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INCOM"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 OF CHANG" sheetId="8" r:id="rId8"/>
    <s:sheet name="SUMMARY OF SIGNIFICANT ACCOUNTI" sheetId="9" r:id="rId9"/>
    <s:sheet name="FAIR VALUE MEASUREMENTS" sheetId="10" r:id="rId10"/>
    <s:sheet name="RISK MANAGEMENT AND HEDGING ACT" sheetId="11" r:id="rId11"/>
    <s:sheet name="CREDIT FACILITY AND SHORT-TERM " sheetId="12" r:id="rId12"/>
    <s:sheet name="LONG TERM DEBT LONG-TERM DEBT (" sheetId="13" r:id="rId13"/>
    <s:sheet name="EQUITY" sheetId="14" r:id="rId14"/>
    <s:sheet name="ACCUMULATED OTHER COMPREHENSIVE" sheetId="15" r:id="rId15"/>
    <s:sheet name="LIMITED PARTNERS' NET INCOME PE" sheetId="16" r:id="rId16"/>
    <s:sheet name="UNCONSOLIDATED AFFILIATES" sheetId="17" r:id="rId17"/>
    <s:sheet name="RELATED-PARTY TRANSACTIONS" sheetId="18" r:id="rId18"/>
    <s:sheet name="COMMITMENTS AND CONTINGENCIES" sheetId="19" r:id="rId19"/>
    <s:sheet name="SEGMENTS" sheetId="20" r:id="rId20"/>
    <s:sheet name="SUPPLEMENTAL CONDENSED CONSOLID" sheetId="21" r:id="rId21"/>
    <s:sheet name="SUMMARY OF SIGNIFICANT ACCOUN22" sheetId="22" r:id="rId22"/>
    <s:sheet name="FAIR VALUE MEASUREMENTS FAIR VA" sheetId="23" r:id="rId23"/>
    <s:sheet name="RISK MANAGEMENT AND HEDGING A24" sheetId="24" r:id="rId24"/>
    <s:sheet name="EQUITY (Policies)" sheetId="25" r:id="rId25"/>
    <s:sheet name="LIMITED PARTNERS' NET INCOME 26" sheetId="26" r:id="rId26"/>
    <s:sheet name="RELATED-PARTY TRANSACTIONS RELA" sheetId="27" r:id="rId27"/>
    <s:sheet name="SEGMENTS SEGMENTS (Policies)" sheetId="28" r:id="rId28"/>
    <s:sheet name="FAIR VALUE MEASUREMENTS (Tables" sheetId="29" r:id="rId29"/>
    <s:sheet name="RISK MANAGEMENT AND HEDGING A30" sheetId="30" r:id="rId30"/>
    <s:sheet name="EQUITY (Tables)" sheetId="31" r:id="rId31"/>
    <s:sheet name="ACCUMULATED OTHER COMPREHENSI32" sheetId="32" r:id="rId32"/>
    <s:sheet name="UNCONSOLIDATED AFFILIATES (Tabl" sheetId="33" r:id="rId33"/>
    <s:sheet name="RELATED-PARTY TRANSACTIONS (Tab" sheetId="34" r:id="rId34"/>
    <s:sheet name="SEGMENTS (Tables)" sheetId="35" r:id="rId35"/>
    <s:sheet name="SUPPLEMENTAL CONDENSED CONSOL36" sheetId="36" r:id="rId36"/>
    <s:sheet name="SUMMARY OF SIGNIFICANT ACCOUN37" sheetId="37" r:id="rId37"/>
    <s:sheet name="SUMMARY OF SIGNIFICANT ACCOUN38" sheetId="38" r:id="rId38"/>
    <s:sheet name="FAIR VALUE MEASUREMENTS - Part " sheetId="39" r:id="rId39"/>
    <s:sheet name="FAIR VALUE MEASUREMENTS - Par40" sheetId="40" r:id="rId40"/>
    <s:sheet name="RISK MANAGEMENT AND HEDGING A41" sheetId="41" r:id="rId41"/>
    <s:sheet name="RISK MANAGEMENT AND HEDGING A42" sheetId="42" r:id="rId42"/>
    <s:sheet name="RISK MANAGEMENT AND HEDGING A43" sheetId="43" r:id="rId43"/>
    <s:sheet name="CREDIT FACILITY AND SHORT-TER44" sheetId="44" r:id="rId44"/>
    <s:sheet name="LONG TERM DEBT LONG-TERM DEBT45" sheetId="45" r:id="rId45"/>
    <s:sheet name="EQUITY (Details)" sheetId="46" r:id="rId46"/>
    <s:sheet name="ACCUMULATED OTHER COMPREHENSI47" sheetId="47" r:id="rId47"/>
    <s:sheet name="LIMITED PARTNERS' NET INCOME 48" sheetId="48" r:id="rId48"/>
    <s:sheet name="UNCONSOLIDATED AFFILIATES (Deta" sheetId="49" r:id="rId49"/>
    <s:sheet name="RELATED-PARTY TRANSACTIONS (Det" sheetId="50" r:id="rId50"/>
    <s:sheet name="SEGMENTS (Details)" sheetId="51" r:id="rId51"/>
    <s:sheet name="SUPPLEMENTAL CONDENSED CONSOL52" sheetId="52" r:id="rId52"/>
    <s:sheet name="SUPPLEMENTAL CONDENSED CONSOL53" sheetId="53" r:id="rId53"/>
    <s:sheet name="SUPPLEMENTAL CONDENSED CONSOL54" sheetId="54" r:id="rId54"/>
    <s:sheet name="SUPPLEMENTAL CONDENSED CONSOL55" sheetId="55" r:id="rId55"/>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Jun. 30, 2015</t>
  </si>
  <si>
    <t>Jul. 27, 2015</t>
  </si>
  <si>
    <t>Document Information [Line Items]</t>
  </si>
  <si>
    <t>Entity Registrant Name</t>
  </si>
  <si>
    <t>ONEOK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5</t>
  </si>
  <si>
    <t>Common Units [Member]</t>
  </si>
  <si>
    <t>Entity Common Stock, Shares Outstanding</t>
  </si>
  <si>
    <t>Class B Units [Member]</t>
  </si>
  <si>
    <t>CONSOLIDATED STATEMENTS OF INCOME - USD ($) shares in Thousands, $ in Thousands</t>
  </si>
  <si>
    <t>3 Months Ended</t>
  </si>
  <si>
    <t>Jun. 30, 2014</t>
  </si>
  <si>
    <t>Revenues</t>
  </si>
  <si>
    <t>Commodity sales</t>
  </si>
  <si>
    <t>Services</t>
  </si>
  <si>
    <t>Total revenues</t>
  </si>
  <si>
    <t>Cost of sales and fuel</t>
  </si>
  <si>
    <t>Net margin</t>
  </si>
  <si>
    <t>Operating expenses</t>
  </si>
  <si>
    <t>Operations and maintenance</t>
  </si>
  <si>
    <t>Depreciation and amortization</t>
  </si>
  <si>
    <t>General taxes</t>
  </si>
  <si>
    <t>Total operating expenses</t>
  </si>
  <si>
    <t>Gain (loss) on sale of assets</t>
  </si>
  <si>
    <t>Operating income</t>
  </si>
  <si>
    <t>Equity in net earnings from investments (Note I)</t>
  </si>
  <si>
    <t>Allowance for equity funds used during construction</t>
  </si>
  <si>
    <t>Other income</t>
  </si>
  <si>
    <t>Other expense</t>
  </si>
  <si>
    <t>Interest expense (net of capitalized interest of $9,927, $11,375, $17,157 and $27,143, respectively)</t>
  </si>
  <si>
    <t>Income before income taxes</t>
  </si>
  <si>
    <t>Income taxes</t>
  </si>
  <si>
    <t>Net income</t>
  </si>
  <si>
    <t>Less: Net income attributable to noncontrolling interest</t>
  </si>
  <si>
    <t>Net income attributable to ONEOK Partners, L.P.</t>
  </si>
  <si>
    <t>Limited partners' interest in net income:</t>
  </si>
  <si>
    <t>General partner's interest in net income</t>
  </si>
  <si>
    <t>Limited partners' interest in net income</t>
  </si>
  <si>
    <t>Limited partners' net income per unit, basic and diluted (Note H)</t>
  </si>
  <si>
    <t>Number of units used in computation (thousands)</t>
  </si>
  <si>
    <t>CONSOLIDATED STATEMENT OF INCOME (Parenthetical) - USD ($) $ in Thousands</t>
  </si>
  <si>
    <t>Limited partners' net income per unit, diluted</t>
  </si>
  <si>
    <t>Interest Costs, Capitalized During Period</t>
  </si>
  <si>
    <t>CONSOLIDATED STATEMENTS OF COMPREHENSIVE INCOME - USD ($) $ in Thousands</t>
  </si>
  <si>
    <t>Other comprehensive income (loss)</t>
  </si>
  <si>
    <t>Unrealized gains (losses) on risk-management assets/liabilities</t>
  </si>
  <si>
    <t>Realized (gains) losses recognized in net income</t>
  </si>
  <si>
    <t>Total other comprehensive income (loss)</t>
  </si>
  <si>
    <t>Comprehensive income</t>
  </si>
  <si>
    <t>Less: Comprehensive income attributable to noncontrolling interests</t>
  </si>
  <si>
    <t>Comprehensive income attributable to ONEOK Partners, L.P.</t>
  </si>
  <si>
    <t>CONSOLIDATED BALANCE SHEETS - USD ($) $ in Thousands</t>
  </si>
  <si>
    <t>Dec. 31, 2014</t>
  </si>
  <si>
    <t>Current assets</t>
  </si>
  <si>
    <t>Cash and cash equivalents</t>
  </si>
  <si>
    <t>Accounts receivable, net</t>
  </si>
  <si>
    <t>Affiliate receivables</t>
  </si>
  <si>
    <t>Natural gas and natural gas liquids in storage</t>
  </si>
  <si>
    <t>Commodity imbalances</t>
  </si>
  <si>
    <t>Materials and supplies</t>
  </si>
  <si>
    <t>Other current asset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 (Note E)</t>
  </si>
  <si>
    <t>Notes payable (Note D)</t>
  </si>
  <si>
    <t>Accounts payable</t>
  </si>
  <si>
    <t>Affiliate payables</t>
  </si>
  <si>
    <t>Accrued interest</t>
  </si>
  <si>
    <t>Other current liabilities</t>
  </si>
  <si>
    <t>Total current liabilities</t>
  </si>
  <si>
    <t>Long-term debt, excluding current maturities</t>
  </si>
  <si>
    <t>Deferred credits and other liabilities</t>
  </si>
  <si>
    <t>Commitments and contingencies (Note K)</t>
  </si>
  <si>
    <t>ONEOK Partners, L.P. partners' equity:</t>
  </si>
  <si>
    <t>General partner</t>
  </si>
  <si>
    <t>Common units: 187,978,848 and 180,826,973 units issued and outstanding at June 30, 2015, and December 31, 2014, respectively</t>
  </si>
  <si>
    <t>Class B units: 72,988,252 units issued and outstanding at June 30, 2015, and December 31, 2014</t>
  </si>
  <si>
    <t>Accumulated other comprehensive loss (Note G)</t>
  </si>
  <si>
    <t>Total ONEOK Partners, L.P. partners' equity</t>
  </si>
  <si>
    <t>Noncontrolling interests in consolidated subsidiaries</t>
  </si>
  <si>
    <t>Total equity</t>
  </si>
  <si>
    <t>Total liabilities and equity</t>
  </si>
  <si>
    <t>CONSOLIDATED BALANCE SHEETS (Parenthetical) - shares</t>
  </si>
  <si>
    <t>ONEOK Partners, L.P. partners equity:</t>
  </si>
  <si>
    <t>Common units issued (in shares)</t>
  </si>
  <si>
    <t>Common units outstanding (in shares)</t>
  </si>
  <si>
    <t>Class B units issued (in shares)</t>
  </si>
  <si>
    <t>Class B units outstanding (in shares)</t>
  </si>
  <si>
    <t>CONSOLIDATED STATEMENTS OF CASH FLOWS - USD ($) $ in Thousands</t>
  </si>
  <si>
    <t>Operating activities</t>
  </si>
  <si>
    <t>Adjustments to reconcile net income to net cash provided by operating activities:</t>
  </si>
  <si>
    <t>Loss (gain) on sale of assets</t>
  </si>
  <si>
    <t>Deferred income taxes</t>
  </si>
  <si>
    <t>Equity in net earnings from investments</t>
  </si>
  <si>
    <t>Distributions received from unconsolidated affiliates</t>
  </si>
  <si>
    <t>Changes in assets and liabilities:</t>
  </si>
  <si>
    <t>Accounts receivable</t>
  </si>
  <si>
    <t>Commodity imbalances, net</t>
  </si>
  <si>
    <t>Risk management assets and liabilities</t>
  </si>
  <si>
    <t>Other assets and liabilities, net</t>
  </si>
  <si>
    <t>Cash provided by operating activities</t>
  </si>
  <si>
    <t>Investing activities</t>
  </si>
  <si>
    <t>Capital expenditures (less allowance for equity funds used during construction)</t>
  </si>
  <si>
    <t>Cash paid for acquisitions</t>
  </si>
  <si>
    <t>Contributions to unconsolidated affiliates</t>
  </si>
  <si>
    <t>Distributions received from unconsolidated affiliates in excess of cumulative earnings</t>
  </si>
  <si>
    <t>Proceeds from sale of assets</t>
  </si>
  <si>
    <t>Other</t>
  </si>
  <si>
    <t>Cash used in investing activities</t>
  </si>
  <si>
    <t>Financing activities</t>
  </si>
  <si>
    <t>Cash distributions paid to general and limited partners</t>
  </si>
  <si>
    <t>Cash distributions paid to noncontrolling interests</t>
  </si>
  <si>
    <t>Borrowing (repayment) of notes payable, net</t>
  </si>
  <si>
    <t>Issuance of long-term debt, net of discounts</t>
  </si>
  <si>
    <t>Debt financing costs</t>
  </si>
  <si>
    <t>Repayment of long-term debt</t>
  </si>
  <si>
    <t>Issuance of common units, net of issuance costs</t>
  </si>
  <si>
    <t>Contribution from general partner</t>
  </si>
  <si>
    <t>Cash provided by financing activities</t>
  </si>
  <si>
    <t>Change in cash and cash equivalents</t>
  </si>
  <si>
    <t>Cash and cash equivalents at beginning of period</t>
  </si>
  <si>
    <t>Cash and cash equivalents at end of period</t>
  </si>
  <si>
    <t>CONSOLIDATED STATEMENT OF CHANGES IN EQUITY - Jun. 30, 2015 - USD ($) $ in Thousands</t>
  </si>
  <si>
    <t>Total</t>
  </si>
  <si>
    <t>General Partner [Member]</t>
  </si>
  <si>
    <t>Accumulated Other Comprehensive Income (Loss) [Member]</t>
  </si>
  <si>
    <t>Noncontrolling Interests in Consolidated Subsidiaries [Member]</t>
  </si>
  <si>
    <t>Partners capital account, units, beginning balance at Dec. 31, 2014</t>
  </si>
  <si>
    <t>Partners capital account, beginning balance at Dec. 31, 2014</t>
  </si>
  <si>
    <t>Other comprehensive income (loss) (Note G)</t>
  </si>
  <si>
    <t>Issuance of common units (in units) (Note F)</t>
  </si>
  <si>
    <t>Issuance of common units (Note F)</t>
  </si>
  <si>
    <t>Contribution from general partner (Note F)</t>
  </si>
  <si>
    <t>Distributions paid (Note F)</t>
  </si>
  <si>
    <t>Partners capital account, units, ending balance at Jun. 30, 2015</t>
  </si>
  <si>
    <t>Partners capital account, ending balance at Jun. 30, 2015</t>
  </si>
  <si>
    <t>Partners capital account, beginning balance at Mar. 31, 2015</t>
  </si>
  <si>
    <t>SUMMARY OF SIGNIFICANT ACCOUNTING POLICIES</t>
  </si>
  <si>
    <t>Accounting Policies [Abstract]</t>
  </si>
  <si>
    <t>A. 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4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 In November 2014 , we completed the acquisition of an 80 percent interest in the West Texas LPG Pipeline Limited Partnership and a 100 percent interest in the Mesquite Pipeline for approximately $800 million from affiliates of Chevron Corporation. We accounted for this acquisition as a business combination that, among other things, requires assets acquired and liabilities assumed to be measured at their acquisition-date fair values. Our consolidated balance sheets as of June 30, 2015 , and December 31, 2014 , reflect the preliminary purchase price allocation based on available information, which is subject to customary adjustments, including working capital. We are reviewing the valuation to determine the final purchase price allocation. See Note B in the Notes to Consolidated Financial Statements in our Annual Report for additional information on this acquisition. Recently Issued Accounting Standards Update - In March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is effective for public companies for fiscal years beginning after December 15, 2015, with early adoption permitted. We elected to adopt this guidance early beginning in the second quarter 2015. Retrospective adjustment of prior periods presented is required. Therefore, the December 31, 2014, balance sheet has been recast to reclassify $34.1 million of debt issuance costs from other assets to long-term debt. The impact of adopting this guidance was not material. In April 2014, the FASB issued ASU 2014-08,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 also requires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adopted this guidance beginning in the first quarter 2015, and it could impact us in the future if we dispose of any individually significant components. 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not account for the arrangement as a service contract. This guidance is effective for public companies for fiscal years beginning after December 15, 2015. Early adoption is permitted. We expect to adopt this guidance in the first quarter 2016, and we do not expect it to materially impact us. 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expect to adopt this guidance in the first quarter 2016, and we are evaluating the impact on us. In August 2014, the FASB issued ASU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irst quarter 2016, and we do not expect it to materially impact us. In May 2014, the FASB issued ASU 2014-09, “Revenue from Contracts with Customers,”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July 2015, the FASB announced it has deferred the effective date by one year. This update is now effective for interim and annual periods that begin after December 15, 2017, with either retrospective application for all periods presented or retrospective application with a cumulative effect adjustment. We expect to adopt this guidance beginning in the first quarter 2018, and we are evaluating the impact on us.</t>
  </si>
  <si>
    <t>FAIR VALUE MEASUREMENTS</t>
  </si>
  <si>
    <t>Fair Value Disclosures [Abstract]</t>
  </si>
  <si>
    <t>B. 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natural gas basis and NGL price curves that incorporate observable and unobservable market data from broker quotes, third-party pricing services ,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June 30, 2015 Level 1 Level 2 Level 3 Total - Gross Netting (a) Total - Net (b) ( Thousands of dollars ) Derivative assets Commodity contracts Financial contracts $ 24,510 $ — $ 6,832 $ 31,342 $ (12,867 ) $ 18,475 Physical contracts — — 6,448 6,448 — 6,448 Interest-rate contracts — 6,961 — 6,961 — 6,961 Total derivative assets $ 24,510 $ 6,961 $ 13,280 $ 44,751 $ (12,867 ) $ 31,884 Derivative liabilities Commodity contracts Financial contracts $ (4,475 ) $ — $ (2,639 ) $ (7,114 ) $ 7,114 $ — Physical contracts — — (254 ) (254 ) — (254 ) Total derivative liabilities $ (4,475 ) $ — $ (2,893 ) $ (7,368 ) $ 7,114 $ (254 ) (a) - Our derivative assets and liabilities are presented in our Consolidated Balance Sheets on a net basis. We net derivative assets and liabilities when a legally enforceable master-netting arrangement exists between the counterparty to a derivative contract and us. At June 30, 2015 , we had $5.8 million of cash held from various counterparties and no cash collateral posted. (b) - Included in other current assets, other assets, other current liabilities or deferred credits and other liabilities in our Consolidated Balance Sheets. December 31, 2014 Level 1 Level 2 Level 3 Total - Gross Netting (a) Total - Net (b) ( Thousands of dollars ) Derivative assets Commodity contracts Financial contracts $ 42,880 $ — $ 354 $ 43,234 $ (25,979 ) $ 17,255 Physical contracts — — 9,922 9,922 — 9,922 Interest-rate contracts — 2,288 — 2,288 — 2,288 Total derivative assets $ 42,880 $ 2,288 $ 10,276 $ 55,444 $ (25,979 ) $ 29,465 Derivative liabilities Commodity contracts Financial contracts $ (169 ) $ — $ (968 ) $ (1,137 ) $ 1,137 $ — Physical contracts — — (23 ) (23 ) — (23 ) Interest-rate contracts — (44,843 ) — (44,843 ) — (44,843 ) Total derivative liabilities $ (169 ) $ (44,843 ) $ (991 ) $ (46,003 ) $ 1,137 $ (44,866 ) (a) - Our derivative assets and liabilities are presented in our Consolidated Balance Sheets on a net basis. We net derivative assets and liabilities when a legally enforceable master-netting arrangement exists between the counterparty to a derivative contract and us. At December 31, 2014, we had $24.8 million of cash held from various counterparties and no cash collateral posted. (b) - Included in other current assets, other assets or other current liabilities in our Consolidated Balance Sheets. The following table sets forth a reconciliation of our Level 3 fair value measurements for the periods indicated: Three Months Ended Six Months Ended June 30, June 30, Derivative Assets (Liabilities) 2015 2014 2015 2014 ( Thousands of dollars ) Net assets (liabilities) at beginning of period $ 7,040 $ 1,972 $ 9,285 $ (782 ) Total realized/unrealized gains (losses): Included in earnings (a) (159 ) 33 110 (895 ) Included in other comprehensive income (loss) 3,506 (3,318 ) 992 (3,370 ) Purchases, issuances and settlements — — — 3,734 Net assets (liabilities) at end of period $ 10,387 $ (1,313 ) $ 10,387 $ (1,313 ) (a) - Included in commodity sales revenues in our Consolidated Statements of Income. Realized/unrealized gains (losses) include the realization of our derivative contracts through maturity. During the three and six months ended June 30, 2015 and 2014 , gains or losses included in earnings attributable to the change in unrealized gains or losses relating to assets and liabilities still held at the end of each reporting period were not material. We recognize transfers into and out of the levels in the fair value hierarchy as of the end of each reporting period. During the three and six months ended June 30, 2015 and 2014 , there were no transfers between levels. Other Financial Instruments - 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 The estimated fair value of the aggregate of our senior notes outstanding, including current maturities, was $7.0 billion and $6.4 billion at June 30, 2015 , and December 31, 2014 , respectively. The book value of the aggregate of our senior notes outstanding, including current maturities, was $6.8 billion and $6.0 billion at June 30, 2015 , and December 31, 2014 , respectively. The estimated fair value of the aggregate of our senior notes outstanding was determined using quoted market prices for similar issues with similar terms and maturities. The estimated fair value of our long-term debt is classified as Level 2.</t>
  </si>
  <si>
    <t>RISK MANAGEMENT AND HEDGING ACTIVITIES USING DERIVATIVES</t>
  </si>
  <si>
    <t>Derivative Instruments and Hedging Activities Disclosure [Abstract]</t>
  </si>
  <si>
    <t>C. RISK-MANAGEMENT AND HEDGING ACTIVITIES USING DERIVATIVES Risk-Management Activities - We are sensitive to changes in natural gas, crude oil and NGL prices, principally as a result of contractual terms under which these commodities are processed, purchased and sold. We use physical-forward purchases and sales and financial derivatives to secure a certain price for a portion of our natural gas, condensate and NGL products; to reduce our exposure to interest-rate fluctuations; and to achieve more predictable cash flows. We follow established policies and procedures to assess risk and approve, monitor and report our risk-management activities. We have not used these instruments for trading purposes. We are also subject to the risk of interest-rate fluctuation in the normal course of business. Commodity price risk - Commodity price risk refers to the risk of loss in cash flows and future earnings arising from adverse changes in the price of natural gas, NGLs and condensate. We use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and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We may also use other instruments including options or collars to mitigate commodity price risk. Options are contractual agreements that give the holder the right, but not the obligation, to buy or sell a fixed quantity of a commodity at a fixed price within a specified period of time. Options may either be standardized and exchange traded or customized and nonexchange traded. A collar is a combination of a purchased put option and a sold call option, which places a floor and a ceiling price for commodity sales being hedged. In our Natural Gas Gathering and Processing segment, we are exposed to commodity price risk as a result of receiving commodities in exchange for services associated with our POP contracts. We also are exposed to basis risk between the various production and market locations where we receive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exposed to location price differential risk, primarily as a result of the relative value of NGL purchases at one location and sales at another location. We are also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can expose us to commodity price risk depending on the regulatory treatment for this activity. To the extent that commodity price risk in our Natural Gas Pipelines segment is not mitigated by fuel cost-recovery mechanisms, we use physical-forward sales or purchases to reduce the impact of price fluctuations related to natural gas. At June 30, 2015 , and December 31, 2014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At December 31, 2014 , we had forward-starting interest-rate swaps with notional amounts totaling $900 million that were designated as cash flow hedges of the variability of interest payments on a portion of forecasted debt issuances that may result from changes in the benchmark interest rate before the debt is issued. Upon our debt issuance in March 2015, we settled $500 million of our interest-rate swaps and realized a loss of $55.1 million , which is included in accumulated other comprehensive loss and will be amortized to interest expense over the term of the related debt. At June 30, 2015 , our remaining interest-rate swaps with notional amounts totaling $400 million have settlement dates greater than 12 months. Accounting Treatment -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Fair Values of Derivative Instruments - See Note B for a discussion of the inputs associated with our fair value measurements. The following table sets forth the fair values of our derivative instruments for the periods indicated: June 30, 2015 December 31, 2014 Assets (a) (Liabilities) (a) Assets (a) (Liabilities) (a) ( Thousands of dollars ) Derivatives designated as hedging instruments Commodity contracts Financial contracts $ 30,656 $ (6,779 ) $ 43,234 $ (1,137 ) Physical contracts 6,448 (254 ) 9,922 — Interest-rate contracts 6,961 — 2,288 (44,843 ) Total derivatives designated as hedging instruments 44,065 (7,033 ) 55,444 (45,980 ) Derivatives not designated as hedging instruments Commodity contracts Financial contracts 686 (335 ) — — Physical contracts — — — (23 ) Total derivatives not designated as hedging instruments 686 (335 ) — (23 ) Total derivatives $ 44,751 $ (7,368 ) $ 55,444 $ (46,003 ) (a) - Included on a net basis in other current assets, other assets, other current liabilities or deferred credits and other liabilities in our Consolidated Balance Sheets. Notional Quantities for Derivative Instruments - The following table sets forth the notional quantities for derivative instruments held for the periods indicated: June 30, 2015 December 31, 2014 Contract Type Purchased/ Payor Sold/ Receiver Purchased/ Payor Sold/ Receiver Derivatives designated as hedging instruments: Cash flow hedges Fixed price - Natural gas ( Bcf ) Futures and swaps — (62.1 ) — (41.2 ) - Crude oil and NGLs ( MMBbl ) Futures, forwards and swaps — (4.9 ) — (0.5 ) Basis - Natural gas ( Bcf ) Futures and swaps — (62.1 ) — (41.2 ) Interest-rate contracts ( Millions of dollars ) Forward-starting swaps $ 400.0 $ — $ 900.0 $ — Derivatives not designated as hedging instruments: Fixed price - Crude oil and NGLs ( MMBbl ) Futures, forwards and swaps 0.6 (0.6 ) — — These notional amounts are used to summarize the volume of financial instruments; however, they do not reflect the extent to which the positions offset one another and, consequently, do not reflect our actual exposure to market or credit risk. Cash Flow Hedges - At June 30, 2015 , our Consolidated Balance Sheet reflected a net loss of $111.1 million in accumulated other comprehensive loss. The portion of accumulated other comprehensive loss attributable to our commodity derivative financial instruments is an unrealized gain of $32.4 million , which will be realized within the next 18 months as the forecasted transactions affect earnings. If commodity prices remain at the current levels, we will realize $30.4 million in net gains over the next 12 months and $2.0 million in net gains thereafter. The amount deferred in accumulated other comprehensive loss attributable to our settled interest-rate swaps is a loss of $149.2 million , which will be recognized over the life of the long-term, fixed-rate debt, including losses of $15.5 million , which will be reclassified into earnings during the next 12 months as the hedged items affect earnings. The remaining amounts in accumulated other comprehensive loss are attributable primarily to forward-starting interest-rate swaps with future settlement dates, which will be amortized to interest expense over the life of long-term, fixed-rate debt upon issuance of the debt. The following table sets forth the unrealized effect of cash flow hedges recognized in other comprehensive income (loss) for the periods indicated: Three Months Ended Six Months Ended Derivatives in Cash Flow Hedging Relationships June 30, June 30, 2015 2014 2015 2014 ( Thousands of dollars ) Commodity contracts $ 1,072 $ (6,114 ) $ 11,091 $ (41,876 ) Interest-rate contracts 16,909 (26,401 ) (5,667 ) (47,094 ) Total unrealized gain (loss) recognized in other comprehensive income (loss) on derivatives (effective portion) $ 17,981 $ (32,515 ) $ 5,424 $ (88,970 ) The following table sets forth the effect of cash flow hedges in our Consolidated Statements of Income for the periods indicated: Derivatives in Cash Flow Hedging Relationships Location of Gain (Loss) Reclassified from Accumulated Other Comprehensive Income (Loss) into Net Income (Effective Portion) Three Months Ended Six Months Ended June 30, June 30, 2015 2014 2015 2014 ( Thousands of dollars ) Commodity contracts Commodity sales revenues $ 17,078 $ (5,187 ) $ 31,250 $ (31,606 ) Interest-rate contracts Interest expense (3,720 ) (2,647 ) (6,559 ) (5,236 ) Total gain (loss) reclassified from accumulated other comprehensive income (loss) into net income on derivatives (effective portion) $ 13,358 $ (7,834 ) $ 24,691 $ (36,842 ) Ineffectiveness related to our cash flow hedges was not material for the three and six months ended June 30, 2015 and 2014 . In the event that it becomes probable that a forecasted transaction will not occur, we would discontinue cash flow hedge treatment, which would affect earnings. There were no gains or losses due to the discontinuance of cash flow hedge treatment during the three and six months ended June 30, 2015 and 2014 .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Some of our financial derivative instruments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that were in a net liability position at June 30, 2015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June 30, 2015 , the net credit exposure from our derivative assets is primarily with investment-grade companies in the financial services sector.</t>
  </si>
  <si>
    <t>CREDIT FACILITY AND SHORT-TERM NOTES PAYABLE</t>
  </si>
  <si>
    <t>Short-term Debt [Abstract]</t>
  </si>
  <si>
    <t>D. CREDIT FACILITY AND SHORT-TERM NOTES PAYABLE Partnership Credit Agreement - At June 30, 2015 , we had $870.5 million of commercial paper outstanding, $14.0 million in letters of credit issued and no borrowings under our Partnership Credit Agreement. Our Partnership Credit Agreement, which is scheduled to expire in January 2019, is a $2.4 billion revolving credit facility and includes a $100 million sublimit for the issuance of standby letters of credit and a $150 million swingline sublimit. Our Partnership Credit Agreement is available for general partnership purposes. During the first quarter 2015, we increased the size of our Partnership Credit Agreement to $2.4 billion from $1.7 billion by exercising our option to increase the capacity of the facility through increased commitments from existing lenders and a commitment from one new lender. During the first quarter 2015, we also increased the size of our commercial paper program to $2.4 billion from $1.7 billion . Amounts outstanding under our commercial paper program reduce the borrowing capacity under our Partnership Credit Agreement. Our Partnership Credit Agreement contains provisions for an applicable margin rate and an annual facility fee, both of which adjust with changes in our credit rating. Under the terms of the Partnership Credit Agreement, based on our current credit ratings, borrowings, if any, will accrue at LIBOR plus 117.5 basis points , and the annual facility fee is 20 basis points . Our Partnership Credit Agreement is guaranteed fully and unconditionally by the Intermediate Partnership. Borrowings under our Partnership Credit Agreement are nonrecourse to ONEOK. Our Partnership Credit Agreement contains certain financial, operational and legal covenants. 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in which the acquisition was completed and the two following quarters. As a result of the West Texas LPG acquisition we completed in the fourth quarter 2014, the allowable ratio of indebtedness to adjusted EBITDA increased to 5.5 to 1 through the second quarter 2015. If we were to breach certain covenants in our Partnership Credit Agreement, amounts outstanding under it, if any, may become due and payable immediately. At June 30, 2015 , our ratio of indebtedness to adjusted EBITDA was 4.5 to 1, and we were in compliance with all covenants under our Partnership Credit Agreement. Neither we nor ONEOK guarantees the debt or other similar commitments of unaffiliated parties. ONEOK does not guarantee the debt, commercial paper or other similar commitments of ONEOK Partners, and ONEOK Partners does not guarantee the debt or other similar commitments of ONEOK.</t>
  </si>
  <si>
    <t>LONG TERM DEBT LONG-TERM DEBT (Notes)</t>
  </si>
  <si>
    <t>Debt Instrument [Line Items]</t>
  </si>
  <si>
    <t>Long-term Debt [Text Block]</t>
  </si>
  <si>
    <t>E. LONG-TERM DEBT In March 2015, we completed an underwritten public offering of $800 million of senior notes, consisting of $300 million , 3.8 percent senior notes due 2020, and $500 million , 4.9 percent senior notes due 2025. The net proceeds, after deducting underwriting discounts, commissions and other expenses, were approximately $792.3 million . We used the proceeds to repay amounts outstanding under our commercial paper program and for general partnership purposes. These notes are governed by an indenture, dated September 25, 2006, between u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ur ability to place liens on our property or assets and to sell and lease back our property. The indenture includes an event of default upon acceleration of other indebtedness of $100 million or more. Such events of default would entitle the trustee or the holders of 25 percent in aggregate principal amount of any of our outstanding senior notes to declare those notes immediately due and payable in full. We may redeem our 3.8 percent senior notes due 2020 and our 4.9 percent senior notes due 2025 from the March 2015 offering at par, plus accrued and unpaid interest to the redemption date, starting one month and three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 and structurally subordinate to any of the existing and future debt and other liabilities of any nonguarantor subsidiaries. Our $650 million , 3.25 percent senior notes mature on February 1, 2016. The carrying amount of these notes is reflected in current portion of long-term debt in our Consolidated Balance Sheet as of June 30, 2015 .</t>
  </si>
  <si>
    <t>EQUITY</t>
  </si>
  <si>
    <t>Equity [Abstract]</t>
  </si>
  <si>
    <t>F. EQUITY ONEOK - ONEOK and its affiliates owned all of the Class B units, 19.8 million common units and the entire 2 percent general partner interest in us, which together constituted a 36.8 percent ownership interest in us at June 30, 2015 . Equity Issuances - We have an “at-the-market” equity program for the offer and sale from time to time of our common units, up to an aggregate amount of $650 million . The program allows us to offer and sell our common units at prices we deem appropriate through a sales agent. Sales of common units are made by means of ordinary brokers’ transactions on the NYSE, in block transactions or as otherwise agreed to between us and the sales agent. We are under no obligation to offer and sell common units under the program. At June 30, 2015 , we had approximately $238 million of registered common units available for issuance under our “at-the-market” equity program. During the three months ended June 30, 2015 , we sold approximately 5.5 million common units through our “at-the-market” equity program. The net proceeds, including ONEOK Partners GP’s contribution to maintain its 2 percent general partner interest in us, were approximately $208.1 million , which were used for general partnership purposes, including repayment of commercial paper borrowings. During the six months ended June 30, 2015 , we sold approximately 7.2 million common units through our “at-the-market” equity program. The net proceeds, including ONEOK Partners GP’s contribution to maintain its 2 percent general partner interest in us, were approximately $279.7 million , which were used for general partnership purposes, including repayment of commercial paper borrowings. As a result of these transactions, ONEOK’s aggregate ownership interest in us decreased to 36.8 percent at June 30, 2015 , from 37.8 percent at December 31, 2014 . In May 2014, we completed an underwritten public offering of approximately 13.9 million common units at a public offering price of $52.94 per common unit, generating net proceeds of approximately $714.5 million . In conjunction with this issuance, ONEOK Partners GP contributed approximately $15.0 million in order to maintain its 2 percent general partner interest in us. We used the proceeds for general partnership purposes, including capital expenditures and repayment of commercial paper borrowings. During the three months ended June 30, 2014 , we sold approximately 1.9 million common units through our “at-the-market” equity program. The net proceeds, including ONEOK Partners GP’s contribution to maintain its 2 percent general partner interest in us, were approximately $107.6 million , which were used for general partnership purposes. During the six months ended June 30, 2014 , we sold approximately 3.0 million common units through our “at-the-market” equity program. The net proceeds, including ONEOK Partners GP’s contribution to maintain its 2 percent general partner interest in us, were approximately $164.1 million , which were used for general partnership purposes. 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 Cash Distributions - In July 2015 , our general partner declared a cash distribution of $0.79 per unit ( $3.16 per unit on an annualized basis) for the second quarter 2015 , which will be paid on August 14, 2015 , to unitholders of record at the close of business on August 3, 2015 . The following table shows our distributions paid during the periods indicated: Three Months Ended Six Months Ended June 30, June 30, 2015 2014 2015 2014 ( Thousands, except per unit amounts ) Distribution per unit $ 0.79 $ 0.745 $ 1.58 $ 1.475 General partner distributions $ 5,955 $ 5,011 $ 11,869 $ 9,860 Incentive distributions 89,889 71,911 179,168 140,166 Distributions to general partner 95,844 76,922 191,037 150,026 Limited partner distributions to ONEOK 73,302 69,125 146,604 136,862 Limited partner distributions to other unitholders 128,583 104,506 255,794 206,161 Total distributions paid $ 297,729 $ 250,553 $ 593,435 $ 493,049 Distributions are declared and paid within 45 days of the completion of each quarter. The following table shows our distributions declared for the periods indicated: Three Months Ended Six Months Ended June 30, June 30, 2015 2014 2015 2014 ( Thousands, except per unit amounts ) Distribution per unit $ 0.79 $ 0.760 $ 1.58 $ 1.505 General partner distributions $ 6,081 $ 5,501 $ 12,036 $ 10,512 Incentive distributions 91,794 80,381 181,683 152,292 Distributions to general partner 97,875 85,882 193,719 162,804 Limited partner distributions to ONEOK 73,302 70,519 146,604 139,646 Limited partner distributions to other unitholders 132,862 118,644 261,445 223,150 Total distributions declared $ 304,039 $ 275,045 $ 601,768 $ 525,600 Noncontrolling Interest - In November 2014, we completed the acquisition of an 80 percent interest in the West Texas LPG Pipeline Limited Partnership (WTLPG). We consolidate WTLPG as we control the system. We have recorded noncontrolling interests in consolidated subsidiaries on our consolidated financial statements to recognize the portion of WTLPG that we do not own. Prior to November 2014, our noncontrolling interests in consolidated subsidiaries were not material. The following table sets forth the changes in equity attributable to us and our noncontrolling interests, including other comprehensive income, net of tax, for the periods indicated: Three Months Ended Six Months Ended June 30, 2015 June 30, 2015 ONEOK Partners, L.P. Partners ’ Equity Noncontrolling Interests in Consolidated Subsidiaries Total Equity ONEOK Partners, L.P. Partners ’ Equity Noncontrolling Interests in Consolidated Subsidiaries Total Equity ( Thousands of dollars ) Beginning balance $ 5,848,473 $ 167,129 $ 6,015,602 $ 5,950,838 $ 167,937 $ 6,118,775 Net income 209,770 1,840 211,610 355,364 3,278 358,642 Other comprehensive income (loss) 4,623 — 4,623 (19,267 ) — (19,267 ) Issuance of common units 203,454 — 203,454 273,991 — 273,991 Contribution from general partner 4,584 — 4,584 5,684 — 5,684 Distributions paid (297,729 ) (2,448 ) (300,177 ) (593,435 ) (4,694 ) (598,129 ) Other — 38 38 — 38 38 Ending balance $ 5,973,175 $ 166,559 $ 6,139,734 $ 5,973,175 $ 166,559 $ 6,139,734</t>
  </si>
  <si>
    <t>ACCUMULATED OTHER COMPREHENSIVE INCOME (LOSS) ACCUMULATED OTHER COMPREHENSIVE INCOME (Notes)</t>
  </si>
  <si>
    <t>Accumulated Other Comprehensive Income (Loss) [Abstract]</t>
  </si>
  <si>
    <t>ACCUMULATED OTHER COMPREHENSIVE INCOME (LOSS)</t>
  </si>
  <si>
    <t>G. ACCUMULATED OTHER COMPREHENSIVE LOSS The following table sets forth the balance in accumulated other comprehensive loss for the period indicated: Accumulated Other Comprehensive Loss (a) ( Thousands of dollars ) January 1, 2015 $ (91,823 ) Other comprehensive loss before reclassifications 5,424 Amounts reclassified from accumulated other comprehensive loss (24,691 ) Net current-period other comprehensive loss attributable to ONEOK Partners (19,267 ) June 30, 2015 $ (111,090 ) (a) - All amounts are attributable to unrealized losses in risk-management assets/liabilities. The following table sets forth the effect of reclassifications from accumulated other comprehensive income (loss) in our Consolidated Statements of Income for the periods indicated: Details about Accumulated Other Components Three Months Ended June 30, Six Months Ended June 30, Affected Line Item in the Income 2015 2014 2015 2014 ( Thousands of dollars ) Unrealized (gains) losses on risk-management assets/liabilities Commodity contracts $ (17,078 ) $ 5,187 $ (31,250 ) $ 31,606 Commodity sales revenues Interest-rate contracts 3,720 2,647 6,559 5,236 Interest expense Total reclassifications for the period attributable to ONEOK Partners $ (13,358 ) $ 7,834 $ (24,691 ) $ 36,842 Net income attributable to ONEOK Partners</t>
  </si>
  <si>
    <t>LIMITED PARTNERS' NET INCOME PER UNIT</t>
  </si>
  <si>
    <t>Limited Partners' Net Income Per Unit and Distributions to Partners [Abstract]</t>
  </si>
  <si>
    <t>H. LIMITED PARTNERS’ NET INCOME PER UNIT 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I of the Notes to Consolidated Financial Statements in our Annual Report.</t>
  </si>
  <si>
    <t>UNCONSOLIDATED AFFILIATES</t>
  </si>
  <si>
    <t>Equity Method Investments and Joint Ventures [Abstract]</t>
  </si>
  <si>
    <t>I. UNCONSOLIDATED AFFILIATES Equity in Net Earnings from Investments - The following table sets forth our equity in net earnings from investments for the periods indicated: Three Months Ended Six Months Ended June 30, June 30, 2015 2014 2015 2014 ( Thousands of dollars ) Share of investee earnings Northern Border Pipeline $ 15,273 $ 15,877 $ 34,975 $ 39,286 Overland Pass Pipeline Company 9,623 4,121 16,510 8,852 Other 5,144 5,437 9,476 10,956 Equity in net earnings from investments $ 30,040 $ 25,435 $ 60,961 $ 59,094 Unconsolidated Affiliates Financial Information - The following table sets forth summarized combined financial information of our unconsolidated affiliates for the periods indicated: Three Months Ended Six Months Ended June 30, June 30, 2015 2014 2015 2014 ( Thousands of dollars ) Income Statement Operating revenues $ 125,738 $ 121,509 $ 255,319 $ 276,788 Operating expenses $ 55,959 $ 51,870 $ 113,538 $ 123,549 Net income $ 62,643 $ 60,878 $ 129,002 $ 139,551 Distributions paid to us $ 41,354 $ 42,579 $ 80,783 $ 77,649 We incurred expenses in transactions with unconsolidated affiliates of $25.9 million and $14.3 million for the three months ended June 30, 2015 and 2014 , respectively, and $45.8 million and $28.4 million for the six months ended June 30, 2015 and 2014 , respectively, primarily related to Overland Pass Pipeline Company and Northern Border Pipeline Company. Accounts payable to our equity method investees at June 30, 2015 , and December 31, 2014 , were $10.1 million and $20.5 million , respectively. Roadrunner Gas Transmission - In March 2015, we entered into a 50-50 joint venture named Roadrunner Gas Transmission (Roadrunner) with a subsidiary of Fermaca Infrastructure B.V. (Fermaca), a Mexico City-based natural gas infrastructure company, to construct a pipeline to transport natural gas from the Permian Basin in West Texas to the Mexican border near El Paso, Texas. During the second quarter 2015, we contributed approximately $33.2 million to Roadrunner. Powder River Basin Equity Method Investments - Crude oil and natural gas producers have primarily focused their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s of the Powder River Basin have resulted in lower natural gas volumes available to be gathered. While the reserve potential in the dry natural gas formations of the Powder River Basin still exists, future drilling and development in this area will be affected by commodity prices and producers’ alternative prospects. The current commodity price environment has caused crude oil and natural gas producers to reduce drilling for crude oil and natural gas, which we expect will slow volume growth or reduce volumes of natural gas delivered to systems owned by our Powder River Basin equity method investments. A continued decline in volumes gathered in the coal-bed methane area of the Powder River Basin may reduce our ability to recover the carrying value of our equity investments in this area and could result in noncash charges to earnings. The net book value of our equity method investments in this dry natural gas area is $212.7 million , which includes $130.5 million of equity method goodwill.</t>
  </si>
  <si>
    <t>RELATED-PARTY TRANSACTIONS</t>
  </si>
  <si>
    <t>Related Party Transactions [Abstract]</t>
  </si>
  <si>
    <t>J. RELATED-PARTY TRANSACTIONS Intersegment and affiliate sales are recorded on the same basis as sales to unaffiliated customers. Prior to April 1, 2014, our Natural Gas Gathering and Processing segment sold natural gas to ONEOK and its subsidiaries, and our Natural Gas Pipelines segment provided transportation and storage services to ONEOK and its subsidiaries. Additionally, our Natural Gas Gathering and Processing segment and Natural Gas Liquids segment purchased a portion of the natural gas used in their operations from ONEOK and its subsidiaries. On January 31, 2014, ONEOK completed the separation of its former natural gas distribution business into ONE Gas. ONE Gas was an affiliate prior to this separation. Commodity sales and services revenues in the Consolidated Statements of Income for the one month ended January 31, 2014, for transactions with ONE Gas prior to the separation are reflected as affiliate transactions. Transactions with ONE Gas that occurred after the separation are reflected as unaffiliated, third-party transactions. On March 31, 2014, ONEOK completed the wind down of ONEOK Energy Services Company, a subsidiary of ONEOK. For the first quarter 2014, we had transactions with ONEOK Energy Services Company, which are reflected as affiliate transactions. Under the Services Agreement with ONEOK and ONEOK Partners GP (the Services Agreement), our operations and the operations of ONEOK and its affiliates can combine or share certain common services in order to operate more efficiently and cost effectively. Under the Services Agreement, ONEOK provides to us similar services that it provides to its affiliates, including those services required to be provided pursuant to our Partnership Agreement. ONEOK Partners GP operates Guardian Pipeline, Viking Gas Transmission and Midwestern Gas Transmission according to each pipeline’s operating agreement. ONEOK Partners GP may purchase services from ONEOK and its affiliates pursuant to the terms of the Services Agreement. ONEOK Partners GP has no employees and utilizes the services of ONEOK to fulfill its operating obligations. 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Beginning in the second quarter 2014, ONEOK allocates substantially all of its general overhead costs to us as a result of ONEOK’s separation of its natural gas distribution business and the wind down of its energy services business in the first quarter 2014. For the first quarter 2014, it is not practicable to determine what these general overhead costs would have been on a stand-alone basis. All costs directly charged or allocated to us are included in our Consolidated Statements of Income. The following table sets forth the transactions with related parties for the periods indicated: Three Months Ended Six Months Ended June 30, June 30, 2015 2014 2015 2014 ( Thousands of dollars ) Revenues $ — $ — $ — $ 53,526 Expenses Cost of sales and fuel $ — $ — $ — $ 10,835 Operating expenses 86,741 78,705 176,269 155,951 Total expenses $ 86,741 $ 78,705 $ 176,269 $ 166,786 ONEOK Partners GP made additional general partner contributions to us of approximately $5.7 million and $18.3 million during the six months ended June 30, 2015 and 2014 , respectively, to maintain its 2 percent general partner interest in connection with the issuances of common units. See Note F for additional information about cash distributions paid to ONEOK for its general partner and limited partner interests.</t>
  </si>
  <si>
    <t>COMMITMENTS AND CONTINGENCIES</t>
  </si>
  <si>
    <t>Commitments and Contingencies Disclosure [Abstract]</t>
  </si>
  <si>
    <t>K. COMMITMENTS AND CONTINGENCIES Environmental Matters - We are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s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For example, if a leak or spill of hazardous substances or petroleum products occurs from pipelines or facilities that we own, operate or otherwise use, we could be held jointly and severally liable for all resulting liabilities, including response, investigation and cleanup costs, which could affect materially our results of operations and cash flows. In addition, emissions controls and/or other regulatory or permitting mandates under the Clean Air Act and other similar federal and state laws could require unexpected capital expenditures at our facilities. We cannot assure that existing environmental statutes and regulations will not be revised or that new regulations will not be adopted or become applicable to us. In June 2013, the Executive Office of the President of the United States (the President) issued the President’s Climate Action Plan, which includes, among other things, plans for further regulatory actions to reduce carbon emissions from various sources. On March 28, 2014, the President released the Climate Action Plan - Strategy to Reduce Methane Emissions (Methane Strategy) that lists a number of actions the federal agencies will undertake to continue to reduce above-ground methane emissions from several industries, including the oil and natural gas sectors. The proposed measures outlined in the Methane Strategy include, without limitation, the following: collaboration with the states to encourage emission reductions; standards to minimize natural gas venting and flaring on public lands; policy recommendations for reducing emissions from energy infrastructure to increase the performance of the nation’s energy transmission, storage and distribution systems; and continued efforts by PHMSA to require pipeline operators to take steps to eliminate leaks and prevent accidental methane releases and evaluate the progress of states in replacing cast-iron pipelines. The impact of any such regulatory actions on our facilities and operations is unknown. We continue to monitor these developments and the impact they may have on our businesses. Revised or additional statutes or regulations that result in increased compliance costs or additional operating restrictions could have a significant impact on our business, financial position, results of operations and cash flows. Our expenditures for environmental assessment, mitigation, remediation and compliance to date have not been significant in relation to our financial position, results of operations or cash flows, and our expenditures related to environmental matters have had no material effects on earnings or cash flows during the three and six months ended June 30, 2015 and 2014 . In April 2014, the EPA and the United States Army Corps of Engineers proposed a joint rule-making to redefine the definition of “Waters of the United States” under the Clean Water Act. The final rule was published on June 29, 2015, and becomes effective on August 28, 2015. The final rule is not expected to result in material impacts on our projects, facilities and operations. The EPA’s “Tailoring Rule” regulates GHG emissions at new or modified facilities that meet certain criteria. Affected facilities are required to review best available control technology (BACT), conduct air-quality analysis, impact analysis and public reviews with respect to such emissions. At current emission threshold levels, this rule has had a minimal impact on our existing facilities. In addition, on June 23, 2014, the Supreme Court of the United States (Supreme Court), in a case styled , Utility Air Regulatory Group v. EPA , 530 U.S. (2014), held that an industrial facility’s potential to emit GHG emissions alone cannot subject a facility to the permitting requirements for major stationary source provisions of the Clean Air Act. The decision invalidated the EPA’s current Triggering and Tailoring Rule for GHG Prevention of Significant Deterioration (PSD) and Title V requirements as applied to facilities considered major sources only for GHGs (referred to as Step 2 sources). However, the Supreme Court also ruled that to the extent a source pursues a capital project (new construction or expansion of existing facility), which otherwise subjects the source to major source PSD permitting for conventional criteria pollutants, the permitting authorities may impose BACT analysis and emission limits for GHGs from those sources. In April 2015, the United States Court of Appeals for the District of Columbia Circuit (D.C. Circuit), on remand from the Supreme Court, issued its further Order following the Supreme Court’s decision in Utility Air Regulatory Group v. EPA. The D.C. Circuit’s Order included the following: (1) it formally vacated EPA regulations implementing the Tailoring Rule to the extent that they require a stationary source to obtain a PSD or Title V permit based solely on the source’s GHG emissions; and (2) ordered the EPA to consider whether any further revisions to its regulations are appropriate in light of the Supreme Court’s decision. On April 30, 2015, the EPA issued a direct final rule to allow for the rescission of Clean Air Act PSD permits issued by the EPA or delegated state and local permitting authorities under Step 2 of the GHG Tailoring Rule. The direct final rule is effective on July 6, 2015, unless adverse comments were received by the EPA on or before June 8th. The EPA has not yet confirmed whether adverse comments were received on the direct final rule. Given this, we consider the direct final rule effective as of July 6, unless the EPA issues a notice of retraction. We do not expect the direct final rule to have a material impact on our existing operations or design decisions for new project applications. In July 2011, the EPA issued a proposed rule that would change the air emissions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 Proposed amendments to the rule were published in March 2015. The EPA has indicated that further amendments will be issued in 2015, as part of the President’s Methane Strategy. We do not anticipate a material impact to our anticipated capital, operations and maintenance costs resulting from compliance with the current or pending regulations. However, the EPA may issue additional responses, amendments and/or policy guidance on the final rule, which could alter our present expectations. Generally, the NSPS rule will require expenditures for updated emissions controls, monitoring and record-keeping requirements at affected facilities in the crude oil and natural gas industry. We do not expect these expenditures will have a material impact on our results of operations, financial position or cash flows. Pipeline Safety - We are subject to PHMSA regulations, including pipeline asset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 • an evaluation on whether hazardous natural gas liquids and natural gas pipeline integrity-management requirements should be expanded beyond current high-consequence areas; • a review of all natural gas and hazardous natural gas liquids gathering pipeline exemptions; • a verification of records for pipelines in Class 3 and 4 locations and high-consequence areas to confirm maximum allowable operating pressures; and • a requirement to test previously untested pipelines operating above 30 percent yield strength in high-consequence areas. The potential capital and operating expenditures related to this legislation, the associated regulations or other new pipeline safety regulations are unknown. Legal Proceedings - We are a party to various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t>
  </si>
  <si>
    <t>Segment Reporting, Disclosure of Entity's Reportable Segments [Abstract]</t>
  </si>
  <si>
    <t>L. 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Accounting Policies - We evaluate performance based principally on each segment’s operating income and equity earnings. The accounting policies of the segments are described in Note A of the Notes to Consolidated Financial Statements in our Annual Report. Intersegment and affiliate sales are recorded on the same basis as sales to unaffiliated customers. Net margin is comprised of total revenues less cost of sales and fuel. Cost of sales and fuel includes commodity purchases, fuel, storage and transportation costs. As a result of ONEOK’s separation of its natural gas distribution business into a stand-alone publicly traded company, ONE Gas, on January 31, 2014, transactions with ONE Gas subsequent to the separation are reflected as sales to unaffiliated customers. Customers - The primary customers for our Natural Gas Gathering and Processing segment are major and independent crude oil and natural gas production companies. Our Natural Gas Liquids segment’s customers are primarily NGL and natural gas gathering and processing companies, major and independent crude oil and natural gas production companies, propane distributors, ethanol producers and petrochemical, refining and NGL marketing companies. Our Natural Gas Pipelines segment’s customers include natural gas distribution, electric-generation, natural gas marketing, industrial and major and independent crude oil and natural gas production companies. For the three and six months ended June 30, 2015 , we had one customer, BP p.l.c., from which we received $224.6 million and $409.5 million , respectively, in total revenues from all of our operating segments, or approximately 11 percent and 10 percent of our consolidated revenues, respectively. For the three and six months ended June 30, 2014 , we had no single customer from which we received 10 percent or more of our consolidated revenues. Operating Segment Information - The following tables set forth certain selected financial information for our operating segments for the periods indicated: Three Months Ended June 30, 2015 Natural Gas Gathering and Processing Natural Gas Liquids (a) Natural Gas Pipelines (b) Other and Eliminations Total ( Thousands of dollars ) Sales to unaffiliated customers $ 279,498 $ 1,769,580 $ 78,429 $ — $ 2,127,507 Intersegment revenues 180,564 79,295 1,683 (261,542 ) — Total revenues $ 460,062 $ 1,848,875 $ 80,112 $ (261,542 ) $ 2,127,507 Net margin $ 137,135 $ 313,383 $ 74,107 $ (211 ) $ 524,414 Operating costs 63,550 77,410 25,240 412 166,612 Depreciation and amortization 35,952 39,433 10,814 — 86,199 Gain (loss) on sale of assets 195 (73 ) — — 122 Operating income $ 37,828 $ 196,467 $ 38,053 $ (623 ) $ 271,725 Equity in net earnings from investments $ 4,922 $ 9,693 $ 15,425 $ — $ 30,040 Capital expenditures $ 205,434 $ 59,087 $ 15,613 $ 5,226 $ 285,360 (a) - Our Natural Gas Liquids segment has regulated and nonregulated operations. Our Natural Gas Liquids segment’s regulated operations had revenues of $227.5 million , of which $186.4 million was related to sales within the segment, net margin of $128.5 million and operating income of $73.6 million . (b) - Our Natural Gas Pipelines segment has regulated and nonregulated operations. Our Natural Gas Pipelines segment’s regulated operations had revenues of $64.1 million , net margin of $57.1 million and operating income of $25.7 million . Three Months Ended June 30, 2014 Natural Gas Gathering and Processing Natural Gas Liquids (a) Natural Gas Pipelines (b) Other and Eliminations Total ( Thousands of dollars ) Sales to unaffiliated customers $ 374,112 $ 2,612,336 $ 79,287 $ — $ 3,065,735 Intersegment revenues 349,253 52,974 2,698 (404,925 ) — Total revenues $ 723,365 $ 2,665,310 $ 81,985 $ (404,925 ) $ 3,065,735 Net margin $ 154,970 $ 266,145 $ 75,471 $ (2,253 ) $ 494,333 Operating costs 59,386 76,081 27,287 (2,109 ) 160,645 Depreciation and amortization 29,443 31,109 10,895 — 71,447 Gain (loss) on sale of assets (28 ) 11 — 1 (16 ) Operating income $ 66,113 $ 158,966 $ 37,289 $ (143 ) $ 262,225 Equity in net earnings from investments $ 5,099 $ 4,459 $ 15,877 $ — $ 25,435 Capital expenditures $ 168,208 $ 210,676 $ 8,710 $ 1,819 $ 389,413 (a) - Our Natural Gas Liquids segment has regulated and nonregulated operations. Our Natural Gas Liquids segment’s regulated operations had revenues of $153.3 million , of which $135.3 million was related to sales within the segment, net margin of $84.4 million and operating income of $34.5 million . (b) - Our Natural Gas Pipelines segment has regulated and nonregulated operations. Our Natural Gas Pipelines segment’s regulated operations had revenues of $68.3 million , net margin of $59.5 million and operating income of $26.1 million . Six Months Ended June 30, 2015 Natural Gas Gathering and Processing Natural Gas Liquids (a) Natural Gas Pipelines (b) Other and Eliminations Total ( Thousands of dollars ) Sales to unaffiliated customers $ 567,514 $ 3,204,393 $ 160,359 $ — $ 3,932,266 Intersegment revenues 348,171 140,574 3,302 (492,047 ) — Total revenues $ 915,685 $ 3,344,967 $ 163,661 $ (492,047 ) $ 3,932,266 Net margin $ 261,827 $ 580,610 $ 143,230 $ (358 ) $ 985,309 Operating costs 132,760 159,656 52,482 (127 ) 344,771 Depreciation and amortization 71,749 78,727 21,570 — 172,046 Gain (loss) on sale of assets 196 (81 ) 1 — 116 Operating income $ 57,514 $ 342,146 $ 69,179 $ (231 ) $ 468,608 Equity in net earnings from investments $ 9,161 $ 16,673 $ 35,127 $ — $ 60,961 Investments in unconsolidated affiliates $ 252,468 $ 485,381 $ 408,558 $ — $ 1,146,407 Total assets $ 5,007,456 $ 8,139,588 $ 1,841,321 $ 8,288 $ 14,996,653 Noncontrolling interests in consolidated subsidiaries $ 4,065 $ 162,494 $ — $ — $ 166,559 Capital expenditures $ 460,735 $ 132,553 $ 25,205 $ 9,903 $ 628,396 (a) - Our Natural Gas Liquids segment has regulated and nonregulated operations. Our Natural Gas Liquids segment’s regulated operations had revenues of $437.3 million , of which $351.7 million was related to sales within the segment, net margin of $252.6 million and operating income of $138.5 million . (b) - Our Natural Gas Pipelines segment has regulated and nonregulated operations. Our Natural Gas Pipelines segment’s regulated operations had revenues of $133.4 million , net margin of $118.0 million and operating income of $53.1 million . Six Months Ended June 30, 2014 Natural Gas Gathering and Processing Natural Gas Liquids (a) Natural Gas Pipelines (b) Other and Eliminations Total ( Thousands of dollars ) Sales to unaffiliated customers $ 721,128 $ 5,282,991 $ 170,393 $ — $ 6,174,512 Sales to affiliated customers 41,214 — 12,312 — 53,526 Intersegment revenues 723,148 94,131 4,073 (821,352 ) — Total revenues $ 1,485,490 $ 5,377,122 $ 186,778 $ (821,352 ) $ 6,228,038 Net margin $ 308,524 $ 535,123 $ 168,960 $ (8,640 ) $ 1,003,967 Operating costs 124,210 141,183 54,749 (9,314 ) 310,828 Depreciation and amortization 58,285 58,187 21,710 — 138,182 Gain (loss) on sale of assets (47 ) (37 ) (83 ) 166 (1 ) Operating income $ 125,982 $ 335,716 $ 92,418 $ 840 $ 554,956 Equity in net earnings from investments $ 10,585 $ 9,223 $ 39,286 $ — $ 59,094 Investments in unconsolidated affiliates $ 329,726 $ 485,960 $ 396,722 $ — $ 1,212,408 Total assets $ 4,276,593 $ 7,363,417 $ 1,852,901 $ 255,604 $ 13,748,515 Noncontrolling interests in consolidated subsidiaries $ 4,493 $ — $ — $ 15 $ 4,508 Capital expenditures $ 291,099 $ 483,739 $ 15,337 $ 2,239 $ 792,414 (a) - Our Natural Gas Liquids segment has regulated and nonregulated operations. Our Natural Gas Liquids segment’s regulated operations had revenues of $289.1 million , of which $246.9 million was related to sales within the segment, net margin of $169.1 million and operating income of $79.6 million . (b) - Our Natural Gas Pipelines segment has regulated and nonregulated operations. Our Natural Gas Pipelines segment’s regulated operations had revenues of $149.6 million , net margin of $128.1 million and operating income of $61.2 million .</t>
  </si>
  <si>
    <t>SUPPLEMENTAL CONDENSED CONSOLIDATING FINANCIAL INFORMATION</t>
  </si>
  <si>
    <t>Condensed Financial Information of Parent Company Only Disclosure [Abstract]</t>
  </si>
  <si>
    <t>Supplemental Condensed Consolidating Financial Information</t>
  </si>
  <si>
    <t>M. SUPPLEMENTAL CONDENSED CONSOLIDATING FINANCIAL INFORMATION We have no significant assets or operations other than our investment in our 100 percent-owned subsidiary, the Intermediate Partnership. The Intermediate Partnership holds all our partnership interests and equity in our subsidiaries, as well as a 50 percent interest in Northern Border Pipeline. The Intermediate Partnership guarantees our senior notes and borrowings, if any, under the Partnership Credit Agreement. The Intermediate Partnership’s guarantees of our senior notes and of any borrowings under the Partnership Credit Agreement are full and unconditional, subject to certain customary automatic release provisions. For purposes of the following footnote: • we are referred to as “Parent”; • the Intermediate Partnership is referred to as “Guarantor Subsidiary”; and • the “Non-Guarantor Subsidiaries” are all subsidiaries other than the Guarantor Subsidiary. The following unaudited supplemental condensed consolidating financial information is presented on an equity-method basis reflecting the Parent’s separate accounts, the Guarantor Subsidiary’s separate accounts, the combined accounts of the Non-Guarantor Subsidiaries, the combined consolidating adjustments and eliminations, and the Parent’s consolidated amounts for the periods indicated. Condensed Consolidating Statements of Income Three Months Ended June 30, 2015 ( Unaudited ) Parent Guarantor Subsidiary Combined Non-Guarantor Subsidiaries Consolidating Entries Total ( Millions of dollars ) Revenues Commodity sales $ — $ — $ 1,722.3 $ — $ 1,722.3 Services — — 405.3 — 405.3 Total revenues — — 2,127.6 — 2,127.6 Cost of sales and fuel — — 1,603.1 — 1,603.1 Net margin — — 524.5 — 524.5 Operating expenses Operations and maintenance — — 143.1 — 143.1 Depreciation and amortization — — 86.2 — 86.2 General taxes — — 23.5 — 23.5 Total operating expenses — — 252.8 — 252.8 Gain (loss) on sale of assets — — 0.1 — 0.1 Operating income — — 271.8 — 271.8 Equity in net earnings from investments 209.8 209.8 14.6 (404.2 ) 30.0 Allowance for equity funds used during construction — — 0.7 — 0.7 Other income (expense), net 95.3 95.3 (1.9 ) (190.6 ) (1.9 ) Interest expense, net (95.3 ) (95.3 ) (86.5 ) 190.6 (86.5 ) Income before income taxes 209.8 209.8 198.7 (404.2 ) 214.1 Income taxes — — (2.5 ) — (2.5 ) Net income 209.8 209.8 196.2 (404.2 ) 211.6 Less: Net income attributable to noncontrolling interests — — 1.8 — 1.8 Net income attributable to ONEOK Partners, L.P. $ 209.8 $ 209.8 $ 194.4 $ (404.2 ) $ 209.8 Three Months Ended June 30, 2014 ( Unaudited ) Parent Guarantor Subsidiary Combined Non-Guarantor Subsidiaries Consolidating Entries Total ( Millions of dollars ) Revenues Commodity sales $ — $ — $ 2,715.1 $ — $ 2,715.1 Services — — 350.6 — 350.6 Total revenues — — 3,065.7 — 3,065.7 Cost of sales and fuel — — 2,571.4 — 2,571.4 Net margin — — 494.3 — 494.3 Operating expenses Operations and maintenance — — 142.7 — 142.7 Depreciation and amortization — — 71.4 — 71.4 General taxes — — 18.0 — 18.0 Total operating expenses — — 232.1 — 232.1 Gain (loss) on sale of assets — — — — — Operating income — — 262.2 — 262.2 Equity in net earnings from investments 214.4 214.4 9.6 (413.0 ) 25.4 Allowance for equity funds used during construction — — 1.3 — 1.3 Other income (expense), net 83.1 83.1 1.8 (166.2 ) 1.8 Interest expense, net (83.1 ) (83.1 ) (73.0 ) 166.2 (73.0 ) Income before income taxes 214.4 214.4 201.9 (413.0 ) 217.7 Income taxes — — (3.2 ) — (3.2 ) Net income 214.4 214.4 198.7 (413.0 ) 214.5 Less: Net income attributable to noncontrolling interests — — 0.1 — 0.1 Net income attributable to ONEOK Partners, L.P. $ 214.4 $ 214.4 $ 198.6 $ (413.0 ) $ 214.4 Six Months Ended June 30, 2015 ( Unaudited ) Parent Guarantor Subsidiary Combined Non-Guarantor Subsidiaries Consolidating Entries Total ( Millions of dollars ) Revenues Commodity sales $ — $ — $ 3,158.0 $ — $ 3,158.0 Services — — 774.3 — 774.3 Total revenues — — 3,932.3 — 3,932.3 Cost of sales and fuel — — 2,947.0 — 2,947.0 Net margin — — 985.3 — 985.3 Operating expenses Operations and maintenance — — 298.3 — 298.3 Depreciation and amortization — — 172.0 — 172.0 General taxes — — 46.5 — 46.5 Total operating expenses — — 516.8 — 516.8 Gain (loss) on sale of assets — — 0.1 — 0.1 Operating income — — 468.6 — 468.6 Equity in net earnings from investments 355.4 355.4 25.8 (675.6 ) 61.0 Allowance for equity funds used during construction — — 1.5 — 1.5 Other income (expense), net 182.1 182.1 — (364.2 ) — Interest expense, net (182.1 ) (182.1 ) (167.2 ) 364.2 (167.2 ) Income before income taxes 355.4 355.4 328.7 (675.6 ) 363.9 Income taxes — — (5.3 ) — (5.3 ) Net income 355.4 355.4 323.4 (675.6 ) 358.6 Less: Net income attributable to noncontrolling interests — — 3.2 — 3.2 Net income attributable to ONEOK Partners, L.P. $ 355.4 $ 355.4 $ 320.2 $ (675.6 ) $ 355.4 Six Months Ended June 30, 2014 ( Unaudited ) Parent Guarantor Subsidiary Combined Non-Guarantor Subsidiaries Consolidating Entries Total ( Millions of dollars ) Revenues Commodity sales $ — $ — $ 5,521.8 $ — $ 5,521.8 Services — — 706.2 — 706.2 Total revenues — — 6,228.0 — 6,228.0 Cost of sales and fuel — — 5,224.0 — 5,224.0 Net margin — — 1,004.0 — 1,004.0 Operating expenses Operations and maintenance — — 273.2 — 273.2 Depreciation and amortization — — 138.2 — 138.2 General taxes — — 37.6 — 37.6 Total operating expenses — — 449.0 — 449.0 Gain (loss) on sale of assets — — — — — Operating income — — 555.0 — 555.0 Equity in net earnings from investments 479.8 479.8 19.8 (920.3 ) 59.1 Allowance for equity funds used during construction — — 12.2 — 12.2 Other income (expense), net 165.8 165.8 2.4 (331.6 ) 2.4 Interest expense, net (165.8 ) (165.8 ) (141.3 ) 331.6 (141.3 ) Income before income taxes 479.8 479.8 448.1 (920.3 ) 487.4 Income taxes — — (7.4 ) — (7.4 ) Net income 479.8 479.8 440.7 (920.3 ) 480.0 Less: Net income attributable to noncontrolling interests — — 0.2 — 0.2 Net income attributable to ONEOK Partners, L.P. $ 479.8 $ 479.8 $ 440.5 $ (920.3 ) $ 479.8 Condensed Consolidating Statements of Comprehensive Income Three Months Ended June 30, 2015 ( Unaudited ) Parent Guarantor Subsidiary Combined Non-Guarantor Subsidiaries Consolidating Entries Total ( Millions of dollars ) Net income $ 209.8 $ 209.8 $ 196.2 $ (404.2 ) $ 211.6 Other comprehensive income (loss) Unrealized gains (losses) on derivatives 18.0 1.1 1.1 (2.2 ) 18.0 Realized (gains) losses on derivatives recognized in net income (13.4 ) (17.1 ) (17.1 ) 34.2 (13.4 ) Total other comprehensive income (loss) 4.6 (16.0 ) (16.0 ) 32.0 4.6 Comprehensive income 214.4 193.8 180.2 (372.2 ) 216.2 Less: Comprehensive income attributable to noncontrolling interests — — 1.8 — 1.8 Comprehensive income attributable to ONEOK Partners, L.P. $ 214.4 $ 193.8 $ 178.4 $ (372.2 ) $ 214.4 Three Months Ended June 30, 2014 ( Unaudited ) Parent Guarantor Subsidiary Combined Non-Guarantor Subsidiaries Consolidating Entries Total ( Millions of dollars ) Net income $ 214.4 $ 214.4 $ 198.7 $ (413.0 ) $ 214.5 Other comprehensive income (loss) Unrealized gains (losses) on derivatives (32.5 ) (6.1 ) (6.1 ) 12.2 (32.5 ) Realized (gains) losses on derivatives recognized in net income 7.8 5.2 5.2 (10.4 ) 7.8 Total other comprehensive income (loss) (24.7 ) (0.9 ) (0.9 ) 1.8 (24.7 ) Comprehensive income 189.7 213.5 197.8 (411.2 ) 189.8 Less: Comprehensive income attributable to noncontrolling interests — — 0.1 — 0.1 Comprehensive income attributable to ONEOK Partners, L.P. $ 189.7 $ 213.5 $ 197.7 $ (411.2 ) $ 189.7 Six Months Ended June 30, 2015 ( Unaudited ) Parent Guarantor Subsidiary Combined Non-Guarantor Subsidiaries Consolidating Entries Total ( Millions of dollars ) Net income $ 355.4 $ 355.4 $ 323.4 $ (675.6 ) $ 358.6 Other comprehensive income (loss) Unrealized gains (losses) on derivatives 5.4 11.1 11.1 (22.2 ) 5.4 Realized (gains) losses on derivatives recognized in net income (24.7 ) (31.3 ) (31.3 ) 62.6 (24.7 ) Total other comprehensive income (loss) (19.3 ) (20.2 ) (20.2 ) 40.4 (19.3 ) Comprehensive income 336.1 335.2 303.2 (635.2 ) 339.3 Less: Comprehensive income attributable to noncontrolling interests — — 3.2 — 3.2 Comprehensive income attributable to ONEOK Partners, L.P. $ 336.1 $ 335.2 $ 300.0 $ (635.2 ) $ 336.1 Six Months Ended June 30, 2014 ( Unaudited ) Parent Guarantor Subsidiary Combined Non-Guarantor Subsidiaries Consolidating Entries Total ( Millions of dollars ) Net income $ 479.8 $ 479.8 $ 440.7 $ (920.3 ) $ 480.0 Other comprehensive income (loss) Unrealized gains (losses) on derivatives (89.0 ) (41.9 ) (41.9 ) 83.8 (89.0 ) Realized (gains) losses on derivatives recognized in net income 36.9 31.6 31.6 (63.2 ) 36.9 Total other comprehensive income (loss) (52.1 ) (10.3 ) (10.3 ) 20.6 (52.1 ) Comprehensive income 427.7 469.5 430.4 (899.7 ) 427.9 Less: Comprehensive income attributable to noncontrolling interests — — 0.2 — 0.2 Comprehensive income attributable to ONEOK Partners, L.P. $ 427.7 $ 469.5 $ 430.2 $ (899.7 ) $ 427.7 Condensed Consolidating Balance Sheets June 30, 2015 ( Unaudited ) Parent Guarantor Subsidiary Combined Non-Guarantor Subsidiaries Consolidating Entries Total Assets ( Millions of dollars ) Current assets Cash and cash equivalents $ — $ 53.1 $ — $ — $ 53.1 Accounts receivable, net — — 683.7 — 683.7 Affiliate receivables — — 1.8 — 1.8 Natural gas and natural gas liquids in storage — — 150.1 — 150.1 Commodity imbalances — — 31.2 — 31.2 Materials and supplies — — 60.5 — 60.5 Other current assets 0.7 — 56.2 — 56.9 Total current assets 0.7 53.1 983.5 — 1,037.3 Property, plant and equipment Property, plant and equipment — — 13,949.9 — 13,949.9 Accumulated depreciation and amortization — — 1,995.9 — 1,995.9 Net property, plant and equipment — — 11,954.0 — 11,954.0 Investments and other assets Investments in unconsolidated affiliates 3,989.8 5,756.1 772.2 (9,371.7 ) 1,146.4 Intercompany notes receivable 9,696.4 7,877.0 — (17,573.4 ) — Goodwill and intangible assets — — 830.8 — 830.8 Other assets 7.0 — 21.2 — 28.2 Total investments and other assets 13,693.2 13,633.1 1,624.2 (26,945.1 ) 2,005.4 Total assets $ 13,693.9 $ 13,686.2 $ 14,561.7 $ (26,945.1 ) $ 14,996.7 Liabilities and equity Current liabilities Current maturities of long-term debt $ 650.0 $ — $ 7.7 $ — $ 657.7 Notes payable 870.5 — — — 870.5 Accounts payable — — 687.3 — 687.3 Affiliate payables — — 28.3 — 28.3 Commodity imbalances — — 91.6 — 91.6 Accrued interest 102.2 — — — 102.2 Other current liabilities — — 127.0 — 127.0 Total current liabilities 1,622.7 — 941.9 — 2,564.6 Intercompany debt — 9,696.4 7,877.0 (17,573.4 ) — Long-term debt, excluding current maturities 6,098.0 — 48.0 — 6,146.0 Deferred credits and other liabilities — — 146.3 — 146.3 Commitments and contingencies Equity Equity excluding noncontrolling interests in consolidated subsidiaries 5,973.2 3,989.8 5,381.9 (9,371.7 ) 5,973.2 Noncontrolling interests in consolidated subsidiaries — — 166.6 — 166.6 Total equity 5,973.2 3,989.8 5,548.5 (9,371.7 ) 6,139.8 Total liabilities and equity $ 13,693.9 $ 13,686.2 $ 14,561.7 $ (26,945.1 ) $ 14,996.7 December 31, 2014 ( Unaudited ) Parent Guarantor Subsidiary Combined Non-Guarantor Subsidiaries Consolidating Entries Total Assets ( Millions of dollars ) Current assets Cash and cash equivalents $ — $ 42.5 $ — $ — $ 42.5 Accounts receivable, net — — 735.8 — 735.8 Affiliate receivables — — 8.6 — 8.6 Natural gas and natural gas liquids in storage — — 134.1 — 134.1 Commodity imbalances — — 64.8 — 64.8 Materials and supplies — — 55.8 — 55.8 Other current assets 1.9 — 42.5 — 44.4 Total current assets 1.9 42.5 1,041.6 — 1,086.0 Property, plant and equipment Property, plant and equipment — — 13,377.6 — 13,377.6 Accumulated depreciation and amortization — — 1,842.1 — 1,842.1 Net property, plant and equipment — — 11,535.5 — 11,535.5 Investments and other assets Investments in unconsolidated affiliates 4,248.0 5,469.8 746.1 (9,331.3 ) 1,132.6 Intercompany notes receivable 8,843.3 7,579.0 — (16,422.3 ) — Goodwill and intangible assets — — 822.4 — 822.4 Other assets 2.1 — 21.8 — 23.9 Total investments and other assets 13,093.4 13,048.8 1,590.3 (25,753.6 ) 1,978.9 Total assets $ 13,095.3 $ 13,091.3 $ 14,167.4 $ (25,753.6 ) $ 14,600.4 Liabilities and equity Current liabilities Current maturities of long-term debt $ — $ — $ 7.7 $ — $ 7.7 Notes payable 1,055.3 — — — 1,055.3 Accounts payable — — 874.7 — 874.7 Affiliate payables — — 36.1 — 36.1 Commodity imbalances — — 104.7 — 104.7 Accrued interest 92.0 — — — 92.0 Other current liabilities 44.8 — 120.8 — 165.6 Total current liabilities 1,192.1 — 1,144.0 — 2,336.1 Intercompany debt — 8,843.3 7,579.0 (16,422.3 ) — Long-term debt, excluding current maturities 5,952.4 — 51.9 — 6,004.3 Deferred credits and other liabilities — — 141.3 — 141.3 Commitments and contingencies Equity Equity excluding noncontrolling interests in consolidated subsidiaries 5,950.8 4,248.0 5,083.3 (9,331.3 ) 5,950.8 Noncontrolling interests in consolidated subsidiaries — — 167.9 — 167.9 Total equity 5,950.8 4,248.0 5,251.2 (9,331.3 ) 6,118.7 Total liabilities and equity $ 13,095.3 $ 13,091.3 $ 14,167.4 $ (25,753.6 ) $ 14,600.4 Condensed Consolidating Statements of Cash Flows Six Months Ended June 30, 2015 ( Unaudited ) Parent Guarantor Subsidiary Combined Non-Guarantor Subsidiaries Consolidating Entries Total ( Millions of dollars ) Operating activities Cash provided by operating activities $ 550.2 $ 35.0 $ 388.6 $ (593.5 ) $ 380.3 Investing activities Capital expenditures (less allowance for equity funds used during construction) — — (628.4 ) — (628.4 ) Contributions to unconsolidated affiliates — — (33.2 ) — (33.2 ) Distributions received from unconsolidated affiliates in excess of cumulative earnings — 12.4 6.4 — 18.8 Proceeds from sale of assets — — 0.7 — 0.7 Other — — (12.6 ) — (12.6 ) Cash provided by (used in) investing activities — 12.4 (667.1 ) — (654.7 ) Financing activities Cash distributions: General and limited partners (593.5 ) (593.5 ) — 593.5 (593.5 ) Noncontrolling interests — — (4.7 ) — (4.7 ) Borrowing (repayment) of notes payable, net (184.8 ) — — — (184.8 ) Issuance of long-term debt, net of discounts 798.9 — — — 798.9 Debt financing costs (7.9 ) — — — (7.9 ) Intercompany borrowings (advances), net (843.7 ) 556.7 287.0 — — Repayment of long-term debt — — (3.8 ) — (3.8 ) Issuance of common units, net of issuance costs 275.1 — — — 275.1 Contribution from general partner 5.7 — — — 5.7 Cash provided by (used in) financing activities (550.2 ) (36.8 ) 278.5 593.5 285.0 Change in cash and cash equivalents — 10.6 — — 10.6 Cash and cash equivalents at beginning of period — 42.5 — — 42.5 Cash and cash equivalents at end of period $ — $ 53.1 $ — $ — $ 53.1 Six Months Ended June 30, 2014 ( Unaudited ) Parent Guarantor Subsidiary Combined Non-Guarantor Subsidiaries Consolidating Entries Total ( Millions of dollars ) Operating activities Cash provided by operating activities $ 505.3 $ 39.3 $ 482.6 $ (493.1 ) $ 534.1 Investing activities Capital expenditures (less allowance for equity funds used during construction) — — (792.4 ) — (792.4 ) Cash paid for acquisitions — — (14.0 ) — (14.0 ) Contributions to unconsolidated affiliates — — (1.1 ) — (1.1 ) Distributions received from unconsolidated affiliates in excess of cumulative earnings — 8.1 8.4 — 16.5 Proceeds from sale of assets — — 0.3 — 0.3 Cash provided by (used in) investing activities — 8.1 (798.8 ) — (790.7 ) Financing activities Cash distributions: General and limited partners (493.1 ) (493.1 ) — 493.1 (493.1 ) Noncontrolling interests — — (0.2 ) — (0.2 ) Borrowing (repayment) of notes payable, net — — — — — Intercompany borrowings (advances), net (909.4 ) 589.2 320.2 — — Repayment of long-term debt — — (3.8 ) — (3.8 ) Issuance of common units, net of issuance costs 878.8 — — — 878.8 Contribution from general partner 18.4 — — — 18.4 Cash provided by (used in) financing activities (505.3 ) 96.1 316.2 493.1 400.1 Change in cash and cash equivalents — 143.5 — — 143.5 Cash and cash equivalents at beginning of period — 134.5 — — 134.5 Cash and cash equivalents at end of period $ — $ 278.0 $ — $ — $ 278.0</t>
  </si>
  <si>
    <t>SUMMARY OF SIGNIFICANT ACCOUNTING POLICIES (Policies)</t>
  </si>
  <si>
    <t>Accounting Policies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4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t>
  </si>
  <si>
    <t>Business Combinations Policy [Policy Text Block]</t>
  </si>
  <si>
    <t>We accounted for this acquisition as a business combination that, among other things, requires assets acquired and liabilities assumed to be measured at their acquisition-date fair values.</t>
  </si>
  <si>
    <t>Accounting Standards Update 2015-03 [Member]</t>
  </si>
  <si>
    <t>New Accounting Pronouncements, Policy [Policy Text Block]</t>
  </si>
  <si>
    <t>In March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is effective for public companies for fiscal years beginning after December 15, 2015, with early adoption permitted. We elected to adopt this guidance early beginning in the second quarter 2015. Retrospective adjustment of prior periods presented is required. Therefore, the December 31, 2014, balance sheet has been recast to reclassify $34.1 million of debt issuance costs from other assets to long-term debt. The impact of adopting this guidance was not material.</t>
  </si>
  <si>
    <t>Accounting Standards Update 2014-08 [Member]</t>
  </si>
  <si>
    <t xml:space="preserve">In April 2014, the FASB issued ASU 2014-08,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 also requires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adopted this guidance beginning in the first quarter 2015, and it could impact us in the future if we dispose of any individually significant components. </t>
  </si>
  <si>
    <t>Accounting Standards Update 2015-05 [Member]</t>
  </si>
  <si>
    <t xml:space="preserve">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not account for the arrangement as a service contract. This guidance is effective for public companies for fiscal years beginning after December 15, 2015. Early adoption is permitted. We expect to adopt this guidance in the first quarter 2016, and we do not expect it to materially impact us. </t>
  </si>
  <si>
    <t>Accounting Standards Update 2015-02 [Member]</t>
  </si>
  <si>
    <t>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expect to adopt this guidance in the first quarter 2016, and we are evaluating the impact on us.</t>
  </si>
  <si>
    <t>Accounting Standards Update 2014-15 [Member]</t>
  </si>
  <si>
    <t>In August 2014, the FASB issued ASU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irst quarter 2016, and we do not expect it to materially impact us.</t>
  </si>
  <si>
    <t>Accounting Standards Update 2014-09 [Member]</t>
  </si>
  <si>
    <t>In May 2014, the FASB issued ASU 2014-09, “Revenue from Contracts with Customers,”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July 2015, the FASB announced it has deferred the effective date by one year. This update is now effective for interim and annual periods that begin after December 15, 2017, with either retrospective application for all periods presented or retrospective application with a cumulative effect adjustment. We expect to adopt this guidance beginning in the first quarter 2018, and we are evaluating the impact on us.</t>
  </si>
  <si>
    <t>FAIR VALUE MEASUREMENTS FAIR VALUE MEASUREMENTS (Policies)</t>
  </si>
  <si>
    <t>Fair Value Accounting Policy [Abstract]</t>
  </si>
  <si>
    <t>Fair Value of Financial Instruments, Policy [Policy Text Block]</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natural gas basis and NGL price curves that incorporate observable and unobservable market data from broker quotes, third-party pricing services ,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RISK MANAGEMENT AND HEDGING ACTIVITIES USING DERIVATIVES (Policies)</t>
  </si>
  <si>
    <t>RISK MANAGEMENT AND HEDGING ACTIVITIES USING DERIVATIVES [Abstract]</t>
  </si>
  <si>
    <t>Accounting treatment for derivative instruments</t>
  </si>
  <si>
    <t>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t>
  </si>
  <si>
    <t>EQUITY (Policies)</t>
  </si>
  <si>
    <t>Partnership agreement</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t>
  </si>
  <si>
    <t>LIMITED PARTNERS' NET INCOME PER UNIT Limited Partners' Net Income Per Unit (Policies)</t>
  </si>
  <si>
    <t>Earnings Per Share [Abstract]</t>
  </si>
  <si>
    <t>Earnings Per Share, Policy [Policy Text Block]</t>
  </si>
  <si>
    <t>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I of the Notes to Consolidated Financial Statements in our Annual Report.</t>
  </si>
  <si>
    <t>RELATED-PARTY TRANSACTIONS RELATED-PARTY TRANSACTIONS (Policies)</t>
  </si>
  <si>
    <t>Allocation of Costs Incurred by Related Party, Policy [Policy Text Block]</t>
  </si>
  <si>
    <t>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Beginning in the second quarter 2014, ONEOK allocates substantially all of its general overhead costs to us as a result of ONEOK’s separation of its natural gas distribution business and the wind down of its energy services business in the first quarter 2014. For the first quarter 2014, it is not practicable to determine what these general overhead costs would have been on a stand-alone basis. All costs directly charged or allocated to us are included in our Consolidated Statements of Income.</t>
  </si>
  <si>
    <t>SEGMENTS SEGMENTS (Policies)</t>
  </si>
  <si>
    <t>Segment Accounting Policies [Abstract]</t>
  </si>
  <si>
    <t>Segment Reporting, Policy [Policy Text Block]</t>
  </si>
  <si>
    <t xml:space="preserve">Accounting Policies - We evaluate performance based principally on each segment’s operating income and equity earnings. The accounting policies of the segments are described in Note A of the Notes to Consolidated Financial Statements in our Annual Report. Intersegment and affiliate sales are recorded on the same basis as sales to unaffiliated customers. Net margin is comprised of total revenues less cost of sales and fuel. Cost of sales and fuel includes commodity purchases, fuel, storage and transportation costs. As a result of ONEOK’s separation of its natural gas distribution business into a stand-alone publicly traded company, ONE Gas, on January 31, 2014, transactions with ONE Gas subsequent to the separation are reflected as sales to unaffiliated customers. </t>
  </si>
  <si>
    <t>FAIR VALUE MEASUREMENTS (Tables)</t>
  </si>
  <si>
    <t>Recurring Fair Value Measurements</t>
  </si>
  <si>
    <t>Recurring Fair Value Measurements - The following tables set forth our recurring fair value measurements for the periods indicated: June 30, 2015 Level 1 Level 2 Level 3 Total - Gross Netting (a) Total - Net (b) ( Thousands of dollars ) Derivative assets Commodity contracts Financial contracts $ 24,510 $ — $ 6,832 $ 31,342 $ (12,867 ) $ 18,475 Physical contracts — — 6,448 6,448 — 6,448 Interest-rate contracts — 6,961 — 6,961 — 6,961 Total derivative assets $ 24,510 $ 6,961 $ 13,280 $ 44,751 $ (12,867 ) $ 31,884 Derivative liabilities Commodity contracts Financial contracts $ (4,475 ) $ — $ (2,639 ) $ (7,114 ) $ 7,114 $ — Physical contracts — — (254 ) (254 ) — (254 ) Total derivative liabilities $ (4,475 ) $ — $ (2,893 ) $ (7,368 ) $ 7,114 $ (254 ) (a) - Our derivative assets and liabilities are presented in our Consolidated Balance Sheets on a net basis. We net derivative assets and liabilities when a legally enforceable master-netting arrangement exists between the counterparty to a derivative contract and us. At June 30, 2015 , we had $5.8 million of cash held from various counterparties and no cash collateral posted. (b) - Included in other current assets, other assets, other current liabilities or deferred credits and other liabilities in our Consolidated Balance Sheets. December 31, 2014 Level 1 Level 2 Level 3 Total - Gross Netting (a) Total - Net (b) ( Thousands of dollars ) Derivative assets Commodity contracts Financial contracts $ 42,880 $ — $ 354 $ 43,234 $ (25,979 ) $ 17,255 Physical contracts — — 9,922 9,922 — 9,922 Interest-rate contracts — 2,288 — 2,288 — 2,288 Total derivative assets $ 42,880 $ 2,288 $ 10,276 $ 55,444 $ (25,979 ) $ 29,465 Derivative liabilities Commodity contracts Financial contracts $ (169 ) $ — $ (968 ) $ (1,137 ) $ 1,137 $ — Physical contracts — — (23 ) (23 ) — (23 ) Interest-rate contracts — (44,843 ) — (44,843 ) — (44,843 ) Total derivative liabilities $ (169 ) $ (44,843 ) $ (991 ) $ (46,003 ) $ 1,137 $ (44,866 ) (a) - Our derivative assets and liabilities are presented in our Consolidated Balance Sheets on a net basis. We net derivative assets and liabilities when a legally enforceable master-netting arrangement exists between the counterparty to a derivative contract and us. At December 31, 2014, we had $24.8 million of cash held from various counterparties and no cash collateral posted. (b) - Included in other current assets, other assets or other current liabilities in our Consolidated Balance Sheets.</t>
  </si>
  <si>
    <t>Reconciliation of Level 3 Fair Value Measurements</t>
  </si>
  <si>
    <t>The following table sets forth a reconciliation of our Level 3 fair value measurements for the periods indicated: Three Months Ended Six Months Ended June 30, June 30, Derivative Assets (Liabilities) 2015 2014 2015 2014 ( Thousands of dollars ) Net assets (liabilities) at beginning of period $ 7,040 $ 1,972 $ 9,285 $ (782 ) Total realized/unrealized gains (losses): Included in earnings (a) (159 ) 33 110 (895 ) Included in other comprehensive income (loss) 3,506 (3,318 ) 992 (3,370 ) Purchases, issuances and settlements — — — 3,734 Net assets (liabilities) at end of period $ 10,387 $ (1,313 ) $ 10,387 $ (1,313 ) (a) - Included in commodity sales revenues in our Consolidated Statements of Income.</t>
  </si>
  <si>
    <t>RISK MANAGEMENT AND HEDGING ACTIVITIES USING DERIVATIVES (Tables)</t>
  </si>
  <si>
    <t>Schedule of Derivative Instruments in Statement of Financial Position</t>
  </si>
  <si>
    <t>The following table sets forth the fair values of our derivative instruments for the periods indicated: June 30, 2015 December 31, 2014 Assets (a) (Liabilities) (a) Assets (a) (Liabilities) (a) ( Thousands of dollars ) Derivatives designated as hedging instruments Commodity contracts Financial contracts $ 30,656 $ (6,779 ) $ 43,234 $ (1,137 ) Physical contracts 6,448 (254 ) 9,922 — Interest-rate contracts 6,961 — 2,288 (44,843 ) Total derivatives designated as hedging instruments 44,065 (7,033 ) 55,444 (45,980 ) Derivatives not designated as hedging instruments Commodity contracts Financial contracts 686 (335 ) — — Physical contracts — — — (23 ) Total derivatives not designated as hedging instruments 686 (335 ) — (23 ) Total derivatives $ 44,751 $ (7,368 ) $ 55,444 $ (46,003 ) (a) - Included on a net basis in other current assets, other assets, other current liabilities or deferred credits and other liabilities in our Consolidated Balance Sheets.</t>
  </si>
  <si>
    <t>Schedule of Notional Quantities for Derivative Instruments</t>
  </si>
  <si>
    <t>The following table sets forth the notional quantities for derivative instruments held for the periods indicated: June 30, 2015 December 31, 2014 Contract Type Purchased/ Payor Sold/ Receiver Purchased/ Payor Sold/ Receiver Derivatives designated as hedging instruments: Cash flow hedges Fixed price - Natural gas ( Bcf ) Futures and swaps — (62.1 ) — (41.2 ) - Crude oil and NGLs ( MMBbl ) Futures, forwards and swaps — (4.9 ) — (0.5 ) Basis - Natural gas ( Bcf ) Futures and swaps — (62.1 ) — (41.2 ) Interest-rate contracts ( Millions of dollars ) Forward-starting swaps $ 400.0 $ — $ 900.0 $ — Derivatives not designated as hedging instruments: Fixed price - Crude oil and NGLs ( MMBbl ) Futures, forwards and swaps 0.6 (0.6 ) — —</t>
  </si>
  <si>
    <t>Schedule of Cash Flow Hedges in Other Comprehensive Income (Loss)</t>
  </si>
  <si>
    <t>The following table sets forth the unrealized effect of cash flow hedges recognized in other comprehensive income (loss) for the periods indicated: Three Months Ended Six Months Ended Derivatives in Cash Flow Hedging Relationships June 30, June 30, 2015 2014 2015 2014 ( Thousands of dollars ) Commodity contracts $ 1,072 $ (6,114 ) $ 11,091 $ (41,876 ) Interest-rate contracts 16,909 (26,401 ) (5,667 ) (47,094 ) Total unrealized gain (loss) recognized in other comprehensive income (loss) on derivatives (effective portion) $ 17,981 $ (32,515 ) $ 5,424 $ (88,970 )</t>
  </si>
  <si>
    <t>Schedule of Derivative Instruments, Gain (Loss) in Statement of Financial Performance</t>
  </si>
  <si>
    <t>The following table sets forth the effect of cash flow hedges in our Consolidated Statements of Income for the periods indicated: Derivatives in Cash Flow Hedging Relationships Location of Gain (Loss) Reclassified from Accumulated Other Comprehensive Income (Loss) into Net Income (Effective Portion) Three Months Ended Six Months Ended June 30, June 30, 2015 2014 2015 2014 ( Thousands of dollars ) Commodity contracts Commodity sales revenues $ 17,078 $ (5,187 ) $ 31,250 $ (31,606 ) Interest-rate contracts Interest expense (3,720 ) (2,647 ) (6,559 ) (5,236 ) Total gain (loss) reclassified from accumulated other comprehensive income (loss) into net income on derivatives (effective portion) $ 13,358 $ (7,834 ) $ 24,691 $ (36,842 )</t>
  </si>
  <si>
    <t>EQUITY (Tables)</t>
  </si>
  <si>
    <t>Schedule of distributions made to general or limited partner</t>
  </si>
  <si>
    <t>The following table shows our distributions paid during the periods indicated: Three Months Ended Six Months Ended June 30, June 30, 2015 2014 2015 2014 ( Thousands, except per unit amounts ) Distribution per unit $ 0.79 $ 0.745 $ 1.58 $ 1.475 General partner distributions $ 5,955 $ 5,011 $ 11,869 $ 9,860 Incentive distributions 89,889 71,911 179,168 140,166 Distributions to general partner 95,844 76,922 191,037 150,026 Limited partner distributions to ONEOK 73,302 69,125 146,604 136,862 Limited partner distributions to other unitholders 128,583 104,506 255,794 206,161 Total distributions paid $ 297,729 $ 250,553 $ 593,435 $ 493,049</t>
  </si>
  <si>
    <t>Schedule of distributions declared to general or limited partner</t>
  </si>
  <si>
    <t>Distributions are declared and paid within 45 days of the completion of each quarter. The following table shows our distributions declared for the periods indicated: Three Months Ended Six Months Ended June 30, June 30, 2015 2014 2015 2014 ( Thousands, except per unit amounts ) Distribution per unit $ 0.79 $ 0.760 $ 1.58 $ 1.505 General partner distributions $ 6,081 $ 5,501 $ 12,036 $ 10,512 Incentive distributions 91,794 80,381 181,683 152,292 Distributions to general partner 97,875 85,882 193,719 162,804 Limited partner distributions to ONEOK 73,302 70,519 146,604 139,646 Limited partner distributions to other unitholders 132,862 118,644 261,445 223,150 Total distributions declared $ 304,039 $ 275,045 $ 601,768 $ 525,600</t>
  </si>
  <si>
    <t>Schedule of Stockholders Equity [Table Text Block]</t>
  </si>
  <si>
    <t>The following table sets forth the changes in equity attributable to us and our noncontrolling interests, including other comprehensive income, net of tax, for the periods indicated: Three Months Ended Six Months Ended June 30, 2015 June 30, 2015 ONEOK Partners, L.P. Partners ’ Equity Noncontrolling Interests in Consolidated Subsidiaries Total Equity ONEOK Partners, L.P. Partners ’ Equity Noncontrolling Interests in Consolidated Subsidiaries Total Equity ( Thousands of dollars ) Beginning balance $ 5,848,473 $ 167,129 $ 6,015,602 $ 5,950,838 $ 167,937 $ 6,118,775 Net income 209,770 1,840 211,610 355,364 3,278 358,642 Other comprehensive income (loss) 4,623 — 4,623 (19,267 ) — (19,267 ) Issuance of common units 203,454 — 203,454 273,991 — 273,991 Contribution from general partner 4,584 — 4,584 5,684 — 5,684 Distributions paid (297,729 ) (2,448 ) (300,177 ) (593,435 ) (4,694 ) (598,129 ) Other — 38 38 — 38 38 Ending balance $ 5,973,175 $ 166,559 $ 6,139,734 $ 5,973,175 $ 166,559 $ 6,139,734</t>
  </si>
  <si>
    <t>ACCUMULATED OTHER COMPREHENSIVE INCOME (LOSS) ACCUMULATED OTHER COMPREHENSIVE INCOME (Tables)</t>
  </si>
  <si>
    <t>Accumulated other comprehensive income (loss)</t>
  </si>
  <si>
    <t>The following table sets forth the balance in accumulated other comprehensive loss for the period indicated: Accumulated Other Comprehensive Loss (a) ( Thousands of dollars ) January 1, 2015 $ (91,823 ) Other comprehensive loss before reclassifications 5,424 Amounts reclassified from accumulated other comprehensive loss (24,691 ) Net current-period other comprehensive loss attributable to ONEOK Partners (19,267 ) June 30, 2015 $ (111,090 ) (a) - All amounts are attributable to unrealized losses in risk-management assets/liabilities.</t>
  </si>
  <si>
    <t>Disclosure of Reclassification Amount [Text Block]</t>
  </si>
  <si>
    <t>The following table sets forth the effect of reclassifications from accumulated other comprehensive income (loss) in our Consolidated Statements of Income for the periods indicated: Details about Accumulated Other Components Three Months Ended June 30, Six Months Ended June 30, Affected Line Item in the Income 2015 2014 2015 2014 ( Thousands of dollars ) Unrealized (gains) losses on risk-management assets/liabilities Commodity contracts $ (17,078 ) $ 5,187 $ (31,250 ) $ 31,606 Commodity sales revenues Interest-rate contracts 3,720 2,647 6,559 5,236 Interest expense Total reclassifications for the period attributable to ONEOK Partners $ (13,358 ) $ 7,834 $ (24,691 ) $ 36,842 Net income attributable to ONEOK Partners</t>
  </si>
  <si>
    <t>UNCONSOLIDATED AFFILIATES (Tables)</t>
  </si>
  <si>
    <t>Equity Method Investee [Member]</t>
  </si>
  <si>
    <t>Schedule of Equity Method Investments [Line Items]</t>
  </si>
  <si>
    <t>Equity in Net Earnings from Investments [Table Text Block]</t>
  </si>
  <si>
    <t>The following table sets forth our equity in net earnings from investments for the periods indicated: Three Months Ended Six Months Ended June 30, June 30, 2015 2014 2015 2014 ( Thousands of dollars ) Share of investee earnings Northern Border Pipeline $ 15,273 $ 15,877 $ 34,975 $ 39,286 Overland Pass Pipeline Company 9,623 4,121 16,510 8,852 Other 5,144 5,437 9,476 10,956 Equity in net earnings from investments $ 30,040 $ 25,435 $ 60,961 $ 59,094</t>
  </si>
  <si>
    <t>Equity Method Investments [Member]</t>
  </si>
  <si>
    <t>The following table sets forth summarized combined financial information of our unconsolidated affiliates for the periods indicated: Three Months Ended Six Months Ended June 30, June 30, 2015 2014 2015 2014 ( Thousands of dollars ) Income Statement Operating revenues $ 125,738 $ 121,509 $ 255,319 $ 276,788 Operating expenses $ 55,959 $ 51,870 $ 113,538 $ 123,549 Net income $ 62,643 $ 60,878 $ 129,002 $ 139,551 Distributions paid to us $ 41,354 $ 42,579 $ 80,783 $ 77,649</t>
  </si>
  <si>
    <t>RELATED-PARTY TRANSACTIONS (Tables)</t>
  </si>
  <si>
    <t>Schedule of Related Party Transactions [Table Text Block]</t>
  </si>
  <si>
    <t>The following table sets forth the transactions with related parties for the periods indicated: Three Months Ended Six Months Ended June 30, June 30, 2015 2014 2015 2014 ( Thousands of dollars ) Revenues $ — $ — $ — $ 53,526 Expenses Cost of sales and fuel $ — $ — $ — $ 10,835 Operating expenses 86,741 78,705 176,269 155,951 Total expenses $ 86,741 $ 78,705 $ 176,269 $ 166,786</t>
  </si>
  <si>
    <t>SEGMENTS (Tables)</t>
  </si>
  <si>
    <t>Selected Financial Information by Reportable Segment</t>
  </si>
  <si>
    <t>The following tables set forth certain selected financial information for our operating segments for the periods indicated: Three Months Ended June 30, 2015 Natural Gas Gathering and Processing Natural Gas Liquids (a) Natural Gas Pipelines (b) Other and Eliminations Total ( Thousands of dollars ) Sales to unaffiliated customers $ 279,498 $ 1,769,580 $ 78,429 $ — $ 2,127,507 Intersegment revenues 180,564 79,295 1,683 (261,542 ) — Total revenues $ 460,062 $ 1,848,875 $ 80,112 $ (261,542 ) $ 2,127,507 Net margin $ 137,135 $ 313,383 $ 74,107 $ (211 ) $ 524,414 Operating costs 63,550 77,410 25,240 412 166,612 Depreciation and amortization 35,952 39,433 10,814 — 86,199 Gain (loss) on sale of assets 195 (73 ) — — 122 Operating income $ 37,828 $ 196,467 $ 38,053 $ (623 ) $ 271,725 Equity in net earnings from investments $ 4,922 $ 9,693 $ 15,425 $ — $ 30,040 Capital expenditures $ 205,434 $ 59,087 $ 15,613 $ 5,226 $ 285,360 (a) - Our Natural Gas Liquids segment has regulated and nonregulated operations. Our Natural Gas Liquids segment’s regulated operations had revenues of $227.5 million , of which $186.4 million was related to sales within the segment, net margin of $128.5 million and operating income of $73.6 million . (b) - Our Natural Gas Pipelines segment has regulated and nonregulated operations. Our Natural Gas Pipelines segment’s regulated operations had revenues of $64.1 million , net margin of $57.1 million and operating income of $25.7 million . Three Months Ended June 30, 2014 Natural Gas Gathering and Processing Natural Gas Liquids (a) Natural Gas Pipelines (b) Other and Eliminations Total ( Thousands of dollars ) Sales to unaffiliated customers $ 374,112 $ 2,612,336 $ 79,287 $ — $ 3,065,735 Intersegment revenues 349,253 52,974 2,698 (404,925 ) — Total revenues $ 723,365 $ 2,665,310 $ 81,985 $ (404,925 ) $ 3,065,735 Net margin $ 154,970 $ 266,145 $ 75,471 $ (2,253 ) $ 494,333 Operating costs 59,386 76,081 27,287 (2,109 ) 160,645 Depreciation and amortization 29,443 31,109 10,895 — 71,447 Gain (loss) on sale of assets (28 ) 11 — 1 (16 ) Operating income $ 66,113 $ 158,966 $ 37,289 $ (143 ) $ 262,225 Equity in net earnings from investments $ 5,099 $ 4,459 $ 15,877 $ — $ 25,435 Capital expenditures $ 168,208 $ 210,676 $ 8,710 $ 1,819 $ 389,413 (a) - Our Natural Gas Liquids segment has regulated and nonregulated operations. Our Natural Gas Liquids segment’s regulated operations had revenues of $153.3 million , of which $135.3 million was related to sales within the segment, net margin of $84.4 million and operating income of $34.5 million . (b) - Our Natural Gas Pipelines segment has regulated and nonregulated operations. Our Natural Gas Pipelines segment’s regulated operations had revenues of $68.3 million , net margin of $59.5 million and operating income of $26.1 million . Six Months Ended June 30, 2015 Natural Gas Gathering and Processing Natural Gas Liquids (a) Natural Gas Pipelines (b) Other and Eliminations Total ( Thousands of dollars ) Sales to unaffiliated customers $ 567,514 $ 3,204,393 $ 160,359 $ — $ 3,932,266 Intersegment revenues 348,171 140,574 3,302 (492,047 ) — Total revenues $ 915,685 $ 3,344,967 $ 163,661 $ (492,047 ) $ 3,932,266 Net margin $ 261,827 $ 580,610 $ 143,230 $ (358 ) $ 985,309 Operating costs 132,760 159,656 52,482 (127 ) 344,771 Depreciation and amortization 71,749 78,727 21,570 — 172,046 Gain (loss) on sale of assets 196 (81 ) 1 — 116 Operating income $ 57,514 $ 342,146 $ 69,179 $ (231 ) $ 468,608 Equity in net earnings from investments $ 9,161 $ 16,673 $ 35,127 $ — $ 60,961 Investments in unconsolidated affiliates $ 252,468 $ 485,381 $ 408,558 $ — $ 1,146,407 Total assets $ 5,007,456 $ 8,139,588 $ 1,841,321 $ 8,288 $ 14,996,653 Noncontrolling interests in consolidated subsidiaries $ 4,065 $ 162,494 $ — $ — $ 166,559 Capital expenditures $ 460,735 $ 132,553 $ 25,205 $ 9,903 $ 628,396 (a) - Our Natural Gas Liquids segment has regulated and nonregulated operations. Our Natural Gas Liquids segment’s regulated operations had revenues of $437.3 million , of which $351.7 million was related to sales within the segment, net margin of $252.6 million and operating income of $138.5 million . (b) - Our Natural Gas Pipelines segment has regulated and nonregulated operations. Our Natural Gas Pipelines segment’s regulated operations had revenues of $133.4 million , net margin of $118.0 million and operating income of $53.1 million . Six Months Ended June 30, 2014 Natural Gas Gathering and Processing Natural Gas Liquids (a) Natural Gas Pipelines (b) Other and Eliminations Total ( Thousands of dollars ) Sales to unaffiliated customers $ 721,128 $ 5,282,991 $ 170,393 $ — $ 6,174,512 Sales to affiliated customers 41,214 — 12,312 — 53,526 Intersegment revenues 723,148 94,131 4,073 (821,352 ) — Total revenues $ 1,485,490 $ 5,377,122 $ 186,778 $ (821,352 ) $ 6,228,038 Net margin $ 308,524 $ 535,123 $ 168,960 $ (8,640 ) $ 1,003,967 Operating costs 124,210 141,183 54,749 (9,314 ) 310,828 Depreciation and amortization 58,285 58,187 21,710 — 138,182 Gain (loss) on sale of assets (47 ) (37 ) (83 ) 166 (1 ) Operating income $ 125,982 $ 335,716 $ 92,418 $ 840 $ 554,956 Equity in net earnings from investments $ 10,585 $ 9,223 $ 39,286 $ — $ 59,094 Investments in unconsolidated affiliates $ 329,726 $ 485,960 $ 396,722 $ — $ 1,212,408 Total assets $ 4,276,593 $ 7,363,417 $ 1,852,901 $ 255,604 $ 13,748,515 Noncontrolling interests in consolidated subsidiaries $ 4,493 $ — $ — $ 15 $ 4,508 Capital expenditures $ 291,099 $ 483,739 $ 15,337 $ 2,239 $ 792,414 (a) - Our Natural Gas Liquids segment has regulated and nonregulated operations. Our Natural Gas Liquids segment’s regulated operations had revenues of $289.1 million , of which $246.9 million was related to sales within the segment, net margin of $169.1 million and operating income of $79.6 million . (b) - Our Natural Gas Pipelines segment has regulated and nonregulated operations. Our Natural Gas Pipelines segment’s regulated operations had revenues of $149.6 million , net margin of $128.1 million and operating income of $61.2 million .</t>
  </si>
  <si>
    <t>SUPPLEMENTAL CONDENSED CONSOLIDATING FINANCIAL INFORMATION (Tables)</t>
  </si>
  <si>
    <t>Condensed Consolidating Statements of Income</t>
  </si>
  <si>
    <t>Condensed Consolidating Statements of Income Three Months Ended June 30, 2015 ( Unaudited ) Parent Guarantor Subsidiary Combined Non-Guarantor Subsidiaries Consolidating Entries Total ( Millions of dollars ) Revenues Commodity sales $ — $ — $ 1,722.3 $ — $ 1,722.3 Services — — 405.3 — 405.3 Total revenues — — 2,127.6 — 2,127.6 Cost of sales and fuel — — 1,603.1 — 1,603.1 Net margin — — 524.5 — 524.5 Operating expenses Operations and maintenance — — 143.1 — 143.1 Depreciation and amortization — — 86.2 — 86.2 General taxes — — 23.5 — 23.5 Total operating expenses — — 252.8 — 252.8 Gain (loss) on sale of assets — — 0.1 — 0.1 Operating income — — 271.8 — 271.8 Equity in net earnings from investments 209.8 209.8 14.6 (404.2 ) 30.0 Allowance for equity funds used during construction — — 0.7 — 0.7 Other income (expense), net 95.3 95.3 (1.9 ) (190.6 ) (1.9 ) Interest expense, net (95.3 ) (95.3 ) (86.5 ) 190.6 (86.5 ) Income before income taxes 209.8 209.8 198.7 (404.2 ) 214.1 Income taxes — — (2.5 ) — (2.5 ) Net income 209.8 209.8 196.2 (404.2 ) 211.6 Less: Net income attributable to noncontrolling interests — — 1.8 — 1.8 Net income attributable to ONEOK Partners, L.P. $ 209.8 $ 209.8 $ 194.4 $ (404.2 ) $ 209.8 Three Months Ended June 30, 2014 ( Unaudited ) Parent Guarantor Subsidiary Combined Non-Guarantor Subsidiaries Consolidating Entries Total ( Millions of dollars ) Revenues Commodity sales $ — $ — $ 2,715.1 $ — $ 2,715.1 Services — — 350.6 — 350.6 Total revenues — — 3,065.7 — 3,065.7 Cost of sales and fuel — — 2,571.4 — 2,571.4 Net margin — — 494.3 — 494.3 Operating expenses Operations and maintenance — — 142.7 — 142.7 Depreciation and amortization — — 71.4 — 71.4 General taxes — — 18.0 — 18.0 Total operating expenses — — 232.1 — 232.1 Gain (loss) on sale of assets — — — — — Operating income — — 262.2 — 262.2 Equity in net earnings from investments 214.4 214.4 9.6 (413.0 ) 25.4 Allowance for equity funds used during construction — — 1.3 — 1.3 Other income (expense), net 83.1 83.1 1.8 (166.2 ) 1.8 Interest expense, net (83.1 ) (83.1 ) (73.0 ) 166.2 (73.0 ) Income before income taxes 214.4 214.4 201.9 (413.0 ) 217.7 Income taxes — — (3.2 ) — (3.2 ) Net income 214.4 214.4 198.7 (413.0 ) 214.5 Less: Net income attributable to noncontrolling interests — — 0.1 — 0.1 Net income attributable to ONEOK Partners, L.P. $ 214.4 $ 214.4 $ 198.6 $ (413.0 ) $ 214.4 Six Months Ended June 30, 2015 ( Unaudited ) Parent Guarantor Subsidiary Combined Non-Guarantor Subsidiaries Consolidating Entries Total ( Millions of dollars ) Revenues Commodity sales $ — $ — $ 3,158.0 $ — $ 3,158.0 Services — — 774.3 — 774.3 Total revenues — — 3,932.3 — 3,932.3 Cost of sales and fuel — — 2,947.0 — 2,947.0 Net margin — — 985.3 — 985.3 Operating expenses Operations and maintenance — — 298.3 — 298.3 Depreciation and amortization — — 172.0 — 172.0 General taxes — — 46.5 — 46.5 Total operating expenses — — 516.8 — 516.8 Gain (loss) on sale of assets — — 0.1 — 0.1 Operating income — — 468.6 — 468.6 Equity in net earnings from investments 355.4 355.4 25.8 (675.6 ) 61.0 Allowance for equity funds used during construction — — 1.5 — 1.5 Other income (expense), net 182.1 182.1 — (364.2 ) — Interest expense, net (182.1 ) (182.1 ) (167.2 ) 364.2 (167.2 ) Income before income taxes 355.4 355.4 328.7 (675.6 ) 363.9 Income taxes — — (5.3 ) — (5.3 ) Net income 355.4 355.4 323.4 (675.6 ) 358.6 Less: Net income attributable to noncontrolling interests — — 3.2 — 3.2 Net income attributable to ONEOK Partners, L.P. $ 355.4 $ 355.4 $ 320.2 $ (675.6 ) $ 355.4 Six Months Ended June 30, 2014 ( Unaudited ) Parent Guarantor Subsidiary Combined Non-Guarantor Subsidiaries Consolidating Entries Total ( Millions of dollars ) Revenues Commodity sales $ — $ — $ 5,521.8 $ — $ 5,521.8 Services — — 706.2 — 706.2 Total revenues — — 6,228.0 — 6,228.0 Cost of sales and fuel — — 5,224.0 — 5,224.0 Net margin — — 1,004.0 — 1,004.0 Operating expenses Operations and maintenance — — 273.2 — 273.2 Depreciation and amortization — — 138.2 — 138.2 General taxes — — 37.6 — 37.6 Total operating expenses — — 449.0 — 449.0 Gain (loss) on sale of assets — — — — — Operating income — — 555.0 — 555.0 Equity in net earnings from investments 479.8 479.8 19.8 (920.3 ) 59.1 Allowance for equity funds used during construction — — 12.2 — 12.2 Other income (expense), net 165.8 165.8 2.4 (331.6 ) 2.4 Interest expense, net (165.8 ) (165.8 ) (141.3 ) 331.6 (141.3 ) Income before income taxes 479.8 479.8 448.1 (920.3 ) 487.4 Income taxes — — (7.4 ) — (7.4 ) Net income 479.8 479.8 440.7 (920.3 ) 480.0 Less: Net income attributable to noncontrolling interests — — 0.2 — 0.2 Net income attributable to ONEOK Partners, L.P. $ 479.8 $ 479.8 $ 440.5 $ (920.3 ) $ 479.8</t>
  </si>
  <si>
    <t>Condensed Consolidating Statements of Comprehensive Income</t>
  </si>
  <si>
    <t>Condensed Consolidating Statements of Comprehensive Income Three Months Ended June 30, 2015 ( Unaudited ) Parent Guarantor Subsidiary Combined Non-Guarantor Subsidiaries Consolidating Entries Total ( Millions of dollars ) Net income $ 209.8 $ 209.8 $ 196.2 $ (404.2 ) $ 211.6 Other comprehensive income (loss) Unrealized gains (losses) on derivatives 18.0 1.1 1.1 (2.2 ) 18.0 Realized (gains) losses on derivatives recognized in net income (13.4 ) (17.1 ) (17.1 ) 34.2 (13.4 ) Total other comprehensive income (loss) 4.6 (16.0 ) (16.0 ) 32.0 4.6 Comprehensive income 214.4 193.8 180.2 (372.2 ) 216.2 Less: Comprehensive income attributable to noncontrolling interests — — 1.8 — 1.8 Comprehensive income attributable to ONEOK Partners, L.P. $ 214.4 $ 193.8 $ 178.4 $ (372.2 ) $ 214.4 Three Months Ended June 30, 2014 ( Unaudited ) Parent Guarantor Subsidiary Combined Non-Guarantor Subsidiaries Consolidating Entries Total ( Millions of dollars ) Net income $ 214.4 $ 214.4 $ 198.7 $ (413.0 ) $ 214.5 Other comprehensive income (loss) Unrealized gains (losses) on derivatives (32.5 ) (6.1 ) (6.1 ) 12.2 (32.5 ) Realized (gains) losses on derivatives recognized in net income 7.8 5.2 5.2 (10.4 ) 7.8 Total other comprehensive income (loss) (24.7 ) (0.9 ) (0.9 ) 1.8 (24.7 ) Comprehensive income 189.7 213.5 197.8 (411.2 ) 189.8 Less: Comprehensive income attributable to noncontrolling interests — — 0.1 — 0.1 Comprehensive income attributable to ONEOK Partners, L.P. $ 189.7 $ 213.5 $ 197.7 $ (411.2 ) $ 189.7 Six Months Ended June 30, 2015 ( Unaudited ) Parent Guarantor Subsidiary Combined Non-Guarantor Subsidiaries Consolidating Entries Total ( Millions of dollars ) Net income $ 355.4 $ 355.4 $ 323.4 $ (675.6 ) $ 358.6 Other comprehensive income (loss) Unrealized gains (losses) on derivatives 5.4 11.1 11.1 (22.2 ) 5.4 Realized (gains) losses on derivatives recognized in net income (24.7 ) (31.3 ) (31.3 ) 62.6 (24.7 ) Total other comprehensive income (loss) (19.3 ) (20.2 ) (20.2 ) 40.4 (19.3 ) Comprehensive income 336.1 335.2 303.2 (635.2 ) 339.3 Less: Comprehensive income attributable to noncontrolling interests — — 3.2 — 3.2 Comprehensive income attributable to ONEOK Partners, L.P. $ 336.1 $ 335.2 $ 300.0 $ (635.2 ) $ 336.1 Six Months Ended June 30, 2014 ( Unaudited ) Parent Guarantor Subsidiary Combined Non-Guarantor Subsidiaries Consolidating Entries Total ( Millions of dollars ) Net income $ 479.8 $ 479.8 $ 440.7 $ (920.3 ) $ 480.0 Other comprehensive income (loss) Unrealized gains (losses) on derivatives (89.0 ) (41.9 ) (41.9 ) 83.8 (89.0 ) Realized (gains) losses on derivatives recognized in net income 36.9 31.6 31.6 (63.2 ) 36.9 Total other comprehensive income (loss) (52.1 ) (10.3 ) (10.3 ) 20.6 (52.1 ) Comprehensive income 427.7 469.5 430.4 (899.7 ) 427.9 Less: Comprehensive income attributable to noncontrolling interests — — 0.2 — 0.2 Comprehensive income attributable to ONEOK Partners, L.P. $ 427.7 $ 469.5 $ 430.2 $ (899.7 ) $ 427.7</t>
  </si>
  <si>
    <t>Condensed Consolidating Balance Sheets</t>
  </si>
  <si>
    <t>Condensed Consolidating Balance Sheets June 30, 2015 ( Unaudited ) Parent Guarantor Subsidiary Combined Non-Guarantor Subsidiaries Consolidating Entries Total Assets ( Millions of dollars ) Current assets Cash and cash equivalents $ — $ 53.1 $ — $ — $ 53.1 Accounts receivable, net — — 683.7 — 683.7 Affiliate receivables — — 1.8 — 1.8 Natural gas and natural gas liquids in storage — — 150.1 — 150.1 Commodity imbalances — — 31.2 — 31.2 Materials and supplies — — 60.5 — 60.5 Other current assets 0.7 — 56.2 — 56.9 Total current assets 0.7 53.1 983.5 — 1,037.3 Property, plant and equipment Property, plant and equipment — — 13,949.9 — 13,949.9 Accumulated depreciation and amortization — — 1,995.9 — 1,995.9 Net property, plant and equipment — — 11,954.0 — 11,954.0 Investments and other assets Investments in unconsolidated affiliates 3,989.8 5,756.1 772.2 (9,371.7 ) 1,146.4 Intercompany notes receivable 9,696.4 7,877.0 — (17,573.4 ) — Goodwill and intangible assets — — 830.8 — 830.8 Other assets 7.0 — 21.2 — 28.2 Total investments and other assets 13,693.2 13,633.1 1,624.2 (26,945.1 ) 2,005.4 Total assets $ 13,693.9 $ 13,686.2 $ 14,561.7 $ (26,945.1 ) $ 14,996.7 Liabilities and equity Current liabilities Current maturities of long-term debt $ 650.0 $ — $ 7.7 $ — $ 657.7 Notes payable 870.5 — — — 870.5 Accounts payable — — 687.3 — 687.3 Affiliate payables — — 28.3 — 28.3 Commodity imbalances — — 91.6 — 91.6 Accrued interest 102.2 — — — 102.2 Other current liabilities — — 127.0 — 127.0 Total current liabilities 1,622.7 — 941.9 — 2,564.6 Intercompany debt — 9,696.4 7,877.0 (17,573.4 ) — Long-term debt, excluding current maturities 6,098.0 — 48.0 — 6,146.0 Deferred credits and other liabilities — — 146.3 — 146.3 Commitments and contingencies Equity Equity excluding noncontrolling interests in consolidated subsidiaries 5,973.2 3,989.8 5,381.9 (9,371.7 ) 5,973.2 Noncontrolling interests in consolidated subsidiaries — — 166.6 — 166.6 Total equity 5,973.2 3,989.8 5,548.5 (9,371.7 ) 6,139.8 Total liabilities and equity $ 13,693.9 $ 13,686.2 $ 14,561.7 $ (26,945.1 ) $ 14,996.7 December 31, 2014 ( Unaudited ) Parent Guarantor Subsidiary Combined Non-Guarantor Subsidiaries Consolidating Entries Total Assets ( Millions of dollars ) Current assets Cash and cash equivalents $ — $ 42.5 $ — $ — $ 42.5 Accounts receivable, net — — 735.8 — 735.8 Affiliate receivables — — 8.6 — 8.6 Natural gas and natural gas liquids in storage — — 134.1 — 134.1 Commodity imbalances — — 64.8 — 64.8 Materials and supplies — — 55.8 — 55.8 Other current assets 1.9 — 42.5 — 44.4 Total current assets 1.9 42.5 1,041.6 — 1,086.0 Property, plant and equipment Property, plant and equipment — — 13,377.6 — 13,377.6 Accumulated depreciation and amortization — — 1,842.1 — 1,842.1 Net property, plant and equipment — — 11,535.5 — 11,535.5 Investments and other assets Investments in unconsolidated affiliates 4,248.0 5,469.8 746.1 (9,331.3 ) 1,132.6 Intercompany notes receivable 8,843.3 7,579.0 — (16,422.3 ) — Goodwill and intangible assets — — 822.4 — 822.4 Other assets 2.1 — 21.8 — 23.9 Total investments and other assets 13,093.4 13,048.8 1,590.3 (25,753.6 ) 1,978.9 Total assets $ 13,095.3 $ 13,091.3 $ 14,167.4 $ (25,753.6 ) $ 14,600.4 Liabilities and equity Current liabilities Current maturities of long-term debt $ — $ — $ 7.7 $ — $ 7.7 Notes payable 1,055.3 — — — 1,055.3 Accounts payable — — 874.7 — 874.7 Affiliate payables — — 36.1 — 36.1 Commodity imbalances — — 104.7 — 104.7 Accrued interest 92.0 — — — 92.0 Other current liabilities 44.8 — 120.8 — 165.6 Total current liabilities 1,192.1 — 1,144.0 — 2,336.1 Intercompany debt — 8,843.3 7,579.0 (16,422.3 ) — Long-term debt, excluding current maturities 5,952.4 — 51.9 — 6,004.3 Deferred credits and other liabilities — — 141.3 — 141.3 Commitments and contingencies Equity Equity excluding noncontrolling interests in consolidated subsidiaries 5,950.8 4,248.0 5,083.3 (9,331.3 ) 5,950.8 Noncontrolling interests in consolidated subsidiaries — — 167.9 — 167.9 Total equity 5,950.8 4,248.0 5,251.2 (9,331.3 ) 6,118.7 Total liabilities and equity $ 13,095.3 $ 13,091.3 $ 14,167.4 $ (25,753.6 ) $ 14,600.4</t>
  </si>
  <si>
    <t>Condensed Consolidating Statements of Cash Flows</t>
  </si>
  <si>
    <t>Condensed Consolidating Statements of Cash Flows Six Months Ended June 30, 2015 ( Unaudited ) Parent Guarantor Subsidiary Combined Non-Guarantor Subsidiaries Consolidating Entries Total ( Millions of dollars ) Operating activities Cash provided by operating activities $ 550.2 $ 35.0 $ 388.6 $ (593.5 ) $ 380.3 Investing activities Capital expenditures (less allowance for equity funds used during construction) — — (628.4 ) — (628.4 ) Contributions to unconsolidated affiliates — — (33.2 ) — (33.2 ) Distributions received from unconsolidated affiliates in excess of cumulative earnings — 12.4 6.4 — 18.8 Proceeds from sale of assets — — 0.7 — 0.7 Other — — (12.6 ) — (12.6 ) Cash provided by (used in) investing activities — 12.4 (667.1 ) — (654.7 ) Financing activities Cash distributions: General and limited partners (593.5 ) (593.5 ) — 593.5 (593.5 ) Noncontrolling interests — — (4.7 ) — (4.7 ) Borrowing (repayment) of notes payable, net (184.8 ) — — — (184.8 ) Issuance of long-term debt, net of discounts 798.9 — — — 798.9 Debt financing costs (7.9 ) — — — (7.9 ) Intercompany borrowings (advances), net (843.7 ) 556.7 287.0 — — Repayment of long-term debt — — (3.8 ) — (3.8 ) Issuance of common units, net of issuance costs 275.1 — — — 275.1 Contribution from general partner 5.7 — — — 5.7 Cash provided by (used in) financing activities (550.2 ) (36.8 ) 278.5 593.5 285.0 Change in cash and cash equivalents — 10.6 — — 10.6 Cash and cash equivalents at beginning of period — 42.5 — — 42.5 Cash and cash equivalents at end of period $ — $ 53.1 $ — $ — $ 53.1 Six Months Ended June 30, 2014 ( Unaudited ) Parent Guarantor Subsidiary Combined Non-Guarantor Subsidiaries Consolidating Entries Total ( Millions of dollars ) Operating activities Cash provided by operating activities $ 505.3 $ 39.3 $ 482.6 $ (493.1 ) $ 534.1 Investing activities Capital expenditures (less allowance for equity funds used during construction) — — (792.4 ) — (792.4 ) Cash paid for acquisitions — — (14.0 ) — (14.0 ) Contributions to unconsolidated affiliates — — (1.1 ) — (1.1 ) Distributions received from unconsolidated affiliates in excess of cumulative earnings — 8.1 8.4 — 16.5 Proceeds from sale of assets — — 0.3 — 0.3 Cash provided by (used in) investing activities — 8.1 (798.8 ) — (790.7 ) Financing activities Cash distributions: General and limited partners (493.1 ) (493.1 ) — 493.1 (493.1 ) Noncontrolling interests — — (0.2 ) — (0.2 ) Borrowing (repayment) of notes payable, net — — — — — Intercompany borrowings (advances), net (909.4 ) 589.2 320.2 — — Repayment of long-term debt — — (3.8 ) — (3.8 ) Issuance of common units, net of issuance costs 878.8 — — — 878.8 Contribution from general partner 18.4 — — — 18.4 Cash provided by (used in) financing activities (505.3 ) 96.1 316.2 493.1 400.1 Change in cash and cash equivalents — 143.5 — — 143.5 Cash and cash equivalents at beginning of period — 134.5 — — 134.5 Cash and cash equivalents at end of period $ — $ 278.0 $ — $ — $ 278.0</t>
  </si>
  <si>
    <t>SUMMARY OF SIGNIFICANT ACCOUNTING POLICIES SUMMARY OF SIGNIFICANT ACCOUNTING POLICIES - Part 1 (Details) - Dec. 31, 2014 - USD ($) $ in Millions</t>
  </si>
  <si>
    <t>West Texas LPG and Mesquite Systems [Member]</t>
  </si>
  <si>
    <t>Business Combination, Separately Recognized Transactions [Line Items]</t>
  </si>
  <si>
    <t>Business Acquisition, Effective Date of Acquisition</t>
  </si>
  <si>
    <t>Nov. 28,
		2014</t>
  </si>
  <si>
    <t>Business Combination, Recognized Identifiable Assets Acquired, Goodwill, and Liabilities Assumed, Less Noncontrolling Interest</t>
  </si>
  <si>
    <t>West Texas LPG Pipeline Limited Partnership [Member]</t>
  </si>
  <si>
    <t>Business Acquisition, Description of Acquired Entity</t>
  </si>
  <si>
    <t xml:space="preserve">80 percent interest </t>
  </si>
  <si>
    <t>Mesquite Pipeline [Member]</t>
  </si>
  <si>
    <t>Business Acquisition, Percentage of Voting Interests Acquired</t>
  </si>
  <si>
    <t>100.00%</t>
  </si>
  <si>
    <t>SUMMARY OF SIGNIFICANT ACCOUNTING POLICIES SUMMARY OF SIGNIFICANT ACCOUNTING POLICIES - Part 2 (Details) $ in Millions</t>
  </si>
  <si>
    <t>12 Months Ended</t>
  </si>
  <si>
    <t>Dec. 31, 2014USD ($)</t>
  </si>
  <si>
    <t>Long-term Debt [Member] | Accounting Standards Update 2015-03 [Member]</t>
  </si>
  <si>
    <t>New Accounting Pronouncements or Change in Accounting Principle [Line Items]</t>
  </si>
  <si>
    <t>New Accounting Pronouncement or Change in Accounting Principle, Effect of Adoption, Quantification</t>
  </si>
  <si>
    <t>FAIR VALUE MEASUREMENTS - Part 1 (Details) - USD ($) $ in Thousands</t>
  </si>
  <si>
    <t>Fair Value, Assets and Liabilities Measured on Recurring and Nonrecurring Basis [Line Items]</t>
  </si>
  <si>
    <t>Senior Notes, Fair Value</t>
  </si>
  <si>
    <t>Senior Notes, Book Value</t>
  </si>
  <si>
    <t>Cash collateral held</t>
  </si>
  <si>
    <t>Cash collateral posted</t>
  </si>
  <si>
    <t>Fair Value, Measurements, Recurring [Member]</t>
  </si>
  <si>
    <t>Derivative assets</t>
  </si>
  <si>
    <t>Commodity contracts - financial</t>
  </si>
  <si>
    <t>Commodity contracts - physical</t>
  </si>
  <si>
    <t>Interest-rate contracts</t>
  </si>
  <si>
    <t>Total derivative assets</t>
  </si>
  <si>
    <t>Derivative liabilities</t>
  </si>
  <si>
    <t>Total 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Fair Value Disclosure [Member]</t>
  </si>
  <si>
    <t>Fair Value, Measurements, Recurring [Member] | Netting [Member]</t>
  </si>
  <si>
    <t>FAIR VALUE MEASUREMENTS - Part 2 (Details) - USD ($) $ in Thousands</t>
  </si>
  <si>
    <t>Fair Value, Assets And Liabilities Measured on Recurring Basis, Unobservable Input Reconciliation [Abstract]</t>
  </si>
  <si>
    <t>Transfers between levels</t>
  </si>
  <si>
    <t>Derivative Financial Instruments Assets Liabilities Net [Member]</t>
  </si>
  <si>
    <t>Net assets (liabilities) at beginning of period</t>
  </si>
  <si>
    <t>Total realized/unrealized gains (losses): [Abstract]</t>
  </si>
  <si>
    <t>Included in earnings</t>
  </si>
  <si>
    <t>Included in other comprehensive income (loss)</t>
  </si>
  <si>
    <t>Purchases, issuances and settlements</t>
  </si>
  <si>
    <t>Net assets (liabilities) at end of period</t>
  </si>
  <si>
    <t>RISK MANAGEMENT AND HEDGING ACTIVITIES USING DERIVATIVES Part 1 (Details) - USD ($)</t>
  </si>
  <si>
    <t>Derivative [Line Items]</t>
  </si>
  <si>
    <t>Derivative, Net Liability Position, Aggregate Fair Value</t>
  </si>
  <si>
    <t>Assets</t>
  </si>
  <si>
    <t>(Liabilities)</t>
  </si>
  <si>
    <t>Natural Gas Pipelines [Member]</t>
  </si>
  <si>
    <t>Derivative, Fair Value, Net</t>
  </si>
  <si>
    <t>Designated as Hedging Instrument [Member]</t>
  </si>
  <si>
    <t>Designated as Hedging Instrument [Member] | Interest Rate Contract [Member]</t>
  </si>
  <si>
    <t>Not Designated as Hedging Instrument [Member]</t>
  </si>
  <si>
    <t>Financial Derivative Instrument [Member] | Designated as Hedging Instrument [Member] | Commodity Contract [Member]</t>
  </si>
  <si>
    <t>Financial Derivative Instrument [Member] | Not Designated as Hedging Instrument [Member] | Commodity Contract [Member]</t>
  </si>
  <si>
    <t>Physical Derivative Instrument [Member] | Designated as Hedging Instrument [Member] | Commodity Contract [Member]</t>
  </si>
  <si>
    <t>Physical Derivative Instrument [Member] | Not Designated as Hedging Instrument [Member] | Commodity Contract [Member]</t>
  </si>
  <si>
    <t>RISK MANAGEMENT AND HEDGING ACTIVITIES USING DERIVATIVES, Part 2 (Details) $ in Millions</t>
  </si>
  <si>
    <t>Jun. 30, 2015USD ($)MMcfMMBbls</t>
  </si>
  <si>
    <t>Dec. 31, 2014USD ($)MMcfMMBbls</t>
  </si>
  <si>
    <t>Derivative Instruments, Gain (Loss) [Line Items]</t>
  </si>
  <si>
    <t>Notional Amount Of Cash Flow Hedge Instruments Settled</t>
  </si>
  <si>
    <t>Designated as Hedging Instrument [Member] | Futures and swaps [Member] | Natural Gas [Member] | Purchasor [Member] | Fixed Price [Member]</t>
  </si>
  <si>
    <t>Derivative, Nonmonetary Notional Amount | MMcf</t>
  </si>
  <si>
    <t>Designated as Hedging Instrument [Member] | Futures and swaps [Member] | Natural Gas [Member] | Purchasor [Member] | Basis [Member]</t>
  </si>
  <si>
    <t>Designated as Hedging Instrument [Member] | Futures and swaps [Member] | Natural Gas [Member] | Sellor [Member] | Fixed Price [Member]</t>
  </si>
  <si>
    <t>Designated as Hedging Instrument [Member] | Futures and swaps [Member] | Natural Gas [Member] | Sellor [Member] | Basis [Member]</t>
  </si>
  <si>
    <t>Designated as Hedging Instrument [Member] | Futures, forwards and swaps [Member] | Crude oil and NGLs [Member] | Purchasor [Member] | Fixed Price [Member]</t>
  </si>
  <si>
    <t>Derivative, Nonmonetary Notional Amount | MMBbls</t>
  </si>
  <si>
    <t>Designated as Hedging Instrument [Member] | Futures, forwards and swaps [Member] | Crude oil and NGLs [Member] | Sellor [Member] | Fixed Price [Member]</t>
  </si>
  <si>
    <t>Designated as Hedging Instrument [Member] | Forward Starting Interest Rate Swap [Member] | Purchasor [Member] | Interest Rate Contract [Member]</t>
  </si>
  <si>
    <t>Derivative, Notional Amount</t>
  </si>
  <si>
    <t>Notional Amount Of Cash Flow Hedge Instruments Greater Than 12 Months</t>
  </si>
  <si>
    <t>Designated as Hedging Instrument [Member] | Forward Starting Interest Rate Swap [Member] | Sellor [Member]</t>
  </si>
  <si>
    <t>Not Designated as Hedging Instrument [Member] | Futures, forwards and swaps [Member] | Crude oil and NGLs [Member] | Purchasor [Member] | Fixed Price [Member]</t>
  </si>
  <si>
    <t>Not Designated as Hedging Instrument [Member] | Futures, forwards and swaps [Member] | Crude oil and NGLs [Member] | Sellor [Member] | Fixed Price [Member]</t>
  </si>
  <si>
    <t>RISK MANAGEMENT AND HEDGING ACTIVITIES USING DERIVATIVES Part 3 (Details) - USD ($) $ in Thousands</t>
  </si>
  <si>
    <t>Realized Loss On Settled Interest Rate Swaps Recorded in AOCI</t>
  </si>
  <si>
    <t>Accumulated Other Comprehensive Income (Loss), Net of Tax</t>
  </si>
  <si>
    <t>Cash Flow Hedging [Member]</t>
  </si>
  <si>
    <t>Gain (Loss) on Discontinuation of Cash Flow Hedge Due to Forecasted Transaction Probable of Not Occurring, Net</t>
  </si>
  <si>
    <t>Derivative Instruments, Gain (Loss) Recognized in Other Comprehensive Income (Loss), Effective Portion, Net</t>
  </si>
  <si>
    <t>Derivative Instruments, Gain (Loss) Reclassified from Accumulated OCI into Income, Effective Portion, Net</t>
  </si>
  <si>
    <t>Commodity Contract [Member]</t>
  </si>
  <si>
    <t>Commodity Contract [Member] | Cash Flow Hedging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Interest Rate Contract [Member]</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Continuing Operations [Member] | Commodity Contract [Member] | Cash Flow Hedging [Member]</t>
  </si>
  <si>
    <t>Continuing Operations [Member] | Interest Rate Contract [Member] | Cash Flow Hedging [Member]</t>
  </si>
  <si>
    <t>Sales [Member] | Continuing Operations [Member] | Commodity Contract [Member] | Cash Flow Hedging [Member]</t>
  </si>
  <si>
    <t>Interest Expense [Member] | Interest Rate Contract [Member] | Cash Flow Hedging [Member]</t>
  </si>
  <si>
    <t>CREDIT FACILITY AND SHORT-TERM NOTES PAYABLE (Details) - Partnership Credit Agreement [Member] $ in Millions</t>
  </si>
  <si>
    <t>Jun. 30, 2015USD ($)</t>
  </si>
  <si>
    <t>Line of Credit Facility [Line Items]</t>
  </si>
  <si>
    <t>Commercial Paper</t>
  </si>
  <si>
    <t>Letters of Credit Outstanding, Amount</t>
  </si>
  <si>
    <t>Short-term Bank Loans and Notes Payable</t>
  </si>
  <si>
    <t>Line of Credit Facility, Maximum Borrowing Capacity</t>
  </si>
  <si>
    <t>Line of Credit Facility Letters of Credit Sublimit</t>
  </si>
  <si>
    <t>Maximum Amount Of Commercial Paper</t>
  </si>
  <si>
    <t>Line of Credit Facility Swingline Sublimit</t>
  </si>
  <si>
    <t>Interest rate description</t>
  </si>
  <si>
    <t>borrowings, if any, will accrue at LIBOR plus 117.5 basis points</t>
  </si>
  <si>
    <t>Annual fee description</t>
  </si>
  <si>
    <t>the annual facility fee is 20 basis points</t>
  </si>
  <si>
    <t>Indebtedness To Adjusted EBITDA Maximum</t>
  </si>
  <si>
    <t>Acquisition price threshold for increase in permitted debt to EBITDA covenant ratio</t>
  </si>
  <si>
    <t>Indebtedness To Adjusted EBITDA From Acquisitions Maximum</t>
  </si>
  <si>
    <t>Indebtedness To Adjusted EBITDA Current</t>
  </si>
  <si>
    <t>LONG TERM DEBT LONG-TERM DEBT (Details) - Jun. 30, 2015 - Partnership Interest [Member] - USD ($) $ in Millions</t>
  </si>
  <si>
    <t>Senior Notes [Member]</t>
  </si>
  <si>
    <t>Debt Instrument, Covenant Description</t>
  </si>
  <si>
    <t>These notes are governed by an indenture, dated as of September 25, 2006, between u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ur ability to place liens on our property or assets and to sell and lease back our property.  The indenture includes an event of default upon acceleration of other indebtedness of $100 million or more.  Such events of default would entitle the trustee or the holders of 25 percent in aggregate principal amount of any of our outstanding senior notes to declare those notes immediately due and payable in full.</t>
  </si>
  <si>
    <t>Debt Instrument, Call Feature</t>
  </si>
  <si>
    <t xml:space="preserve">We may redeem our 3.8 percent senior notes due 2020 and our 4.9 percent senior notes due 2025 from the March 2015 offering at par, plus accrued and unpaid interest to the redemption date, starting one month and three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 and structurally subordinate to any of the existing and future debt and other liabilities of any nonguarantor subsidiaries. </t>
  </si>
  <si>
    <t>Senior Notes, Noncurrent</t>
  </si>
  <si>
    <t>Proceeds from Debt, Net of Issuance Costs</t>
  </si>
  <si>
    <t>Note Payable from Public Offering Due 2020 [Member]</t>
  </si>
  <si>
    <t>Long-term Debt, Gross</t>
  </si>
  <si>
    <t>Debt Instrument, Interest Rate, Stated Percentage</t>
  </si>
  <si>
    <t>3.80%</t>
  </si>
  <si>
    <t>Note Payable from Public Offering Due 2025 [Member]</t>
  </si>
  <si>
    <t>4.90%</t>
  </si>
  <si>
    <t>Note Payable from Public Offering Due 2016 [Member]</t>
  </si>
  <si>
    <t>3.25%</t>
  </si>
  <si>
    <t>EQUITY (Details) $ / shares in Units, $ in Thousands, shares in Millions</t>
  </si>
  <si>
    <t>Jun. 30, 2015USD ($)$ / shares$ / unitshares</t>
  </si>
  <si>
    <t>Jun. 30, 2014USD ($)$ / sharesshares</t>
  </si>
  <si>
    <t>Jun. 30, 2015USD ($)$ / sharesshares</t>
  </si>
  <si>
    <t>Partnership Capital Distributions [Line Items]</t>
  </si>
  <si>
    <t>Key Provisions of Operating or Partnership Agreement, Description</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15 percent of amounts distributed in excess of $0.3025 per unit; 25 percent of amounts distributed in excess of $0.3575 per unit; and 50 percent of amounts distributed in excess of $0.4675 per unit.</t>
  </si>
  <si>
    <t>Number of common units owned by related party (in number of units) | shares</t>
  </si>
  <si>
    <t>General partnership ownership interest (in hundredths)</t>
  </si>
  <si>
    <t>36.80%</t>
  </si>
  <si>
    <t>37.80%</t>
  </si>
  <si>
    <t>Aggregate Amount Of Common Units Available For Issuance And Sale Under The Equity Distribution Agreement</t>
  </si>
  <si>
    <t>Remaining Capacity of At The Market Equity Program</t>
  </si>
  <si>
    <t>Partners Capital Account Units Sold Under Equity Distribution Agreement | shares</t>
  </si>
  <si>
    <t>Partners capital account, beginning balance</t>
  </si>
  <si>
    <t>Other Comprehensive Income (Loss)</t>
  </si>
  <si>
    <t>Issuance of common units</t>
  </si>
  <si>
    <t>Contributions from general partner</t>
  </si>
  <si>
    <t>Distributions paid</t>
  </si>
  <si>
    <t>Partners capital account, ending balance</t>
  </si>
  <si>
    <t>2.00%</t>
  </si>
  <si>
    <t>Distribution Declared [Member]</t>
  </si>
  <si>
    <t>Distribution Made To Member Or Limited Parter Annualized Quarterly Distribution | $ / unit</t>
  </si>
  <si>
    <t>Distribution Made to Member or Limited Partner, Distribution Date</t>
  </si>
  <si>
    <t>Aug. 14,
		2015</t>
  </si>
  <si>
    <t>Distribution Made to Member or Limited Partner, Date of Record</t>
  </si>
  <si>
    <t>Aug. 3,
		2015</t>
  </si>
  <si>
    <t>Distribution per unit | $ / shares</t>
  </si>
  <si>
    <t>Total distributions</t>
  </si>
  <si>
    <t>Distribution Declared [Member] | General Partner [Member]</t>
  </si>
  <si>
    <t>General partner distributions</t>
  </si>
  <si>
    <t>Incentive distributions</t>
  </si>
  <si>
    <t>General Partners' Capital Account, Period Distribution Amount</t>
  </si>
  <si>
    <t>Distribution Declared [Member] | Limited Partner [Member]</t>
  </si>
  <si>
    <t>Partners Capital Account Distributions to Other Unitholders</t>
  </si>
  <si>
    <t>Distribution Declared [Member] | ONEOK [Member]</t>
  </si>
  <si>
    <t>Limited partner distributions</t>
  </si>
  <si>
    <t>Distribution Paid [Member]</t>
  </si>
  <si>
    <t>Distribution Paid [Member] | General Partner [Member]</t>
  </si>
  <si>
    <t>Distribution Paid [Member] | Limited Partner [Member]</t>
  </si>
  <si>
    <t>Distribution Paid [Member] | ONEOK [Member]</t>
  </si>
  <si>
    <t>Issued under public offering [Member]</t>
  </si>
  <si>
    <t>Proceeds from sale of interest in partnership units</t>
  </si>
  <si>
    <t>Public offering price of common units | $ / shares</t>
  </si>
  <si>
    <t>Partners' Capital Account, Units, Sold in Public Offering | shares</t>
  </si>
  <si>
    <t>ONEOK Partners, L.P. Partners' Equity [Member]</t>
  </si>
  <si>
    <t>Issued Under Equity Distribution Agreement [Member]</t>
  </si>
  <si>
    <t>Noncontrolling Interest [Member]</t>
  </si>
  <si>
    <t>ACCUMULATED OTHER COMPREHENSIVE INCOME (LOSS) ACCUMULATED OTHER COMPREHENSIVE INCOME (Details) - USD ($) $ in Thousands</t>
  </si>
  <si>
    <t>Accumulated other comprehensive loss - January 1, 2015</t>
  </si>
  <si>
    <t>Other Comprehensive Income (Loss), Unrealized Gain (Loss) on Derivatives Arising During Period, Net of Tax</t>
  </si>
  <si>
    <t>Other Comprehensive Income (Loss), Reclassification Adjustment from AOCI on Derivatives, Net of Tax</t>
  </si>
  <si>
    <t>Net current-period other comprehensive income (loss) attributable to ONEOK Partners, L.P.</t>
  </si>
  <si>
    <t>Accumulated other comprehensive loss - June 30, 2015</t>
  </si>
  <si>
    <t>Other comprehensive income (loss) before reclassifications</t>
  </si>
  <si>
    <t>Amounts reclassified from accumulated other comprehensive income (loss)</t>
  </si>
  <si>
    <t>Interest Rate Contract [Member] | Interest Expense [Member] | Cash Flow Hedging [Member]</t>
  </si>
  <si>
    <t>LIMITED PARTNERS' NET INCOME PER UNIT (Details)</t>
  </si>
  <si>
    <t>Number of days notice of withdrawal of waiver</t>
  </si>
  <si>
    <t>UNCONSOLIDATED AFFILIATES (Details) - USD ($) $ in Thousands</t>
  </si>
  <si>
    <t>Equity earnings (loss) from investments</t>
  </si>
  <si>
    <t>Accounts Payable, Related Parties, Current</t>
  </si>
  <si>
    <t>Income Statement [Abstract]</t>
  </si>
  <si>
    <t>Operating revenues</t>
  </si>
  <si>
    <t>Distributions paid to us</t>
  </si>
  <si>
    <t>Northern Border Pipeline [Member]</t>
  </si>
  <si>
    <t>Overland Pass Pipeline Company [Member]</t>
  </si>
  <si>
    <t>Other Unconsolidated Affiliate [Member]</t>
  </si>
  <si>
    <t>Roadrunner Gas Transmission [Member]</t>
  </si>
  <si>
    <t>Payments to Acquire Equity Method Investments</t>
  </si>
  <si>
    <t>Unconsolidated Affiliates [Member]</t>
  </si>
  <si>
    <t>Costs and operating expenses with equity method investees</t>
  </si>
  <si>
    <t>Powder River Basin [Member]</t>
  </si>
  <si>
    <t>Equity Method Investment, Difference Between Carrying Amount and Underlying Equity</t>
  </si>
  <si>
    <t>RELATED-PARTY TRANSACTIONS (Details) - USD ($) $ in Thousands</t>
  </si>
  <si>
    <t>Related Party Transaction [Line Items]</t>
  </si>
  <si>
    <t>ONEOK [Member]</t>
  </si>
  <si>
    <t>Expenses [Abstract]</t>
  </si>
  <si>
    <t>Total expenses</t>
  </si>
  <si>
    <t>SEGMENTS (Details) - USD ($) $ in Thousands</t>
  </si>
  <si>
    <t>Segment disclosure [Abstract]</t>
  </si>
  <si>
    <t>Disclosure of Major Customers</t>
  </si>
  <si>
    <t>For the three months ended June 30, 2015, we had one customer, BP p.l.c., from which we received $224.6 million in total revenues from all of our operating segments, or approximately 11 percent of our consolidated revenues.</t>
  </si>
  <si>
    <t>For the three months ended June 30, 2014, we had no single customer from which we received 10 percent or more of our consolidated revenues.</t>
  </si>
  <si>
    <t>For the six months ended June 30, 2015, we had one customer, BP p.l.c., from which we received $409.5 million in total revenues from all of our operating segments, or approximately 10 percent of our consolidated revenues.</t>
  </si>
  <si>
    <t>For the six months ended June 30, 2014, we had no single customer from which we received 10 percent or more of our consolidated revenues.</t>
  </si>
  <si>
    <t>Net Margin</t>
  </si>
  <si>
    <t>Operating Costs</t>
  </si>
  <si>
    <t>Total Assets</t>
  </si>
  <si>
    <t>Capital expenditures</t>
  </si>
  <si>
    <t>Natural Gas Gathering and Processing [Member]</t>
  </si>
  <si>
    <t>Natural Gas Liquids [Member]</t>
  </si>
  <si>
    <t>Natural Gas Liquids [Member] | Natural Gas Liquids for Regulated Segment [Member]</t>
  </si>
  <si>
    <t>Natural Gas Pipelines [Member] | Natural Gas Pipelines for Regulated Segment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Other and Eliminations</t>
  </si>
  <si>
    <t>Affiliated Entity [Member]</t>
  </si>
  <si>
    <t>Affiliated Entity [Member] | Natural Gas Gathering and Processing [Member]</t>
  </si>
  <si>
    <t>Affiliated Entity [Member] | Natural Gas Liquids [Member]</t>
  </si>
  <si>
    <t>Affiliated Entity [Member] | Natural Gas Pipelines [Member]</t>
  </si>
  <si>
    <t>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for Regulated Segment [Member]</t>
  </si>
  <si>
    <t>Operating Segments [Member] | Natural Gas Pipelines [Member]</t>
  </si>
  <si>
    <t>Operating Segments [Member] | Other and Eliminations</t>
  </si>
  <si>
    <t>SUPPLEMENTAL CONDENSED CONSOLIDATING FINANCIAL INFORMATION, Income Statement (Details) - USD ($) $ in Thousands</t>
  </si>
  <si>
    <t>Condensed Financial Statements, Captions [Line Items]</t>
  </si>
  <si>
    <t>Interest expense, net</t>
  </si>
  <si>
    <t>Parent [member]</t>
  </si>
  <si>
    <t>Other income (expense), net</t>
  </si>
  <si>
    <t>Guarantor Subsidiary [member]</t>
  </si>
  <si>
    <t>Combined Non-Guarantor Subsidiaries [member]</t>
  </si>
  <si>
    <t>Consolidating Entries [member]</t>
  </si>
  <si>
    <t>Total [Member]</t>
  </si>
  <si>
    <t>Equity Method Investment, Ownership Percentage</t>
  </si>
  <si>
    <t>50.00%</t>
  </si>
  <si>
    <t>Intermediate Partnership [Member]</t>
  </si>
  <si>
    <t>SUPPLEMENTAL CONDENSED CONSOLIDATING FINANCIAL INFORMATION, Comprehensive Income (Details) - USD ($) $ in Thousands</t>
  </si>
  <si>
    <t>Unrealized gains (losses) on derivatives</t>
  </si>
  <si>
    <t>Realized (gains) losses on derivatives recognized in net income</t>
  </si>
  <si>
    <t>SUPPLEMENTAL CONDENSED CONSOLIDATING FINANCIAL INFORMATION, Balance Sheet (Details) - USD ($) $ in Thousands</t>
  </si>
  <si>
    <t>Dec. 31, 2013</t>
  </si>
  <si>
    <t>Current maturities of long-term debt</t>
  </si>
  <si>
    <t>Notes payable</t>
  </si>
  <si>
    <t>Commitments and contingencies</t>
  </si>
  <si>
    <t>Equity</t>
  </si>
  <si>
    <t>Equity excluding noncontrolling interests in consolidated subsidiaries</t>
  </si>
  <si>
    <t>Intercompany notes receivable</t>
  </si>
  <si>
    <t>Intercompany Debt</t>
  </si>
  <si>
    <t>SUPPLEMENTAL CONDENSED CONSOLIDATING FINANCIAL INFORMATION, Cash Flows (Details) - USD ($) $ in Thousands</t>
  </si>
  <si>
    <t>Cash provided by (used in) investing activities</t>
  </si>
  <si>
    <t>Cash provided by (used in) financing activities</t>
  </si>
  <si>
    <t>Intercompany borrowings (advanc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09281</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B11">
        <v>2015</v>
      </c>
    </row>
    <row spans="1:3" r="12">
      <c t="s" s="4" r="A12">
        <v>18</v>
      </c>
      <c t="s" s="6" r="B12">
        <v>19</v>
      </c>
    </row>
    <row spans="1:3" r="13">
      <c t="s" s="4" r="A13">
        <v>20</v>
      </c>
      <c t="s" s="4" r="B13">
        <v>21</v>
      </c>
    </row>
    <row spans="1:3" r="14">
      <c t="s" s="4" r="A14">
        <v>22</v>
      </c>
      <c t="s" s="4" r="B14">
        <v>23</v>
      </c>
    </row>
    <row spans="1:3" r="15">
      <c t="s" s="4" r="A15">
        <v>24</v>
      </c>
      <c t="s" s="4" r="B15">
        <v>25</v>
      </c>
    </row>
    <row spans="1:3" r="16">
      <c t="s" s="4" r="A16">
        <v>26</v>
      </c>
    </row>
    <row spans="1:3" r="17">
      <c t="s" s="3" r="A17">
        <v>4</v>
      </c>
    </row>
    <row spans="1:3" r="18">
      <c t="s" s="4" r="A18">
        <v>27</v>
      </c>
      <c t="n" s="5" r="C18">
        <v>187978848</v>
      </c>
    </row>
    <row spans="1:3" r="19">
      <c t="s" s="4" r="A19">
        <v>28</v>
      </c>
    </row>
    <row spans="1:3" r="20">
      <c t="s" s="3" r="A20">
        <v>4</v>
      </c>
    </row>
    <row spans="1:3" r="21">
      <c t="s" s="4" r="A21">
        <v>27</v>
      </c>
      <c t="n" s="5" r="C21">
        <v>7298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1722254</v>
      </c>
      <c t="n" s="7" r="C4">
        <v>2715109</v>
      </c>
      <c t="n" s="7" r="D4">
        <v>3157970</v>
      </c>
      <c t="n" s="7" r="E4">
        <v>5521838</v>
      </c>
    </row>
    <row spans="1:5" r="5">
      <c t="s" s="4" r="A5">
        <v>34</v>
      </c>
      <c t="n" s="5" r="B5">
        <v>405253</v>
      </c>
      <c t="n" s="5" r="C5">
        <v>350626</v>
      </c>
      <c t="n" s="5" r="D5">
        <v>774296</v>
      </c>
      <c t="n" s="5" r="E5">
        <v>706200</v>
      </c>
    </row>
    <row spans="1:5" r="6">
      <c t="s" s="4" r="A6">
        <v>35</v>
      </c>
      <c t="n" s="5" r="B6">
        <v>2127507</v>
      </c>
      <c t="n" s="5" r="C6">
        <v>3065735</v>
      </c>
      <c t="n" s="5" r="D6">
        <v>3932266</v>
      </c>
      <c t="n" s="5" r="E6">
        <v>6228038</v>
      </c>
    </row>
    <row spans="1:5" r="7">
      <c t="s" s="4" r="A7">
        <v>36</v>
      </c>
      <c t="n" s="5" r="B7">
        <v>1603093</v>
      </c>
      <c t="n" s="5" r="C7">
        <v>2571402</v>
      </c>
      <c t="n" s="5" r="D7">
        <v>2946957</v>
      </c>
      <c t="n" s="5" r="E7">
        <v>5224071</v>
      </c>
    </row>
    <row spans="1:5" r="8">
      <c t="s" s="4" r="A8">
        <v>37</v>
      </c>
      <c t="n" s="5" r="B8">
        <v>524414</v>
      </c>
      <c t="n" s="5" r="C8">
        <v>494333</v>
      </c>
      <c t="n" s="5" r="D8">
        <v>985309</v>
      </c>
      <c t="n" s="5" r="E8">
        <v>1003967</v>
      </c>
    </row>
    <row spans="1:5" r="9">
      <c t="s" s="3" r="A9">
        <v>38</v>
      </c>
    </row>
    <row spans="1:5" r="10">
      <c t="s" s="4" r="A10">
        <v>39</v>
      </c>
      <c t="n" s="5" r="B10">
        <v>143131</v>
      </c>
      <c t="n" s="5" r="C10">
        <v>142664</v>
      </c>
      <c t="n" s="5" r="D10">
        <v>298252</v>
      </c>
      <c t="n" s="5" r="E10">
        <v>273182</v>
      </c>
    </row>
    <row spans="1:5" r="11">
      <c t="s" s="4" r="A11">
        <v>40</v>
      </c>
      <c t="n" s="5" r="B11">
        <v>86199</v>
      </c>
      <c t="n" s="5" r="C11">
        <v>71447</v>
      </c>
      <c t="n" s="5" r="D11">
        <v>172046</v>
      </c>
      <c t="n" s="5" r="E11">
        <v>138182</v>
      </c>
    </row>
    <row spans="1:5" r="12">
      <c t="s" s="4" r="A12">
        <v>41</v>
      </c>
      <c t="n" s="5" r="B12">
        <v>23481</v>
      </c>
      <c t="n" s="5" r="C12">
        <v>17981</v>
      </c>
      <c t="n" s="5" r="D12">
        <v>46519</v>
      </c>
      <c t="n" s="5" r="E12">
        <v>37646</v>
      </c>
    </row>
    <row spans="1:5" r="13">
      <c t="s" s="4" r="A13">
        <v>42</v>
      </c>
      <c t="n" s="5" r="B13">
        <v>252811</v>
      </c>
      <c t="n" s="5" r="C13">
        <v>232092</v>
      </c>
      <c t="n" s="5" r="D13">
        <v>516817</v>
      </c>
      <c t="n" s="5" r="E13">
        <v>449010</v>
      </c>
    </row>
    <row spans="1:5" r="14">
      <c t="s" s="4" r="A14">
        <v>43</v>
      </c>
      <c t="n" s="5" r="B14">
        <v>122</v>
      </c>
      <c t="n" s="5" r="C14">
        <v>-16</v>
      </c>
      <c t="n" s="5" r="D14">
        <v>116</v>
      </c>
      <c t="n" s="5" r="E14">
        <v>-1</v>
      </c>
    </row>
    <row spans="1:5" r="15">
      <c t="s" s="4" r="A15">
        <v>44</v>
      </c>
      <c t="n" s="5" r="B15">
        <v>271725</v>
      </c>
      <c t="n" s="5" r="C15">
        <v>262225</v>
      </c>
      <c t="n" s="5" r="D15">
        <v>468608</v>
      </c>
      <c t="n" s="5" r="E15">
        <v>554956</v>
      </c>
    </row>
    <row spans="1:5" r="16">
      <c t="s" s="4" r="A16">
        <v>45</v>
      </c>
      <c t="n" s="5" r="B16">
        <v>30040</v>
      </c>
      <c t="n" s="5" r="C16">
        <v>25435</v>
      </c>
      <c t="n" s="5" r="D16">
        <v>60961</v>
      </c>
      <c t="n" s="5" r="E16">
        <v>59094</v>
      </c>
    </row>
    <row spans="1:5" r="17">
      <c t="s" s="4" r="A17">
        <v>46</v>
      </c>
      <c t="n" s="5" r="B17">
        <v>742</v>
      </c>
      <c t="n" s="5" r="C17">
        <v>1253</v>
      </c>
      <c t="n" s="5" r="D17">
        <v>1541</v>
      </c>
      <c t="n" s="5" r="E17">
        <v>12224</v>
      </c>
    </row>
    <row spans="1:5" r="18">
      <c t="s" s="4" r="A18">
        <v>47</v>
      </c>
      <c t="n" s="5" r="B18">
        <v>24</v>
      </c>
      <c t="n" s="5" r="C18">
        <v>3189</v>
      </c>
      <c t="n" s="5" r="D18">
        <v>2547</v>
      </c>
      <c t="n" s="5" r="E18">
        <v>4522</v>
      </c>
    </row>
    <row spans="1:5" r="19">
      <c t="s" s="4" r="A19">
        <v>48</v>
      </c>
      <c t="n" s="5" r="B19">
        <v>-1953</v>
      </c>
      <c t="n" s="5" r="C19">
        <v>-1389</v>
      </c>
      <c t="n" s="5" r="D19">
        <v>-2578</v>
      </c>
      <c t="n" s="5" r="E19">
        <v>-2158</v>
      </c>
    </row>
    <row spans="1:5" r="20">
      <c t="s" s="4" r="A20">
        <v>49</v>
      </c>
      <c t="n" s="5" r="B20">
        <v>-86492</v>
      </c>
      <c t="n" s="5" r="C20">
        <v>-73008</v>
      </c>
      <c t="n" s="5" r="D20">
        <v>-167201</v>
      </c>
      <c t="n" s="5" r="E20">
        <v>-141284</v>
      </c>
    </row>
    <row spans="1:5" r="21">
      <c t="s" s="4" r="A21">
        <v>50</v>
      </c>
      <c t="n" s="5" r="B21">
        <v>214086</v>
      </c>
      <c t="n" s="5" r="C21">
        <v>217705</v>
      </c>
      <c t="n" s="5" r="D21">
        <v>363878</v>
      </c>
      <c t="n" s="5" r="E21">
        <v>487354</v>
      </c>
    </row>
    <row spans="1:5" r="22">
      <c t="s" s="4" r="A22">
        <v>51</v>
      </c>
      <c t="n" s="5" r="B22">
        <v>-2476</v>
      </c>
      <c t="n" s="5" r="C22">
        <v>-3194</v>
      </c>
      <c t="n" s="5" r="D22">
        <v>-5236</v>
      </c>
      <c t="n" s="5" r="E22">
        <v>-7375</v>
      </c>
    </row>
    <row spans="1:5" r="23">
      <c t="s" s="4" r="A23">
        <v>52</v>
      </c>
      <c t="n" s="5" r="B23">
        <v>211610</v>
      </c>
      <c t="n" s="5" r="C23">
        <v>214511</v>
      </c>
      <c t="n" s="5" r="D23">
        <v>358642</v>
      </c>
      <c t="n" s="5" r="E23">
        <v>479979</v>
      </c>
    </row>
    <row spans="1:5" r="24">
      <c t="s" s="4" r="A24">
        <v>53</v>
      </c>
      <c t="n" s="5" r="B24">
        <v>1840</v>
      </c>
      <c t="n" s="5" r="C24">
        <v>77</v>
      </c>
      <c t="n" s="5" r="D24">
        <v>3278</v>
      </c>
      <c t="n" s="5" r="E24">
        <v>153</v>
      </c>
    </row>
    <row spans="1:5" r="25">
      <c t="s" s="4" r="A25">
        <v>54</v>
      </c>
      <c t="n" s="5" r="B25">
        <v>209770</v>
      </c>
      <c t="n" s="5" r="C25">
        <v>214434</v>
      </c>
      <c t="n" s="5" r="D25">
        <v>355364</v>
      </c>
      <c t="n" s="5" r="E25">
        <v>479826</v>
      </c>
    </row>
    <row spans="1:5" r="26">
      <c t="s" s="3" r="A26">
        <v>55</v>
      </c>
    </row>
    <row spans="1:5" r="27">
      <c t="s" s="4" r="A27">
        <v>54</v>
      </c>
      <c t="n" s="5" r="B27">
        <v>209770</v>
      </c>
      <c t="n" s="5" r="C27">
        <v>214434</v>
      </c>
      <c t="n" s="5" r="D27">
        <v>355364</v>
      </c>
      <c t="n" s="5" r="E27">
        <v>479826</v>
      </c>
    </row>
    <row spans="1:5" r="28">
      <c t="s" s="4" r="A28">
        <v>56</v>
      </c>
      <c t="n" s="5" r="B28">
        <v>-95989</v>
      </c>
      <c t="n" s="5" r="C28">
        <v>-84669</v>
      </c>
      <c t="n" s="5" r="D28">
        <v>-188790</v>
      </c>
      <c t="n" s="5" r="E28">
        <v>-161901</v>
      </c>
    </row>
    <row spans="1:5" r="29">
      <c t="s" s="4" r="A29">
        <v>57</v>
      </c>
      <c t="n" s="7" r="B29">
        <v>113781</v>
      </c>
      <c t="n" s="7" r="C29">
        <v>129765</v>
      </c>
      <c t="n" s="7" r="D29">
        <v>166574</v>
      </c>
      <c t="n" s="7" r="E29">
        <v>317925</v>
      </c>
    </row>
    <row spans="1:5" r="30">
      <c t="s" s="4" r="A30">
        <v>58</v>
      </c>
      <c t="n" s="8" r="B30">
        <v>0.44</v>
      </c>
      <c t="n" s="8" r="C30">
        <v>0.54</v>
      </c>
      <c t="n" s="8" r="D30">
        <v>0.65</v>
      </c>
      <c t="n" s="8" r="E30">
        <v>1.35</v>
      </c>
    </row>
    <row spans="1:5" r="31">
      <c t="s" s="4" r="A31">
        <v>59</v>
      </c>
      <c t="n" s="5" r="B31">
        <v>257179</v>
      </c>
      <c t="n" s="5" r="C31">
        <v>240503</v>
      </c>
      <c t="n" s="5" r="D31">
        <v>255627</v>
      </c>
      <c t="n" s="5" r="E31">
        <v>2363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spans="1:2" r="1">
      <c t="s" s="1" r="A1">
        <v>208</v>
      </c>
      <c t="s" s="2" r="B1">
        <v>1</v>
      </c>
    </row>
    <row spans="1:2" r="2">
      <c t="s" s="2" r="B2">
        <v>2</v>
      </c>
    </row>
    <row spans="1:2" r="3">
      <c t="s" s="3" r="A3">
        <v>209</v>
      </c>
    </row>
    <row spans="1:2" r="4">
      <c t="s" s="4" r="A4">
        <v>210</v>
      </c>
      <c t="s" s="4" r="B4">
        <v>211</v>
      </c>
    </row>
    <row spans="1:2" r="5">
      <c t="s" s="4" r="A5">
        <v>212</v>
      </c>
      <c t="s" s="4" r="B5">
        <v>213</v>
      </c>
    </row>
    <row spans="1:2" r="6">
      <c t="s" s="4" r="A6">
        <v>214</v>
      </c>
    </row>
    <row spans="1:2" r="7">
      <c t="s" s="3" r="A7">
        <v>209</v>
      </c>
    </row>
    <row spans="1:2" r="8">
      <c t="s" s="4" r="A8">
        <v>215</v>
      </c>
      <c t="s" s="4" r="B8">
        <v>216</v>
      </c>
    </row>
    <row spans="1:2" r="9">
      <c t="s" s="4" r="A9">
        <v>217</v>
      </c>
    </row>
    <row spans="1:2" r="10">
      <c t="s" s="3" r="A10">
        <v>209</v>
      </c>
    </row>
    <row spans="1:2" r="11">
      <c t="s" s="4" r="A11">
        <v>215</v>
      </c>
      <c t="s" s="4" r="B11">
        <v>218</v>
      </c>
    </row>
    <row spans="1:2" r="12">
      <c t="s" s="4" r="A12">
        <v>219</v>
      </c>
    </row>
    <row spans="1:2" r="13">
      <c t="s" s="3" r="A13">
        <v>209</v>
      </c>
    </row>
    <row spans="1:2" r="14">
      <c t="s" s="4" r="A14">
        <v>215</v>
      </c>
      <c t="s" s="4" r="B14">
        <v>220</v>
      </c>
    </row>
    <row spans="1:2" r="15">
      <c t="s" s="4" r="A15">
        <v>221</v>
      </c>
    </row>
    <row spans="1:2" r="16">
      <c t="s" s="3" r="A16">
        <v>209</v>
      </c>
    </row>
    <row spans="1:2" r="17">
      <c t="s" s="4" r="A17">
        <v>215</v>
      </c>
      <c t="s" s="4" r="B17">
        <v>222</v>
      </c>
    </row>
    <row spans="1:2" r="18">
      <c t="s" s="4" r="A18">
        <v>223</v>
      </c>
    </row>
    <row spans="1:2" r="19">
      <c t="s" s="3" r="A19">
        <v>209</v>
      </c>
    </row>
    <row spans="1:2" r="20">
      <c t="s" s="4" r="A20">
        <v>215</v>
      </c>
      <c t="s" s="4" r="B20">
        <v>224</v>
      </c>
    </row>
    <row spans="1:2" r="21">
      <c t="s" s="4" r="A21">
        <v>225</v>
      </c>
    </row>
    <row spans="1:2" r="22">
      <c t="s" s="3" r="A22">
        <v>209</v>
      </c>
    </row>
    <row spans="1:2" r="23">
      <c t="s" s="4" r="A23">
        <v>215</v>
      </c>
      <c t="s" s="4" r="B23">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5</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96</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170</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0</v>
      </c>
      <c t="s" s="2" r="B1">
        <v>30</v>
      </c>
      <c t="s" s="2" r="D1">
        <v>1</v>
      </c>
    </row>
    <row spans="1:5" r="2">
      <c t="s" s="2" r="B2">
        <v>2</v>
      </c>
      <c t="s" s="2" r="C2">
        <v>31</v>
      </c>
      <c t="s" s="2" r="D2">
        <v>2</v>
      </c>
      <c t="s" s="2" r="E2">
        <v>31</v>
      </c>
    </row>
    <row spans="1:5" r="3">
      <c t="s" s="4" r="A3">
        <v>61</v>
      </c>
      <c t="n" s="8" r="B3">
        <v>0.44</v>
      </c>
      <c t="n" s="8" r="C3">
        <v>0.54</v>
      </c>
      <c t="n" s="8" r="D3">
        <v>0.65</v>
      </c>
      <c t="n" s="8" r="E3">
        <v>1.35</v>
      </c>
    </row>
    <row spans="1:5" r="4">
      <c t="s" s="4" r="A4">
        <v>62</v>
      </c>
      <c t="n" s="7" r="B4">
        <v>9927</v>
      </c>
      <c t="n" s="7" r="C4">
        <v>11375</v>
      </c>
      <c t="n" s="7" r="D4">
        <v>17157</v>
      </c>
      <c t="n" s="7" r="E4">
        <v>271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3</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63</v>
      </c>
      <c t="s" s="2" r="B1">
        <v>1</v>
      </c>
    </row>
    <row spans="1:2" r="2">
      <c t="s" s="2" r="B2">
        <v>2</v>
      </c>
    </row>
    <row spans="1:2" r="3">
      <c t="s" s="3" r="A3">
        <v>183</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4" r="A3">
        <v>271</v>
      </c>
      <c t="s" s="4" r="B3">
        <v>272</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75</v>
      </c>
      <c t="s" s="2" r="B1">
        <v>1</v>
      </c>
    </row>
    <row spans="1:2" r="2">
      <c t="s" s="2" r="B2">
        <v>2</v>
      </c>
    </row>
    <row spans="1:2" r="3">
      <c t="s" s="4" r="A3">
        <v>276</v>
      </c>
    </row>
    <row spans="1:2" r="4">
      <c t="s" s="3" r="A4">
        <v>277</v>
      </c>
    </row>
    <row spans="1:2" r="5">
      <c t="s" s="4" r="A5">
        <v>278</v>
      </c>
      <c t="s" s="4" r="B5">
        <v>279</v>
      </c>
    </row>
    <row spans="1:2" r="6">
      <c t="s" s="4" r="A6">
        <v>280</v>
      </c>
    </row>
    <row spans="1:2" r="7">
      <c t="s" s="3" r="A7">
        <v>277</v>
      </c>
    </row>
    <row spans="1:2" r="8">
      <c t="s" s="4" r="A8">
        <v>278</v>
      </c>
      <c t="s" s="4" r="B8">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2</v>
      </c>
      <c t="s" s="2" r="B1">
        <v>1</v>
      </c>
    </row>
    <row spans="1:2" r="2">
      <c t="s" s="2" r="B2">
        <v>2</v>
      </c>
    </row>
    <row spans="1:2" r="3">
      <c t="s" s="3" r="A3">
        <v>196</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5</v>
      </c>
      <c t="s" s="2" r="B1">
        <v>1</v>
      </c>
    </row>
    <row spans="1:2" r="2">
      <c t="s" s="2" r="B2">
        <v>2</v>
      </c>
    </row>
    <row spans="1:2" r="3">
      <c t="s" s="3" r="A3">
        <v>202</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88</v>
      </c>
      <c t="s" s="2" r="B1">
        <v>1</v>
      </c>
    </row>
    <row spans="1:2" r="2">
      <c t="s" s="2" r="B2">
        <v>2</v>
      </c>
    </row>
    <row spans="1:2" r="3">
      <c t="s" s="3" r="A3">
        <v>205</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97</v>
      </c>
      <c t="s" s="2" r="B1">
        <v>152</v>
      </c>
    </row>
    <row spans="1:2" r="2">
      <c t="s" s="4" r="A2">
        <v>298</v>
      </c>
    </row>
    <row spans="1:2" r="3">
      <c t="s" s="3" r="A3">
        <v>299</v>
      </c>
    </row>
    <row spans="1:2" r="4">
      <c t="s" s="4" r="A4">
        <v>300</v>
      </c>
      <c t="s" s="4" r="B4">
        <v>301</v>
      </c>
    </row>
    <row spans="1:2" r="5">
      <c t="s" s="4" r="A5">
        <v>302</v>
      </c>
      <c t="n" s="7" r="B5">
        <v>800</v>
      </c>
    </row>
    <row spans="1:2" r="6">
      <c t="s" s="4" r="A6">
        <v>303</v>
      </c>
    </row>
    <row spans="1:2" r="7">
      <c t="s" s="3" r="A7">
        <v>299</v>
      </c>
    </row>
    <row spans="1:2" r="8">
      <c t="s" s="4" r="A8">
        <v>304</v>
      </c>
      <c t="s" s="4" r="B8">
        <v>305</v>
      </c>
    </row>
    <row spans="1:2" r="9">
      <c t="s" s="4" r="A9">
        <v>306</v>
      </c>
    </row>
    <row spans="1:2" r="10">
      <c t="s" s="3" r="A10">
        <v>299</v>
      </c>
    </row>
    <row spans="1:2" r="11">
      <c t="s" s="4" r="A11">
        <v>307</v>
      </c>
      <c t="s" s="4" r="B11">
        <v>3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9</v>
      </c>
      <c t="s" s="2" r="B1">
        <v>310</v>
      </c>
    </row>
    <row spans="1:2" r="2">
      <c t="s" s="2" r="B2">
        <v>311</v>
      </c>
    </row>
    <row spans="1:2" r="3">
      <c t="s" s="4" r="A3">
        <v>312</v>
      </c>
    </row>
    <row spans="1:2" r="4">
      <c t="s" s="3" r="A4">
        <v>313</v>
      </c>
    </row>
    <row spans="1:2" r="5">
      <c t="s" s="4" r="A5">
        <v>314</v>
      </c>
      <c t="n" s="9" r="B5">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72</v>
      </c>
    </row>
    <row spans="1:3" r="2">
      <c t="s" s="3" r="A2">
        <v>316</v>
      </c>
    </row>
    <row spans="1:3" r="3">
      <c t="s" s="4" r="A3">
        <v>317</v>
      </c>
      <c t="n" s="7" r="B3">
        <v>7000000</v>
      </c>
      <c t="n" s="7" r="C3">
        <v>6400000</v>
      </c>
    </row>
    <row spans="1:3" r="4">
      <c t="s" s="4" r="A4">
        <v>318</v>
      </c>
      <c t="n" s="5" r="B4">
        <v>6800000</v>
      </c>
      <c t="n" s="5" r="C4">
        <v>6000000</v>
      </c>
    </row>
    <row spans="1:3" r="5">
      <c t="s" s="4" r="A5">
        <v>319</v>
      </c>
      <c t="n" s="5" r="B5">
        <v>5800</v>
      </c>
      <c t="n" s="5" r="C5">
        <v>24800</v>
      </c>
    </row>
    <row spans="1:3" r="6">
      <c t="s" s="4" r="A6">
        <v>320</v>
      </c>
      <c t="n" s="5" r="B6">
        <v>0</v>
      </c>
      <c t="n" s="5" r="C6">
        <v>0</v>
      </c>
    </row>
    <row spans="1:3" r="7">
      <c t="s" s="4" r="A7">
        <v>321</v>
      </c>
    </row>
    <row spans="1:3" r="8">
      <c t="s" s="3" r="A8">
        <v>322</v>
      </c>
    </row>
    <row spans="1:3" r="9">
      <c t="s" s="4" r="A9">
        <v>323</v>
      </c>
      <c t="n" s="5" r="B9">
        <v>18475</v>
      </c>
      <c t="n" s="5" r="C9">
        <v>17255</v>
      </c>
    </row>
    <row spans="1:3" r="10">
      <c t="s" s="4" r="A10">
        <v>324</v>
      </c>
      <c t="n" s="5" r="B10">
        <v>6448</v>
      </c>
      <c t="n" s="5" r="C10">
        <v>9922</v>
      </c>
    </row>
    <row spans="1:3" r="11">
      <c t="s" s="4" r="A11">
        <v>325</v>
      </c>
      <c t="n" s="5" r="B11">
        <v>6961</v>
      </c>
      <c t="n" s="5" r="C11">
        <v>2288</v>
      </c>
    </row>
    <row spans="1:3" r="12">
      <c t="s" s="4" r="A12">
        <v>326</v>
      </c>
      <c t="n" s="5" r="B12">
        <v>31884</v>
      </c>
      <c t="n" s="5" r="C12">
        <v>29465</v>
      </c>
    </row>
    <row spans="1:3" r="13">
      <c t="s" s="3" r="A13">
        <v>327</v>
      </c>
    </row>
    <row spans="1:3" r="14">
      <c t="s" s="4" r="A14">
        <v>323</v>
      </c>
      <c t="n" s="5" r="B14">
        <v>0</v>
      </c>
      <c t="n" s="5" r="C14">
        <v>0</v>
      </c>
    </row>
    <row spans="1:3" r="15">
      <c t="s" s="4" r="A15">
        <v>324</v>
      </c>
      <c t="n" s="5" r="B15">
        <v>-254</v>
      </c>
      <c t="n" s="5" r="C15">
        <v>-23</v>
      </c>
    </row>
    <row spans="1:3" r="16">
      <c t="s" s="4" r="A16">
        <v>325</v>
      </c>
      <c t="n" s="5" r="C16">
        <v>-44843</v>
      </c>
    </row>
    <row spans="1:3" r="17">
      <c t="s" s="4" r="A17">
        <v>328</v>
      </c>
      <c t="n" s="5" r="B17">
        <v>-254</v>
      </c>
      <c t="n" s="5" r="C17">
        <v>-44866</v>
      </c>
    </row>
    <row spans="1:3" r="18">
      <c t="s" s="4" r="A18">
        <v>329</v>
      </c>
    </row>
    <row spans="1:3" r="19">
      <c t="s" s="3" r="A19">
        <v>322</v>
      </c>
    </row>
    <row spans="1:3" r="20">
      <c t="s" s="4" r="A20">
        <v>323</v>
      </c>
      <c t="n" s="5" r="B20">
        <v>24510</v>
      </c>
      <c t="n" s="5" r="C20">
        <v>42880</v>
      </c>
    </row>
    <row spans="1:3" r="21">
      <c t="s" s="4" r="A21">
        <v>324</v>
      </c>
      <c t="n" s="5" r="B21">
        <v>0</v>
      </c>
      <c t="n" s="5" r="C21">
        <v>0</v>
      </c>
    </row>
    <row spans="1:3" r="22">
      <c t="s" s="4" r="A22">
        <v>325</v>
      </c>
      <c t="n" s="5" r="B22">
        <v>0</v>
      </c>
      <c t="n" s="5" r="C22">
        <v>0</v>
      </c>
    </row>
    <row spans="1:3" r="23">
      <c t="s" s="4" r="A23">
        <v>326</v>
      </c>
      <c t="n" s="5" r="B23">
        <v>24510</v>
      </c>
      <c t="n" s="5" r="C23">
        <v>42880</v>
      </c>
    </row>
    <row spans="1:3" r="24">
      <c t="s" s="3" r="A24">
        <v>327</v>
      </c>
    </row>
    <row spans="1:3" r="25">
      <c t="s" s="4" r="A25">
        <v>323</v>
      </c>
      <c t="n" s="5" r="B25">
        <v>-4475</v>
      </c>
      <c t="n" s="5" r="C25">
        <v>-169</v>
      </c>
    </row>
    <row spans="1:3" r="26">
      <c t="s" s="4" r="A26">
        <v>324</v>
      </c>
      <c t="n" s="5" r="B26">
        <v>0</v>
      </c>
      <c t="n" s="5" r="C26">
        <v>0</v>
      </c>
    </row>
    <row spans="1:3" r="27">
      <c t="s" s="4" r="A27">
        <v>325</v>
      </c>
      <c t="n" s="5" r="C27">
        <v>0</v>
      </c>
    </row>
    <row spans="1:3" r="28">
      <c t="s" s="4" r="A28">
        <v>328</v>
      </c>
      <c t="n" s="5" r="B28">
        <v>-4475</v>
      </c>
      <c t="n" s="5" r="C28">
        <v>-169</v>
      </c>
    </row>
    <row spans="1:3" r="29">
      <c t="s" s="4" r="A29">
        <v>330</v>
      </c>
    </row>
    <row spans="1:3" r="30">
      <c t="s" s="3" r="A30">
        <v>322</v>
      </c>
    </row>
    <row spans="1:3" r="31">
      <c t="s" s="4" r="A31">
        <v>323</v>
      </c>
      <c t="n" s="5" r="B31">
        <v>0</v>
      </c>
      <c t="n" s="5" r="C31">
        <v>0</v>
      </c>
    </row>
    <row spans="1:3" r="32">
      <c t="s" s="4" r="A32">
        <v>324</v>
      </c>
      <c t="n" s="5" r="B32">
        <v>0</v>
      </c>
      <c t="n" s="5" r="C32">
        <v>0</v>
      </c>
    </row>
    <row spans="1:3" r="33">
      <c t="s" s="4" r="A33">
        <v>325</v>
      </c>
      <c t="n" s="5" r="B33">
        <v>6961</v>
      </c>
      <c t="n" s="5" r="C33">
        <v>2288</v>
      </c>
    </row>
    <row spans="1:3" r="34">
      <c t="s" s="4" r="A34">
        <v>326</v>
      </c>
      <c t="n" s="5" r="B34">
        <v>6961</v>
      </c>
      <c t="n" s="5" r="C34">
        <v>2288</v>
      </c>
    </row>
    <row spans="1:3" r="35">
      <c t="s" s="3" r="A35">
        <v>327</v>
      </c>
    </row>
    <row spans="1:3" r="36">
      <c t="s" s="4" r="A36">
        <v>323</v>
      </c>
      <c t="n" s="5" r="B36">
        <v>0</v>
      </c>
      <c t="n" s="5" r="C36">
        <v>0</v>
      </c>
    </row>
    <row spans="1:3" r="37">
      <c t="s" s="4" r="A37">
        <v>324</v>
      </c>
      <c t="n" s="5" r="B37">
        <v>0</v>
      </c>
      <c t="n" s="5" r="C37">
        <v>0</v>
      </c>
    </row>
    <row spans="1:3" r="38">
      <c t="s" s="4" r="A38">
        <v>325</v>
      </c>
      <c t="n" s="5" r="C38">
        <v>-44843</v>
      </c>
    </row>
    <row spans="1:3" r="39">
      <c t="s" s="4" r="A39">
        <v>328</v>
      </c>
      <c t="n" s="5" r="B39">
        <v>0</v>
      </c>
      <c t="n" s="5" r="C39">
        <v>-44843</v>
      </c>
    </row>
    <row spans="1:3" r="40">
      <c t="s" s="4" r="A40">
        <v>331</v>
      </c>
    </row>
    <row spans="1:3" r="41">
      <c t="s" s="3" r="A41">
        <v>322</v>
      </c>
    </row>
    <row spans="1:3" r="42">
      <c t="s" s="4" r="A42">
        <v>323</v>
      </c>
      <c t="n" s="5" r="B42">
        <v>6832</v>
      </c>
      <c t="n" s="5" r="C42">
        <v>354</v>
      </c>
    </row>
    <row spans="1:3" r="43">
      <c t="s" s="4" r="A43">
        <v>324</v>
      </c>
      <c t="n" s="5" r="B43">
        <v>6448</v>
      </c>
      <c t="n" s="5" r="C43">
        <v>9922</v>
      </c>
    </row>
    <row spans="1:3" r="44">
      <c t="s" s="4" r="A44">
        <v>325</v>
      </c>
      <c t="n" s="5" r="B44">
        <v>0</v>
      </c>
      <c t="n" s="5" r="C44">
        <v>0</v>
      </c>
    </row>
    <row spans="1:3" r="45">
      <c t="s" s="4" r="A45">
        <v>326</v>
      </c>
      <c t="n" s="5" r="B45">
        <v>13280</v>
      </c>
      <c t="n" s="5" r="C45">
        <v>10276</v>
      </c>
    </row>
    <row spans="1:3" r="46">
      <c t="s" s="3" r="A46">
        <v>327</v>
      </c>
    </row>
    <row spans="1:3" r="47">
      <c t="s" s="4" r="A47">
        <v>323</v>
      </c>
      <c t="n" s="5" r="B47">
        <v>-2639</v>
      </c>
      <c t="n" s="5" r="C47">
        <v>-968</v>
      </c>
    </row>
    <row spans="1:3" r="48">
      <c t="s" s="4" r="A48">
        <v>324</v>
      </c>
      <c t="n" s="5" r="B48">
        <v>-254</v>
      </c>
      <c t="n" s="5" r="C48">
        <v>-23</v>
      </c>
    </row>
    <row spans="1:3" r="49">
      <c t="s" s="4" r="A49">
        <v>325</v>
      </c>
      <c t="n" s="5" r="C49">
        <v>0</v>
      </c>
    </row>
    <row spans="1:3" r="50">
      <c t="s" s="4" r="A50">
        <v>328</v>
      </c>
      <c t="n" s="5" r="B50">
        <v>-2893</v>
      </c>
      <c t="n" s="5" r="C50">
        <v>-991</v>
      </c>
    </row>
    <row spans="1:3" r="51">
      <c t="s" s="4" r="A51">
        <v>332</v>
      </c>
    </row>
    <row spans="1:3" r="52">
      <c t="s" s="3" r="A52">
        <v>322</v>
      </c>
    </row>
    <row spans="1:3" r="53">
      <c t="s" s="4" r="A53">
        <v>323</v>
      </c>
      <c t="n" s="5" r="B53">
        <v>31342</v>
      </c>
      <c t="n" s="5" r="C53">
        <v>43234</v>
      </c>
    </row>
    <row spans="1:3" r="54">
      <c t="s" s="4" r="A54">
        <v>324</v>
      </c>
      <c t="n" s="5" r="B54">
        <v>6448</v>
      </c>
      <c t="n" s="5" r="C54">
        <v>9922</v>
      </c>
    </row>
    <row spans="1:3" r="55">
      <c t="s" s="4" r="A55">
        <v>325</v>
      </c>
      <c t="n" s="5" r="B55">
        <v>6961</v>
      </c>
      <c t="n" s="5" r="C55">
        <v>2288</v>
      </c>
    </row>
    <row spans="1:3" r="56">
      <c t="s" s="4" r="A56">
        <v>326</v>
      </c>
      <c t="n" s="5" r="B56">
        <v>44751</v>
      </c>
      <c t="n" s="5" r="C56">
        <v>55444</v>
      </c>
    </row>
    <row spans="1:3" r="57">
      <c t="s" s="3" r="A57">
        <v>327</v>
      </c>
    </row>
    <row spans="1:3" r="58">
      <c t="s" s="4" r="A58">
        <v>323</v>
      </c>
      <c t="n" s="5" r="B58">
        <v>-7114</v>
      </c>
      <c t="n" s="5" r="C58">
        <v>-1137</v>
      </c>
    </row>
    <row spans="1:3" r="59">
      <c t="s" s="4" r="A59">
        <v>324</v>
      </c>
      <c t="n" s="5" r="B59">
        <v>-254</v>
      </c>
      <c t="n" s="5" r="C59">
        <v>-23</v>
      </c>
    </row>
    <row spans="1:3" r="60">
      <c t="s" s="4" r="A60">
        <v>325</v>
      </c>
      <c t="n" s="5" r="C60">
        <v>-44843</v>
      </c>
    </row>
    <row spans="1:3" r="61">
      <c t="s" s="4" r="A61">
        <v>328</v>
      </c>
      <c t="n" s="5" r="B61">
        <v>-7368</v>
      </c>
      <c t="n" s="5" r="C61">
        <v>-46003</v>
      </c>
    </row>
    <row spans="1:3" r="62">
      <c t="s" s="4" r="A62">
        <v>333</v>
      </c>
    </row>
    <row spans="1:3" r="63">
      <c t="s" s="3" r="A63">
        <v>322</v>
      </c>
    </row>
    <row spans="1:3" r="64">
      <c t="s" s="4" r="A64">
        <v>323</v>
      </c>
      <c t="n" s="5" r="B64">
        <v>-12867</v>
      </c>
      <c t="n" s="5" r="C64">
        <v>-25979</v>
      </c>
    </row>
    <row spans="1:3" r="65">
      <c t="s" s="4" r="A65">
        <v>324</v>
      </c>
      <c t="n" s="5" r="B65">
        <v>0</v>
      </c>
      <c t="n" s="5" r="C65">
        <v>0</v>
      </c>
    </row>
    <row spans="1:3" r="66">
      <c t="s" s="4" r="A66">
        <v>325</v>
      </c>
      <c t="n" s="5" r="B66">
        <v>0</v>
      </c>
      <c t="n" s="5" r="C66">
        <v>0</v>
      </c>
    </row>
    <row spans="1:3" r="67">
      <c t="s" s="4" r="A67">
        <v>326</v>
      </c>
      <c t="n" s="5" r="B67">
        <v>-12867</v>
      </c>
      <c t="n" s="5" r="C67">
        <v>-25979</v>
      </c>
    </row>
    <row spans="1:3" r="68">
      <c t="s" s="3" r="A68">
        <v>327</v>
      </c>
    </row>
    <row spans="1:3" r="69">
      <c t="s" s="4" r="A69">
        <v>323</v>
      </c>
      <c t="n" s="5" r="B69">
        <v>7114</v>
      </c>
      <c t="n" s="5" r="C69">
        <v>1137</v>
      </c>
    </row>
    <row spans="1:3" r="70">
      <c t="s" s="4" r="A70">
        <v>324</v>
      </c>
      <c t="n" s="5" r="B70">
        <v>0</v>
      </c>
      <c t="n" s="5" r="C70">
        <v>0</v>
      </c>
    </row>
    <row spans="1:3" r="71">
      <c t="s" s="4" r="A71">
        <v>325</v>
      </c>
      <c t="n" s="5" r="C71">
        <v>0</v>
      </c>
    </row>
    <row spans="1:3" r="72">
      <c t="s" s="4" r="A72">
        <v>328</v>
      </c>
      <c t="n" s="7" r="B72">
        <v>7114</v>
      </c>
      <c t="n" s="7" r="C72">
        <v>11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3</v>
      </c>
      <c t="s" s="2" r="B1">
        <v>30</v>
      </c>
      <c t="s" s="2" r="D1">
        <v>1</v>
      </c>
    </row>
    <row spans="1:5" r="2">
      <c t="s" s="2" r="B2">
        <v>2</v>
      </c>
      <c t="s" s="2" r="C2">
        <v>31</v>
      </c>
      <c t="s" s="2" r="D2">
        <v>2</v>
      </c>
      <c t="s" s="2" r="E2">
        <v>31</v>
      </c>
    </row>
    <row spans="1:5" r="3">
      <c t="s" s="4" r="A3">
        <v>52</v>
      </c>
      <c t="n" s="7" r="B3">
        <v>211610</v>
      </c>
      <c t="n" s="7" r="C3">
        <v>214511</v>
      </c>
      <c t="n" s="7" r="D3">
        <v>358642</v>
      </c>
      <c t="n" s="7" r="E3">
        <v>479979</v>
      </c>
    </row>
    <row spans="1:5" r="4">
      <c t="s" s="3" r="A4">
        <v>64</v>
      </c>
    </row>
    <row spans="1:5" r="5">
      <c t="s" s="4" r="A5">
        <v>65</v>
      </c>
      <c t="n" s="5" r="B5">
        <v>17981</v>
      </c>
      <c t="n" s="5" r="C5">
        <v>-32515</v>
      </c>
      <c t="n" s="5" r="D5">
        <v>5424</v>
      </c>
      <c t="n" s="5" r="E5">
        <v>-88970</v>
      </c>
    </row>
    <row spans="1:5" r="6">
      <c t="s" s="4" r="A6">
        <v>66</v>
      </c>
      <c t="n" s="5" r="B6">
        <v>-13358</v>
      </c>
      <c t="n" s="5" r="C6">
        <v>7834</v>
      </c>
      <c t="n" s="5" r="D6">
        <v>-24691</v>
      </c>
      <c t="n" s="5" r="E6">
        <v>36842</v>
      </c>
    </row>
    <row spans="1:5" r="7">
      <c t="s" s="4" r="A7">
        <v>67</v>
      </c>
      <c t="n" s="5" r="B7">
        <v>4623</v>
      </c>
      <c t="n" s="5" r="C7">
        <v>-24681</v>
      </c>
      <c t="n" s="5" r="D7">
        <v>-19267</v>
      </c>
      <c t="n" s="5" r="E7">
        <v>-52128</v>
      </c>
    </row>
    <row spans="1:5" r="8">
      <c t="s" s="4" r="A8">
        <v>68</v>
      </c>
      <c t="n" s="5" r="B8">
        <v>216233</v>
      </c>
      <c t="n" s="5" r="C8">
        <v>189830</v>
      </c>
      <c t="n" s="5" r="D8">
        <v>339375</v>
      </c>
      <c t="n" s="5" r="E8">
        <v>427851</v>
      </c>
    </row>
    <row spans="1:5" r="9">
      <c t="s" s="4" r="A9">
        <v>69</v>
      </c>
      <c t="n" s="5" r="B9">
        <v>1840</v>
      </c>
      <c t="n" s="5" r="C9">
        <v>77</v>
      </c>
      <c t="n" s="5" r="D9">
        <v>3278</v>
      </c>
      <c t="n" s="5" r="E9">
        <v>153</v>
      </c>
    </row>
    <row spans="1:5" r="10">
      <c t="s" s="4" r="A10">
        <v>70</v>
      </c>
      <c t="n" s="7" r="B10">
        <v>214393</v>
      </c>
      <c t="n" s="7" r="C10">
        <v>189753</v>
      </c>
      <c t="n" s="7" r="D10">
        <v>336097</v>
      </c>
      <c t="n" s="7" r="E10">
        <v>427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30</v>
      </c>
      <c t="s" s="2" r="D1">
        <v>1</v>
      </c>
    </row>
    <row spans="1:5" r="2">
      <c t="s" s="2" r="B2">
        <v>2</v>
      </c>
      <c t="s" s="2" r="C2">
        <v>31</v>
      </c>
      <c t="s" s="2" r="D2">
        <v>2</v>
      </c>
      <c t="s" s="2" r="E2">
        <v>31</v>
      </c>
    </row>
    <row spans="1:5" r="3">
      <c t="s" s="3" r="A3">
        <v>335</v>
      </c>
    </row>
    <row spans="1:5" r="4">
      <c t="s" s="4" r="A4">
        <v>336</v>
      </c>
      <c t="n" s="7" r="B4">
        <v>0</v>
      </c>
      <c t="n" s="7" r="C4">
        <v>0</v>
      </c>
      <c t="n" s="7" r="D4">
        <v>0</v>
      </c>
      <c t="n" s="7" r="E4">
        <v>0</v>
      </c>
    </row>
    <row spans="1:5" r="5">
      <c t="s" s="4" r="A5">
        <v>337</v>
      </c>
    </row>
    <row spans="1:5" r="6">
      <c t="s" s="3" r="A6">
        <v>335</v>
      </c>
    </row>
    <row spans="1:5" r="7">
      <c t="s" s="4" r="A7">
        <v>338</v>
      </c>
      <c t="n" s="5" r="B7">
        <v>7040</v>
      </c>
      <c t="n" s="5" r="C7">
        <v>1972</v>
      </c>
      <c t="n" s="5" r="D7">
        <v>9285</v>
      </c>
      <c t="n" s="5" r="E7">
        <v>-782</v>
      </c>
    </row>
    <row spans="1:5" r="8">
      <c t="s" s="3" r="A8">
        <v>339</v>
      </c>
    </row>
    <row spans="1:5" r="9">
      <c t="s" s="4" r="A9">
        <v>340</v>
      </c>
      <c t="n" s="5" r="B9">
        <v>-159</v>
      </c>
      <c t="n" s="5" r="C9">
        <v>33</v>
      </c>
      <c t="n" s="5" r="D9">
        <v>110</v>
      </c>
      <c t="n" s="5" r="E9">
        <v>-895</v>
      </c>
    </row>
    <row spans="1:5" r="10">
      <c t="s" s="4" r="A10">
        <v>341</v>
      </c>
      <c t="n" s="5" r="B10">
        <v>3506</v>
      </c>
      <c t="n" s="5" r="C10">
        <v>-3318</v>
      </c>
      <c t="n" s="5" r="D10">
        <v>992</v>
      </c>
      <c t="n" s="5" r="E10">
        <v>-3370</v>
      </c>
    </row>
    <row spans="1:5" r="11">
      <c t="s" s="4" r="A11">
        <v>342</v>
      </c>
      <c t="n" s="5" r="B11">
        <v>0</v>
      </c>
      <c t="n" s="5" r="C11">
        <v>0</v>
      </c>
      <c t="n" s="5" r="D11">
        <v>0</v>
      </c>
      <c t="n" s="5" r="E11">
        <v>3734</v>
      </c>
    </row>
    <row spans="1:5" r="12">
      <c t="s" s="4" r="A12">
        <v>343</v>
      </c>
      <c t="n" s="7" r="B12">
        <v>10387</v>
      </c>
      <c t="n" s="7" r="C12">
        <v>-1313</v>
      </c>
      <c t="n" s="7" r="D12">
        <v>10387</v>
      </c>
      <c t="n" s="7" r="E12">
        <v>-1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72</v>
      </c>
    </row>
    <row spans="1:3" r="2">
      <c t="s" s="3" r="A2">
        <v>345</v>
      </c>
    </row>
    <row spans="1:3" r="3">
      <c t="s" s="4" r="A3">
        <v>346</v>
      </c>
      <c t="n" s="7" r="B3">
        <v>0</v>
      </c>
    </row>
    <row spans="1:3" r="4">
      <c t="s" s="4" r="A4">
        <v>347</v>
      </c>
      <c t="n" s="5" r="B4">
        <v>44751000</v>
      </c>
      <c t="n" s="7" r="C4">
        <v>55444000</v>
      </c>
    </row>
    <row spans="1:3" r="5">
      <c t="s" s="4" r="A5">
        <v>348</v>
      </c>
      <c t="n" s="5" r="B5">
        <v>-7368000</v>
      </c>
      <c t="n" s="5" r="C5">
        <v>-46003000</v>
      </c>
    </row>
    <row spans="1:3" r="6">
      <c t="s" s="4" r="A6">
        <v>349</v>
      </c>
    </row>
    <row spans="1:3" r="7">
      <c t="s" s="3" r="A7">
        <v>345</v>
      </c>
    </row>
    <row spans="1:3" r="8">
      <c t="s" s="4" r="A8">
        <v>350</v>
      </c>
      <c t="n" s="5" r="B8">
        <v>0</v>
      </c>
      <c t="n" s="5" r="C8">
        <v>0</v>
      </c>
    </row>
    <row spans="1:3" r="9">
      <c t="s" s="4" r="A9">
        <v>351</v>
      </c>
    </row>
    <row spans="1:3" r="10">
      <c t="s" s="3" r="A10">
        <v>345</v>
      </c>
    </row>
    <row spans="1:3" r="11">
      <c t="s" s="4" r="A11">
        <v>347</v>
      </c>
      <c t="n" s="5" r="B11">
        <v>44065000</v>
      </c>
      <c t="n" s="5" r="C11">
        <v>55444000</v>
      </c>
    </row>
    <row spans="1:3" r="12">
      <c t="s" s="4" r="A12">
        <v>348</v>
      </c>
      <c t="n" s="5" r="B12">
        <v>-7033000</v>
      </c>
      <c t="n" s="5" r="C12">
        <v>-45980000</v>
      </c>
    </row>
    <row spans="1:3" r="13">
      <c t="s" s="4" r="A13">
        <v>352</v>
      </c>
    </row>
    <row spans="1:3" r="14">
      <c t="s" s="3" r="A14">
        <v>345</v>
      </c>
    </row>
    <row spans="1:3" r="15">
      <c t="s" s="4" r="A15">
        <v>347</v>
      </c>
      <c t="n" s="5" r="B15">
        <v>6961000</v>
      </c>
      <c t="n" s="5" r="C15">
        <v>2288000</v>
      </c>
    </row>
    <row spans="1:3" r="16">
      <c t="s" s="4" r="A16">
        <v>348</v>
      </c>
      <c t="n" s="5" r="B16">
        <v>0</v>
      </c>
      <c t="n" s="5" r="C16">
        <v>-44843000</v>
      </c>
    </row>
    <row spans="1:3" r="17">
      <c t="s" s="4" r="A17">
        <v>353</v>
      </c>
    </row>
    <row spans="1:3" r="18">
      <c t="s" s="3" r="A18">
        <v>345</v>
      </c>
    </row>
    <row spans="1:3" r="19">
      <c t="s" s="4" r="A19">
        <v>347</v>
      </c>
      <c t="n" s="5" r="B19">
        <v>686000</v>
      </c>
      <c t="n" s="5" r="C19">
        <v>0</v>
      </c>
    </row>
    <row spans="1:3" r="20">
      <c t="s" s="4" r="A20">
        <v>348</v>
      </c>
      <c t="n" s="5" r="B20">
        <v>-335000</v>
      </c>
      <c t="n" s="5" r="C20">
        <v>-23000</v>
      </c>
    </row>
    <row spans="1:3" r="21">
      <c t="s" s="4" r="A21">
        <v>354</v>
      </c>
    </row>
    <row spans="1:3" r="22">
      <c t="s" s="3" r="A22">
        <v>345</v>
      </c>
    </row>
    <row spans="1:3" r="23">
      <c t="s" s="4" r="A23">
        <v>347</v>
      </c>
      <c t="n" s="5" r="B23">
        <v>30656000</v>
      </c>
      <c t="n" s="5" r="C23">
        <v>43234000</v>
      </c>
    </row>
    <row spans="1:3" r="24">
      <c t="s" s="4" r="A24">
        <v>348</v>
      </c>
      <c t="n" s="5" r="B24">
        <v>-6779000</v>
      </c>
      <c t="n" s="5" r="C24">
        <v>-1137000</v>
      </c>
    </row>
    <row spans="1:3" r="25">
      <c t="s" s="4" r="A25">
        <v>355</v>
      </c>
    </row>
    <row spans="1:3" r="26">
      <c t="s" s="3" r="A26">
        <v>345</v>
      </c>
    </row>
    <row spans="1:3" r="27">
      <c t="s" s="4" r="A27">
        <v>347</v>
      </c>
      <c t="n" s="5" r="B27">
        <v>686000</v>
      </c>
      <c t="n" s="5" r="C27">
        <v>0</v>
      </c>
    </row>
    <row spans="1:3" r="28">
      <c t="s" s="4" r="A28">
        <v>348</v>
      </c>
      <c t="n" s="5" r="B28">
        <v>-335000</v>
      </c>
      <c t="n" s="5" r="C28">
        <v>0</v>
      </c>
    </row>
    <row spans="1:3" r="29">
      <c t="s" s="4" r="A29">
        <v>356</v>
      </c>
    </row>
    <row spans="1:3" r="30">
      <c t="s" s="3" r="A30">
        <v>345</v>
      </c>
    </row>
    <row spans="1:3" r="31">
      <c t="s" s="4" r="A31">
        <v>347</v>
      </c>
      <c t="n" s="5" r="B31">
        <v>6448000</v>
      </c>
      <c t="n" s="5" r="C31">
        <v>9922000</v>
      </c>
    </row>
    <row spans="1:3" r="32">
      <c t="s" s="4" r="A32">
        <v>348</v>
      </c>
      <c t="n" s="5" r="B32">
        <v>-254000</v>
      </c>
      <c t="n" s="5" r="C32">
        <v>0</v>
      </c>
    </row>
    <row spans="1:3" r="33">
      <c t="s" s="4" r="A33">
        <v>357</v>
      </c>
    </row>
    <row spans="1:3" r="34">
      <c t="s" s="3" r="A34">
        <v>345</v>
      </c>
    </row>
    <row spans="1:3" r="35">
      <c t="s" s="4" r="A35">
        <v>347</v>
      </c>
      <c t="n" s="5" r="B35">
        <v>0</v>
      </c>
      <c t="n" s="5" r="C35">
        <v>0</v>
      </c>
    </row>
    <row spans="1:3" r="36">
      <c t="s" s="4" r="A36">
        <v>348</v>
      </c>
      <c t="n" s="7" r="B36">
        <v>0</v>
      </c>
      <c t="n" s="7" r="C36">
        <v>-2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58</v>
      </c>
      <c t="s" s="2" r="B1">
        <v>1</v>
      </c>
    </row>
    <row spans="1:3" r="2">
      <c t="s" s="2" r="B2">
        <v>359</v>
      </c>
      <c t="s" s="2" r="C2">
        <v>360</v>
      </c>
    </row>
    <row spans="1:3" r="3">
      <c t="s" s="3" r="A3">
        <v>361</v>
      </c>
    </row>
    <row spans="1:3" r="4">
      <c t="s" s="4" r="A4">
        <v>362</v>
      </c>
      <c t="n" s="7" r="B4">
        <v>500</v>
      </c>
    </row>
    <row spans="1:3" r="5">
      <c t="s" s="4" r="A5">
        <v>363</v>
      </c>
    </row>
    <row spans="1:3" r="6">
      <c t="s" s="3" r="A6">
        <v>361</v>
      </c>
    </row>
    <row spans="1:3" r="7">
      <c t="s" s="4" r="A7">
        <v>364</v>
      </c>
      <c t="n" s="5" r="B7">
        <v>0</v>
      </c>
      <c t="n" s="5" r="C7">
        <v>0</v>
      </c>
    </row>
    <row spans="1:3" r="8">
      <c t="s" s="4" r="A8">
        <v>365</v>
      </c>
    </row>
    <row spans="1:3" r="9">
      <c t="s" s="3" r="A9">
        <v>361</v>
      </c>
    </row>
    <row spans="1:3" r="10">
      <c t="s" s="4" r="A10">
        <v>364</v>
      </c>
      <c t="n" s="5" r="B10">
        <v>0</v>
      </c>
      <c t="n" s="5" r="C10">
        <v>0</v>
      </c>
    </row>
    <row spans="1:3" r="11">
      <c t="s" s="4" r="A11">
        <v>366</v>
      </c>
    </row>
    <row spans="1:3" r="12">
      <c t="s" s="3" r="A12">
        <v>361</v>
      </c>
    </row>
    <row spans="1:3" r="13">
      <c t="s" s="4" r="A13">
        <v>364</v>
      </c>
      <c t="n" s="5" r="B13">
        <v>-62100</v>
      </c>
      <c t="n" s="5" r="C13">
        <v>-41200</v>
      </c>
    </row>
    <row spans="1:3" r="14">
      <c t="s" s="4" r="A14">
        <v>367</v>
      </c>
    </row>
    <row spans="1:3" r="15">
      <c t="s" s="3" r="A15">
        <v>361</v>
      </c>
    </row>
    <row spans="1:3" r="16">
      <c t="s" s="4" r="A16">
        <v>364</v>
      </c>
      <c t="n" s="5" r="B16">
        <v>-62100</v>
      </c>
      <c t="n" s="5" r="C16">
        <v>-41200</v>
      </c>
    </row>
    <row spans="1:3" r="17">
      <c t="s" s="4" r="A17">
        <v>368</v>
      </c>
    </row>
    <row spans="1:3" r="18">
      <c t="s" s="3" r="A18">
        <v>361</v>
      </c>
    </row>
    <row spans="1:3" r="19">
      <c t="s" s="4" r="A19">
        <v>369</v>
      </c>
      <c t="n" s="5" r="B19">
        <v>0</v>
      </c>
      <c t="n" s="5" r="C19">
        <v>0</v>
      </c>
    </row>
    <row spans="1:3" r="20">
      <c t="s" s="4" r="A20">
        <v>370</v>
      </c>
    </row>
    <row spans="1:3" r="21">
      <c t="s" s="3" r="A21">
        <v>361</v>
      </c>
    </row>
    <row spans="1:3" r="22">
      <c t="s" s="4" r="A22">
        <v>369</v>
      </c>
      <c t="n" s="10" r="B22">
        <v>-4.9</v>
      </c>
      <c t="n" s="10" r="C22">
        <v>-0.5</v>
      </c>
    </row>
    <row spans="1:3" r="23">
      <c t="s" s="4" r="A23">
        <v>371</v>
      </c>
    </row>
    <row spans="1:3" r="24">
      <c t="s" s="3" r="A24">
        <v>361</v>
      </c>
    </row>
    <row spans="1:3" r="25">
      <c t="s" s="4" r="A25">
        <v>372</v>
      </c>
      <c t="n" s="7" r="B25">
        <v>400</v>
      </c>
      <c t="n" s="7" r="C25">
        <v>900</v>
      </c>
    </row>
    <row spans="1:3" r="26">
      <c t="s" s="4" r="A26">
        <v>373</v>
      </c>
      <c t="n" s="5" r="B26">
        <v>400</v>
      </c>
    </row>
    <row spans="1:3" r="27">
      <c t="s" s="4" r="A27">
        <v>374</v>
      </c>
    </row>
    <row spans="1:3" r="28">
      <c t="s" s="3" r="A28">
        <v>361</v>
      </c>
    </row>
    <row spans="1:3" r="29">
      <c t="s" s="4" r="A29">
        <v>372</v>
      </c>
      <c t="n" s="7" r="B29">
        <v>0</v>
      </c>
      <c t="n" s="7" r="C29">
        <v>0</v>
      </c>
    </row>
    <row spans="1:3" r="30">
      <c t="s" s="4" r="A30">
        <v>375</v>
      </c>
    </row>
    <row spans="1:3" r="31">
      <c t="s" s="3" r="A31">
        <v>361</v>
      </c>
    </row>
    <row spans="1:3" r="32">
      <c t="s" s="4" r="A32">
        <v>369</v>
      </c>
      <c t="n" s="10" r="B32">
        <v>0.6</v>
      </c>
      <c t="n" s="5" r="C32">
        <v>0</v>
      </c>
    </row>
    <row spans="1:3" r="33">
      <c t="s" s="4" r="A33">
        <v>376</v>
      </c>
    </row>
    <row spans="1:3" r="34">
      <c t="s" s="3" r="A34">
        <v>361</v>
      </c>
    </row>
    <row spans="1:3" r="35">
      <c t="s" s="4" r="A35">
        <v>369</v>
      </c>
      <c t="n" s="10" r="B35">
        <v>-0.6</v>
      </c>
      <c t="n" s="5" r="C3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7</v>
      </c>
      <c t="s" s="2" r="B1">
        <v>30</v>
      </c>
      <c t="s" s="2" r="D1">
        <v>1</v>
      </c>
    </row>
    <row spans="1:6" r="2">
      <c t="s" s="2" r="B2">
        <v>2</v>
      </c>
      <c t="s" s="2" r="C2">
        <v>31</v>
      </c>
      <c t="s" s="2" r="D2">
        <v>2</v>
      </c>
      <c t="s" s="2" r="E2">
        <v>31</v>
      </c>
      <c t="s" s="2" r="F2">
        <v>72</v>
      </c>
    </row>
    <row spans="1:6" r="3">
      <c t="s" s="3" r="A3">
        <v>361</v>
      </c>
    </row>
    <row spans="1:6" r="4">
      <c t="s" s="4" r="A4">
        <v>378</v>
      </c>
      <c t="n" s="7" r="D4">
        <v>55100</v>
      </c>
    </row>
    <row spans="1:6" r="5">
      <c t="s" s="4" r="A5">
        <v>379</v>
      </c>
      <c t="n" s="7" r="B5">
        <v>-111090</v>
      </c>
      <c t="n" s="5" r="D5">
        <v>-111090</v>
      </c>
      <c t="n" s="7" r="F5">
        <v>-91823</v>
      </c>
    </row>
    <row spans="1:6" r="6">
      <c t="s" s="4" r="A6">
        <v>380</v>
      </c>
    </row>
    <row spans="1:6" r="7">
      <c t="s" s="3" r="A7">
        <v>361</v>
      </c>
    </row>
    <row spans="1:6" r="8">
      <c t="s" s="4" r="A8">
        <v>381</v>
      </c>
      <c t="n" s="5" r="B8">
        <v>0</v>
      </c>
      <c t="n" s="7" r="C8">
        <v>0</v>
      </c>
      <c t="n" s="5" r="D8">
        <v>0</v>
      </c>
      <c t="n" s="7" r="E8">
        <v>0</v>
      </c>
    </row>
    <row spans="1:6" r="9">
      <c t="s" s="4" r="A9">
        <v>382</v>
      </c>
      <c t="n" s="5" r="B9">
        <v>17981</v>
      </c>
      <c t="n" s="5" r="C9">
        <v>-32515</v>
      </c>
      <c t="n" s="5" r="D9">
        <v>5424</v>
      </c>
      <c t="n" s="5" r="E9">
        <v>-88970</v>
      </c>
    </row>
    <row spans="1:6" r="10">
      <c t="s" s="4" r="A10">
        <v>383</v>
      </c>
      <c t="n" s="5" r="B10">
        <v>13358</v>
      </c>
      <c t="n" s="5" r="C10">
        <v>-7834</v>
      </c>
      <c t="n" s="5" r="D10">
        <v>24691</v>
      </c>
      <c t="n" s="5" r="E10">
        <v>-36842</v>
      </c>
    </row>
    <row spans="1:6" r="11">
      <c t="s" s="4" r="A11">
        <v>384</v>
      </c>
    </row>
    <row spans="1:6" r="12">
      <c t="s" s="3" r="A12">
        <v>361</v>
      </c>
    </row>
    <row spans="1:6" r="13">
      <c t="s" s="4" r="A13">
        <v>383</v>
      </c>
      <c t="n" s="5" r="B13">
        <v>-17078</v>
      </c>
      <c t="n" s="5" r="C13">
        <v>5187</v>
      </c>
      <c t="n" s="5" r="D13">
        <v>-31250</v>
      </c>
      <c t="n" s="5" r="E13">
        <v>31606</v>
      </c>
    </row>
    <row spans="1:6" r="14">
      <c t="s" s="4" r="A14">
        <v>385</v>
      </c>
    </row>
    <row spans="1:6" r="15">
      <c t="s" s="3" r="A15">
        <v>361</v>
      </c>
    </row>
    <row spans="1:6" r="16">
      <c t="s" s="4" r="A16">
        <v>386</v>
      </c>
      <c t="n" s="5" r="B16">
        <v>32400</v>
      </c>
      <c t="n" s="5" r="D16">
        <v>32400</v>
      </c>
    </row>
    <row spans="1:6" r="17">
      <c t="s" s="4" r="A17">
        <v>387</v>
      </c>
      <c t="n" s="5" r="B17">
        <v>30400</v>
      </c>
      <c t="n" s="5" r="D17">
        <v>30400</v>
      </c>
    </row>
    <row spans="1:6" r="18">
      <c t="s" s="4" r="A18">
        <v>388</v>
      </c>
      <c t="n" s="5" r="B18">
        <v>2000</v>
      </c>
      <c t="n" s="5" r="D18">
        <v>2000</v>
      </c>
    </row>
    <row spans="1:6" r="19">
      <c t="s" s="4" r="A19">
        <v>389</v>
      </c>
    </row>
    <row spans="1:6" r="20">
      <c t="s" s="3" r="A20">
        <v>361</v>
      </c>
    </row>
    <row spans="1:6" r="21">
      <c t="s" s="4" r="A21">
        <v>383</v>
      </c>
      <c t="n" s="5" r="B21">
        <v>3720</v>
      </c>
      <c t="n" s="5" r="C21">
        <v>2647</v>
      </c>
      <c t="n" s="5" r="D21">
        <v>6559</v>
      </c>
      <c t="n" s="5" r="E21">
        <v>5236</v>
      </c>
    </row>
    <row spans="1:6" r="22">
      <c t="s" s="4" r="A22">
        <v>390</v>
      </c>
    </row>
    <row spans="1:6" r="23">
      <c t="s" s="3" r="A23">
        <v>361</v>
      </c>
    </row>
    <row spans="1:6" r="24">
      <c t="s" s="4" r="A24">
        <v>391</v>
      </c>
      <c t="n" s="5" r="B24">
        <v>-149200</v>
      </c>
      <c t="n" s="5" r="D24">
        <v>-149200</v>
      </c>
    </row>
    <row spans="1:6" r="25">
      <c t="s" s="4" r="A25">
        <v>392</v>
      </c>
      <c t="n" s="5" r="B25">
        <v>-15500</v>
      </c>
      <c t="n" s="5" r="D25">
        <v>-15500</v>
      </c>
    </row>
    <row spans="1:6" r="26">
      <c t="s" s="4" r="A26">
        <v>393</v>
      </c>
    </row>
    <row spans="1:6" r="27">
      <c t="s" s="3" r="A27">
        <v>361</v>
      </c>
    </row>
    <row spans="1:6" r="28">
      <c t="s" s="4" r="A28">
        <v>382</v>
      </c>
      <c t="n" s="5" r="B28">
        <v>1072</v>
      </c>
      <c t="n" s="5" r="C28">
        <v>-6114</v>
      </c>
      <c t="n" s="5" r="D28">
        <v>11091</v>
      </c>
      <c t="n" s="5" r="E28">
        <v>-41876</v>
      </c>
    </row>
    <row spans="1:6" r="29">
      <c t="s" s="4" r="A29">
        <v>394</v>
      </c>
    </row>
    <row spans="1:6" r="30">
      <c t="s" s="3" r="A30">
        <v>361</v>
      </c>
    </row>
    <row spans="1:6" r="31">
      <c t="s" s="4" r="A31">
        <v>382</v>
      </c>
      <c t="n" s="5" r="B31">
        <v>16909</v>
      </c>
      <c t="n" s="5" r="C31">
        <v>-26401</v>
      </c>
      <c t="n" s="5" r="D31">
        <v>-5667</v>
      </c>
      <c t="n" s="5" r="E31">
        <v>-47094</v>
      </c>
    </row>
    <row spans="1:6" r="32">
      <c t="s" s="4" r="A32">
        <v>395</v>
      </c>
    </row>
    <row spans="1:6" r="33">
      <c t="s" s="3" r="A33">
        <v>361</v>
      </c>
    </row>
    <row spans="1:6" r="34">
      <c t="s" s="4" r="A34">
        <v>383</v>
      </c>
      <c t="n" s="5" r="B34">
        <v>17078</v>
      </c>
      <c t="n" s="5" r="C34">
        <v>-5187</v>
      </c>
      <c t="n" s="5" r="D34">
        <v>31250</v>
      </c>
      <c t="n" s="5" r="E34">
        <v>-31606</v>
      </c>
    </row>
    <row spans="1:6" r="35">
      <c t="s" s="4" r="A35">
        <v>396</v>
      </c>
    </row>
    <row spans="1:6" r="36">
      <c t="s" s="3" r="A36">
        <v>361</v>
      </c>
    </row>
    <row spans="1:6" r="37">
      <c t="s" s="4" r="A37">
        <v>383</v>
      </c>
      <c t="n" s="7" r="B37">
        <v>-3720</v>
      </c>
      <c t="n" s="7" r="C37">
        <v>-2647</v>
      </c>
      <c t="n" s="7" r="D37">
        <v>-6559</v>
      </c>
      <c t="n" s="7" r="E37">
        <v>-52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65"/>
    <col customWidth="1" max="3" min="3" width="21"/>
  </cols>
  <sheetData>
    <row spans="1:3" r="1">
      <c t="s" s="1" r="A1">
        <v>397</v>
      </c>
      <c t="s" s="2" r="B1">
        <v>1</v>
      </c>
    </row>
    <row spans="1:3" r="2">
      <c t="s" s="2" r="B2">
        <v>398</v>
      </c>
      <c t="s" s="2" r="C2">
        <v>311</v>
      </c>
    </row>
    <row spans="1:3" r="3">
      <c t="s" s="3" r="A3">
        <v>399</v>
      </c>
    </row>
    <row spans="1:3" r="4">
      <c t="s" s="4" r="A4">
        <v>400</v>
      </c>
      <c t="n" s="9" r="B4">
        <v>870.5</v>
      </c>
    </row>
    <row spans="1:3" r="5">
      <c t="s" s="4" r="A5">
        <v>401</v>
      </c>
      <c t="n" s="5" r="B5">
        <v>14</v>
      </c>
    </row>
    <row spans="1:3" r="6">
      <c t="s" s="4" r="A6">
        <v>402</v>
      </c>
      <c t="n" s="5" r="B6">
        <v>0</v>
      </c>
    </row>
    <row spans="1:3" r="7">
      <c t="s" s="4" r="A7">
        <v>403</v>
      </c>
      <c t="n" s="5" r="B7">
        <v>2400</v>
      </c>
      <c t="n" s="7" r="C7">
        <v>1700</v>
      </c>
    </row>
    <row spans="1:3" r="8">
      <c t="s" s="4" r="A8">
        <v>404</v>
      </c>
      <c t="n" s="5" r="B8">
        <v>100</v>
      </c>
    </row>
    <row spans="1:3" r="9">
      <c t="s" s="4" r="A9">
        <v>405</v>
      </c>
      <c t="n" s="5" r="B9">
        <v>2400</v>
      </c>
      <c t="n" s="7" r="C9">
        <v>1700</v>
      </c>
    </row>
    <row spans="1:3" r="10">
      <c t="s" s="4" r="A10">
        <v>406</v>
      </c>
      <c t="n" s="7" r="B10">
        <v>150</v>
      </c>
    </row>
    <row spans="1:3" r="11">
      <c t="s" s="4" r="A11">
        <v>407</v>
      </c>
      <c t="s" s="4" r="B11">
        <v>408</v>
      </c>
    </row>
    <row spans="1:3" r="12">
      <c t="s" s="4" r="A12">
        <v>409</v>
      </c>
      <c t="s" s="4" r="B12">
        <v>410</v>
      </c>
    </row>
    <row spans="1:3" r="13">
      <c t="s" s="4" r="A13">
        <v>411</v>
      </c>
      <c t="n" s="5" r="B13">
        <v>5</v>
      </c>
    </row>
    <row spans="1:3" r="14">
      <c t="s" s="4" r="A14">
        <v>412</v>
      </c>
      <c t="n" s="7" r="B14">
        <v>25</v>
      </c>
    </row>
    <row spans="1:3" r="15">
      <c t="s" s="4" r="A15">
        <v>413</v>
      </c>
      <c t="n" s="10" r="B15">
        <v>5.5</v>
      </c>
    </row>
    <row spans="1:3" r="16">
      <c t="s" s="4" r="A16">
        <v>414</v>
      </c>
      <c t="n" s="10" r="B16">
        <v>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415</v>
      </c>
      <c t="s" s="2" r="B1">
        <v>152</v>
      </c>
    </row>
    <row spans="1:2" r="2">
      <c t="s" s="4" r="A2">
        <v>416</v>
      </c>
    </row>
    <row spans="1:2" r="3">
      <c t="s" s="3" r="A3">
        <v>179</v>
      </c>
    </row>
    <row spans="1:2" r="4">
      <c t="s" s="4" r="A4">
        <v>417</v>
      </c>
      <c t="s" s="4" r="B4">
        <v>418</v>
      </c>
    </row>
    <row spans="1:2" r="5">
      <c t="s" s="4" r="A5">
        <v>419</v>
      </c>
      <c t="s" s="4" r="B5">
        <v>420</v>
      </c>
    </row>
    <row spans="1:2" r="6">
      <c t="s" s="4" r="A6">
        <v>421</v>
      </c>
      <c t="n" s="7" r="B6">
        <v>800</v>
      </c>
    </row>
    <row spans="1:2" r="7">
      <c t="s" s="4" r="A7">
        <v>422</v>
      </c>
      <c t="n" s="10" r="B7">
        <v>792.3</v>
      </c>
    </row>
    <row spans="1:2" r="8">
      <c t="s" s="4" r="A8">
        <v>423</v>
      </c>
    </row>
    <row spans="1:2" r="9">
      <c t="s" s="3" r="A9">
        <v>179</v>
      </c>
    </row>
    <row spans="1:2" r="10">
      <c t="s" s="4" r="A10">
        <v>424</v>
      </c>
      <c t="n" s="7" r="B10">
        <v>300</v>
      </c>
    </row>
    <row spans="1:2" r="11">
      <c t="s" s="4" r="A11">
        <v>425</v>
      </c>
      <c t="s" s="4" r="B11">
        <v>426</v>
      </c>
    </row>
    <row spans="1:2" r="12">
      <c t="s" s="4" r="A12">
        <v>427</v>
      </c>
    </row>
    <row spans="1:2" r="13">
      <c t="s" s="3" r="A13">
        <v>179</v>
      </c>
    </row>
    <row spans="1:2" r="14">
      <c t="s" s="4" r="A14">
        <v>424</v>
      </c>
      <c t="n" s="7" r="B14">
        <v>500</v>
      </c>
    </row>
    <row spans="1:2" r="15">
      <c t="s" s="4" r="A15">
        <v>425</v>
      </c>
      <c t="s" s="4" r="B15">
        <v>428</v>
      </c>
    </row>
    <row spans="1:2" r="16">
      <c t="s" s="4" r="A16">
        <v>429</v>
      </c>
    </row>
    <row spans="1:2" r="17">
      <c t="s" s="3" r="A17">
        <v>179</v>
      </c>
    </row>
    <row spans="1:2" r="18">
      <c t="s" s="4" r="A18">
        <v>424</v>
      </c>
      <c t="n" s="7" r="B18">
        <v>650</v>
      </c>
    </row>
    <row spans="1:2" r="19">
      <c t="s" s="4" r="A19">
        <v>425</v>
      </c>
      <c t="s" s="4" r="B19">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80"/>
    <col customWidth="1" max="5" min="5" width="37"/>
    <col customWidth="1" max="6" min="6" width="21"/>
  </cols>
  <sheetData>
    <row spans="1:6" r="1">
      <c t="s" s="1" r="A1">
        <v>431</v>
      </c>
      <c t="s" s="2" r="B1">
        <v>30</v>
      </c>
      <c t="s" s="2" r="D1">
        <v>1</v>
      </c>
      <c t="s" s="2" r="F1">
        <v>310</v>
      </c>
    </row>
    <row spans="1:6" r="2">
      <c t="s" s="2" r="B2">
        <v>432</v>
      </c>
      <c t="s" s="2" r="C2">
        <v>433</v>
      </c>
      <c t="s" s="2" r="D2">
        <v>434</v>
      </c>
      <c t="s" s="2" r="E2">
        <v>433</v>
      </c>
      <c t="s" s="2" r="F2">
        <v>311</v>
      </c>
    </row>
    <row spans="1:6" r="3">
      <c t="s" s="3" r="A3">
        <v>435</v>
      </c>
    </row>
    <row spans="1:6" r="4">
      <c t="s" s="4" r="A4">
        <v>436</v>
      </c>
      <c t="s" s="4" r="D4">
        <v>437</v>
      </c>
    </row>
    <row spans="1:6" r="5">
      <c t="s" s="4" r="A5">
        <v>438</v>
      </c>
      <c t="n" s="10" r="B5">
        <v>19.8</v>
      </c>
      <c t="n" s="10" r="D5">
        <v>19.8</v>
      </c>
    </row>
    <row spans="1:6" r="6">
      <c t="s" s="4" r="A6">
        <v>439</v>
      </c>
      <c t="s" s="4" r="D6">
        <v>440</v>
      </c>
      <c t="s" s="4" r="F6">
        <v>441</v>
      </c>
    </row>
    <row spans="1:6" r="7">
      <c t="s" s="4" r="A7">
        <v>442</v>
      </c>
      <c t="n" s="7" r="D7">
        <v>650000</v>
      </c>
    </row>
    <row spans="1:6" r="8">
      <c t="s" s="4" r="A8">
        <v>443</v>
      </c>
      <c t="n" s="7" r="B8">
        <v>238000</v>
      </c>
      <c t="n" s="7" r="D8">
        <v>238000</v>
      </c>
    </row>
    <row spans="1:6" r="9">
      <c t="s" s="4" r="A9">
        <v>444</v>
      </c>
      <c t="n" s="10" r="B9">
        <v>5.5</v>
      </c>
      <c t="n" s="10" r="C9">
        <v>1.9</v>
      </c>
      <c t="n" s="10" r="D9">
        <v>7.2</v>
      </c>
      <c t="n" s="5" r="E9">
        <v>3</v>
      </c>
    </row>
    <row spans="1:6" r="10">
      <c t="s" s="4" r="A10">
        <v>445</v>
      </c>
      <c t="n" s="7" r="B10">
        <v>6015602</v>
      </c>
      <c t="n" s="7" r="D10">
        <v>6118775</v>
      </c>
    </row>
    <row spans="1:6" r="11">
      <c t="s" s="4" r="A11">
        <v>52</v>
      </c>
      <c t="n" s="5" r="B11">
        <v>211610</v>
      </c>
      <c t="n" s="7" r="C11">
        <v>214511</v>
      </c>
      <c t="n" s="5" r="D11">
        <v>358642</v>
      </c>
      <c t="n" s="7" r="E11">
        <v>479979</v>
      </c>
    </row>
    <row spans="1:6" r="12">
      <c t="s" s="4" r="A12">
        <v>446</v>
      </c>
      <c t="n" s="5" r="B12">
        <v>4623</v>
      </c>
      <c t="n" s="7" r="C12">
        <v>-24681</v>
      </c>
      <c t="n" s="5" r="D12">
        <v>-19267</v>
      </c>
      <c t="n" s="7" r="E12">
        <v>-52128</v>
      </c>
    </row>
    <row spans="1:6" r="13">
      <c t="s" s="4" r="A13">
        <v>447</v>
      </c>
      <c t="n" s="5" r="B13">
        <v>203454</v>
      </c>
      <c t="n" s="5" r="D13">
        <v>273991</v>
      </c>
    </row>
    <row spans="1:6" r="14">
      <c t="s" s="4" r="A14">
        <v>448</v>
      </c>
      <c t="n" s="5" r="B14">
        <v>4584</v>
      </c>
      <c t="n" s="5" r="D14">
        <v>5684</v>
      </c>
    </row>
    <row spans="1:6" r="15">
      <c t="s" s="4" r="A15">
        <v>449</v>
      </c>
      <c t="n" s="5" r="B15">
        <v>-300177</v>
      </c>
      <c t="n" s="5" r="D15">
        <v>-598129</v>
      </c>
    </row>
    <row spans="1:6" r="16">
      <c t="s" s="4" r="A16">
        <v>136</v>
      </c>
      <c t="n" s="5" r="B16">
        <v>38</v>
      </c>
      <c t="n" s="5" r="D16">
        <v>38</v>
      </c>
    </row>
    <row spans="1:6" r="17">
      <c t="s" s="4" r="A17">
        <v>450</v>
      </c>
      <c t="n" s="7" r="B17">
        <v>6139734</v>
      </c>
      <c t="n" s="7" r="D17">
        <v>6139734</v>
      </c>
      <c t="n" s="7" r="F17">
        <v>6118775</v>
      </c>
    </row>
    <row spans="1:6" r="18">
      <c t="s" s="4" r="A18">
        <v>153</v>
      </c>
    </row>
    <row spans="1:6" r="19">
      <c t="s" s="3" r="A19">
        <v>435</v>
      </c>
    </row>
    <row spans="1:6" r="20">
      <c t="s" s="4" r="A20">
        <v>439</v>
      </c>
      <c t="s" s="4" r="D20">
        <v>451</v>
      </c>
    </row>
    <row spans="1:6" r="21">
      <c t="s" s="4" r="A21">
        <v>452</v>
      </c>
    </row>
    <row spans="1:6" r="22">
      <c t="s" s="3" r="A22">
        <v>435</v>
      </c>
    </row>
    <row spans="1:6" r="23">
      <c t="s" s="4" r="A23">
        <v>453</v>
      </c>
      <c t="n" s="11" r="B23">
        <v>3.16</v>
      </c>
    </row>
    <row spans="1:6" r="24">
      <c t="s" s="4" r="A24">
        <v>454</v>
      </c>
      <c t="s" s="4" r="B24">
        <v>455</v>
      </c>
    </row>
    <row spans="1:6" r="25">
      <c t="s" s="4" r="A25">
        <v>456</v>
      </c>
      <c t="s" s="4" r="B25">
        <v>457</v>
      </c>
    </row>
    <row spans="1:6" r="26">
      <c t="s" s="4" r="A26">
        <v>458</v>
      </c>
      <c t="n" s="12" r="B26">
        <v>0.79</v>
      </c>
      <c t="n" s="12" r="C26">
        <v>0.76</v>
      </c>
      <c t="n" s="12" r="D26">
        <v>1.58</v>
      </c>
      <c t="n" s="12" r="E26">
        <v>1.505</v>
      </c>
    </row>
    <row spans="1:6" r="27">
      <c t="s" s="4" r="A27">
        <v>459</v>
      </c>
      <c t="n" s="7" r="B27">
        <v>304039</v>
      </c>
      <c t="n" s="7" r="C27">
        <v>275045</v>
      </c>
      <c t="n" s="7" r="D27">
        <v>601768</v>
      </c>
      <c t="n" s="7" r="E27">
        <v>525600</v>
      </c>
    </row>
    <row spans="1:6" r="28">
      <c t="s" s="4" r="A28">
        <v>460</v>
      </c>
    </row>
    <row spans="1:6" r="29">
      <c t="s" s="3" r="A29">
        <v>435</v>
      </c>
    </row>
    <row spans="1:6" r="30">
      <c t="s" s="4" r="A30">
        <v>461</v>
      </c>
      <c t="n" s="5" r="B30">
        <v>6081</v>
      </c>
      <c t="n" s="5" r="C30">
        <v>5501</v>
      </c>
      <c t="n" s="5" r="D30">
        <v>12036</v>
      </c>
      <c t="n" s="5" r="E30">
        <v>10512</v>
      </c>
    </row>
    <row spans="1:6" r="31">
      <c t="s" s="4" r="A31">
        <v>462</v>
      </c>
      <c t="n" s="5" r="B31">
        <v>91794</v>
      </c>
      <c t="n" s="5" r="C31">
        <v>80381</v>
      </c>
      <c t="n" s="5" r="D31">
        <v>181683</v>
      </c>
      <c t="n" s="5" r="E31">
        <v>152292</v>
      </c>
    </row>
    <row spans="1:6" r="32">
      <c t="s" s="4" r="A32">
        <v>463</v>
      </c>
      <c t="n" s="5" r="B32">
        <v>97875</v>
      </c>
      <c t="n" s="5" r="C32">
        <v>85882</v>
      </c>
      <c t="n" s="5" r="D32">
        <v>193719</v>
      </c>
      <c t="n" s="5" r="E32">
        <v>162804</v>
      </c>
    </row>
    <row spans="1:6" r="33">
      <c t="s" s="4" r="A33">
        <v>464</v>
      </c>
    </row>
    <row spans="1:6" r="34">
      <c t="s" s="3" r="A34">
        <v>435</v>
      </c>
    </row>
    <row spans="1:6" r="35">
      <c t="s" s="4" r="A35">
        <v>465</v>
      </c>
      <c t="n" s="5" r="B35">
        <v>132862</v>
      </c>
      <c t="n" s="5" r="C35">
        <v>118644</v>
      </c>
      <c t="n" s="5" r="D35">
        <v>261445</v>
      </c>
      <c t="n" s="5" r="E35">
        <v>223150</v>
      </c>
    </row>
    <row spans="1:6" r="36">
      <c t="s" s="4" r="A36">
        <v>466</v>
      </c>
    </row>
    <row spans="1:6" r="37">
      <c t="s" s="3" r="A37">
        <v>435</v>
      </c>
    </row>
    <row spans="1:6" r="38">
      <c t="s" s="4" r="A38">
        <v>467</v>
      </c>
      <c t="n" s="7" r="B38">
        <v>73302</v>
      </c>
      <c t="n" s="7" r="C38">
        <v>70519</v>
      </c>
      <c t="n" s="7" r="D38">
        <v>146604</v>
      </c>
      <c t="n" s="7" r="E38">
        <v>139646</v>
      </c>
    </row>
    <row spans="1:6" r="39">
      <c t="s" s="4" r="A39">
        <v>468</v>
      </c>
    </row>
    <row spans="1:6" r="40">
      <c t="s" s="3" r="A40">
        <v>435</v>
      </c>
    </row>
    <row spans="1:6" r="41">
      <c t="s" s="4" r="A41">
        <v>458</v>
      </c>
      <c t="n" s="12" r="B41">
        <v>0.79</v>
      </c>
      <c t="n" s="12" r="C41">
        <v>0.745</v>
      </c>
      <c t="n" s="12" r="D41">
        <v>1.58</v>
      </c>
      <c t="n" s="12" r="E41">
        <v>1.475</v>
      </c>
    </row>
    <row spans="1:6" r="42">
      <c t="s" s="4" r="A42">
        <v>459</v>
      </c>
      <c t="n" s="7" r="B42">
        <v>297729</v>
      </c>
      <c t="n" s="7" r="C42">
        <v>250553</v>
      </c>
      <c t="n" s="7" r="D42">
        <v>593435</v>
      </c>
      <c t="n" s="7" r="E42">
        <v>493049</v>
      </c>
    </row>
    <row spans="1:6" r="43">
      <c t="s" s="4" r="A43">
        <v>469</v>
      </c>
    </row>
    <row spans="1:6" r="44">
      <c t="s" s="3" r="A44">
        <v>435</v>
      </c>
    </row>
    <row spans="1:6" r="45">
      <c t="s" s="4" r="A45">
        <v>461</v>
      </c>
      <c t="n" s="5" r="B45">
        <v>5955</v>
      </c>
      <c t="n" s="5" r="C45">
        <v>5011</v>
      </c>
      <c t="n" s="5" r="D45">
        <v>11869</v>
      </c>
      <c t="n" s="5" r="E45">
        <v>9860</v>
      </c>
    </row>
    <row spans="1:6" r="46">
      <c t="s" s="4" r="A46">
        <v>462</v>
      </c>
      <c t="n" s="5" r="B46">
        <v>89889</v>
      </c>
      <c t="n" s="5" r="C46">
        <v>71911</v>
      </c>
      <c t="n" s="5" r="D46">
        <v>179168</v>
      </c>
      <c t="n" s="5" r="E46">
        <v>140166</v>
      </c>
    </row>
    <row spans="1:6" r="47">
      <c t="s" s="4" r="A47">
        <v>463</v>
      </c>
      <c t="n" s="5" r="B47">
        <v>95844</v>
      </c>
      <c t="n" s="5" r="C47">
        <v>76922</v>
      </c>
      <c t="n" s="5" r="D47">
        <v>191037</v>
      </c>
      <c t="n" s="5" r="E47">
        <v>150026</v>
      </c>
    </row>
    <row spans="1:6" r="48">
      <c t="s" s="4" r="A48">
        <v>470</v>
      </c>
    </row>
    <row spans="1:6" r="49">
      <c t="s" s="3" r="A49">
        <v>435</v>
      </c>
    </row>
    <row spans="1:6" r="50">
      <c t="s" s="4" r="A50">
        <v>465</v>
      </c>
      <c t="n" s="5" r="B50">
        <v>128583</v>
      </c>
      <c t="n" s="5" r="C50">
        <v>104506</v>
      </c>
      <c t="n" s="5" r="D50">
        <v>255794</v>
      </c>
      <c t="n" s="5" r="E50">
        <v>206161</v>
      </c>
    </row>
    <row spans="1:6" r="51">
      <c t="s" s="4" r="A51">
        <v>471</v>
      </c>
    </row>
    <row spans="1:6" r="52">
      <c t="s" s="3" r="A52">
        <v>435</v>
      </c>
    </row>
    <row spans="1:6" r="53">
      <c t="s" s="4" r="A53">
        <v>467</v>
      </c>
      <c t="n" s="5" r="B53">
        <v>73302</v>
      </c>
      <c t="n" s="5" r="C53">
        <v>69125</v>
      </c>
      <c t="n" s="5" r="D53">
        <v>146604</v>
      </c>
      <c t="n" s="5" r="E53">
        <v>136862</v>
      </c>
    </row>
    <row spans="1:6" r="54">
      <c t="s" s="4" r="A54">
        <v>472</v>
      </c>
    </row>
    <row spans="1:6" r="55">
      <c t="s" s="3" r="A55">
        <v>435</v>
      </c>
    </row>
    <row spans="1:6" r="56">
      <c t="s" s="4" r="A56">
        <v>473</v>
      </c>
      <c t="n" s="7" r="E56">
        <v>714500</v>
      </c>
    </row>
    <row spans="1:6" r="57">
      <c t="s" s="4" r="A57">
        <v>474</v>
      </c>
      <c t="n" s="8" r="E57">
        <v>52.94</v>
      </c>
    </row>
    <row spans="1:6" r="58">
      <c t="s" s="4" r="A58">
        <v>475</v>
      </c>
      <c t="n" s="10" r="E58">
        <v>13.9</v>
      </c>
    </row>
    <row spans="1:6" r="59">
      <c t="s" s="4" r="A59">
        <v>448</v>
      </c>
      <c t="n" s="7" r="E59">
        <v>15000</v>
      </c>
    </row>
    <row spans="1:6" r="60">
      <c t="s" s="4" r="A60">
        <v>476</v>
      </c>
    </row>
    <row spans="1:6" r="61">
      <c t="s" s="3" r="A61">
        <v>435</v>
      </c>
    </row>
    <row spans="1:6" r="62">
      <c t="s" s="4" r="A62">
        <v>445</v>
      </c>
      <c t="n" s="5" r="B62">
        <v>5848473</v>
      </c>
      <c t="n" s="5" r="D62">
        <v>5950838</v>
      </c>
    </row>
    <row spans="1:6" r="63">
      <c t="s" s="4" r="A63">
        <v>52</v>
      </c>
      <c t="n" s="5" r="B63">
        <v>209770</v>
      </c>
      <c t="n" s="5" r="D63">
        <v>355364</v>
      </c>
    </row>
    <row spans="1:6" r="64">
      <c t="s" s="4" r="A64">
        <v>446</v>
      </c>
      <c t="n" s="5" r="B64">
        <v>4623</v>
      </c>
      <c t="n" s="5" r="D64">
        <v>-19267</v>
      </c>
    </row>
    <row spans="1:6" r="65">
      <c t="s" s="4" r="A65">
        <v>447</v>
      </c>
      <c t="n" s="5" r="B65">
        <v>203454</v>
      </c>
      <c t="n" s="5" r="D65">
        <v>273991</v>
      </c>
    </row>
    <row spans="1:6" r="66">
      <c t="s" s="4" r="A66">
        <v>448</v>
      </c>
      <c t="n" s="5" r="B66">
        <v>4584</v>
      </c>
      <c t="n" s="5" r="D66">
        <v>5684</v>
      </c>
    </row>
    <row spans="1:6" r="67">
      <c t="s" s="4" r="A67">
        <v>449</v>
      </c>
      <c t="n" s="5" r="B67">
        <v>-297729</v>
      </c>
      <c t="n" s="5" r="D67">
        <v>-593435</v>
      </c>
    </row>
    <row spans="1:6" r="68">
      <c t="s" s="4" r="A68">
        <v>136</v>
      </c>
      <c t="n" s="5" r="B68">
        <v>0</v>
      </c>
      <c t="n" s="5" r="D68">
        <v>0</v>
      </c>
    </row>
    <row spans="1:6" r="69">
      <c t="s" s="4" r="A69">
        <v>450</v>
      </c>
      <c t="n" s="5" r="B69">
        <v>5973175</v>
      </c>
      <c t="n" s="5" r="D69">
        <v>5973175</v>
      </c>
      <c t="n" s="5" r="F69">
        <v>5950838</v>
      </c>
    </row>
    <row spans="1:6" r="70">
      <c t="s" s="4" r="A70">
        <v>477</v>
      </c>
    </row>
    <row spans="1:6" r="71">
      <c t="s" s="3" r="A71">
        <v>435</v>
      </c>
    </row>
    <row spans="1:6" r="72">
      <c t="s" s="4" r="A72">
        <v>473</v>
      </c>
      <c t="n" s="5" r="B72">
        <v>208100</v>
      </c>
      <c t="n" s="7" r="C72">
        <v>107600</v>
      </c>
      <c t="n" s="5" r="D72">
        <v>279700</v>
      </c>
      <c t="n" s="7" r="E72">
        <v>164100</v>
      </c>
    </row>
    <row spans="1:6" r="73">
      <c t="s" s="4" r="A73">
        <v>478</v>
      </c>
    </row>
    <row spans="1:6" r="74">
      <c t="s" s="3" r="A74">
        <v>435</v>
      </c>
    </row>
    <row spans="1:6" r="75">
      <c t="s" s="4" r="A75">
        <v>445</v>
      </c>
      <c t="n" s="5" r="B75">
        <v>167129</v>
      </c>
      <c t="n" s="5" r="D75">
        <v>167937</v>
      </c>
    </row>
    <row spans="1:6" r="76">
      <c t="s" s="4" r="A76">
        <v>52</v>
      </c>
      <c t="n" s="5" r="B76">
        <v>1840</v>
      </c>
      <c t="n" s="5" r="D76">
        <v>3278</v>
      </c>
    </row>
    <row spans="1:6" r="77">
      <c t="s" s="4" r="A77">
        <v>446</v>
      </c>
      <c t="n" s="5" r="B77">
        <v>0</v>
      </c>
      <c t="n" s="5" r="D77">
        <v>0</v>
      </c>
    </row>
    <row spans="1:6" r="78">
      <c t="s" s="4" r="A78">
        <v>447</v>
      </c>
      <c t="n" s="5" r="B78">
        <v>0</v>
      </c>
      <c t="n" s="5" r="D78">
        <v>0</v>
      </c>
    </row>
    <row spans="1:6" r="79">
      <c t="s" s="4" r="A79">
        <v>448</v>
      </c>
      <c t="n" s="5" r="B79">
        <v>0</v>
      </c>
      <c t="n" s="5" r="D79">
        <v>0</v>
      </c>
    </row>
    <row spans="1:6" r="80">
      <c t="s" s="4" r="A80">
        <v>449</v>
      </c>
      <c t="n" s="5" r="B80">
        <v>-2448</v>
      </c>
      <c t="n" s="5" r="D80">
        <v>-4694</v>
      </c>
    </row>
    <row spans="1:6" r="81">
      <c t="s" s="4" r="A81">
        <v>136</v>
      </c>
      <c t="n" s="5" r="B81">
        <v>38</v>
      </c>
      <c t="n" s="5" r="D81">
        <v>38</v>
      </c>
    </row>
    <row spans="1:6" r="82">
      <c t="s" s="4" r="A82">
        <v>450</v>
      </c>
      <c t="n" s="7" r="B82">
        <v>166559</v>
      </c>
      <c t="n" s="7" r="D82">
        <v>166559</v>
      </c>
      <c t="n" s="7" r="F82">
        <v>1679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30</v>
      </c>
      <c t="s" s="2" r="D1">
        <v>1</v>
      </c>
    </row>
    <row spans="1:5" r="2">
      <c t="s" s="2" r="B2">
        <v>2</v>
      </c>
      <c t="s" s="2" r="C2">
        <v>31</v>
      </c>
      <c t="s" s="2" r="D2">
        <v>2</v>
      </c>
      <c t="s" s="2" r="E2">
        <v>31</v>
      </c>
    </row>
    <row spans="1:5" r="3">
      <c t="s" s="4" r="A3">
        <v>480</v>
      </c>
      <c t="n" s="7" r="D3">
        <v>-91823</v>
      </c>
    </row>
    <row spans="1:5" r="4">
      <c t="s" s="4" r="A4">
        <v>481</v>
      </c>
      <c t="n" s="7" r="B4">
        <v>17981</v>
      </c>
      <c t="n" s="7" r="C4">
        <v>-32515</v>
      </c>
      <c t="n" s="5" r="D4">
        <v>5424</v>
      </c>
      <c t="n" s="7" r="E4">
        <v>-88970</v>
      </c>
    </row>
    <row spans="1:5" r="5">
      <c t="s" s="4" r="A5">
        <v>482</v>
      </c>
      <c t="n" s="5" r="B5">
        <v>-13358</v>
      </c>
      <c t="n" s="5" r="C5">
        <v>7834</v>
      </c>
      <c t="n" s="5" r="D5">
        <v>-24691</v>
      </c>
      <c t="n" s="5" r="E5">
        <v>36842</v>
      </c>
    </row>
    <row spans="1:5" r="6">
      <c t="s" s="4" r="A6">
        <v>483</v>
      </c>
      <c t="n" s="5" r="B6">
        <v>4623</v>
      </c>
      <c t="n" s="5" r="C6">
        <v>-24681</v>
      </c>
      <c t="n" s="5" r="D6">
        <v>-19267</v>
      </c>
      <c t="n" s="5" r="E6">
        <v>-52128</v>
      </c>
    </row>
    <row spans="1:5" r="7">
      <c t="s" s="4" r="A7">
        <v>484</v>
      </c>
      <c t="n" s="5" r="B7">
        <v>-111090</v>
      </c>
      <c t="n" s="5" r="D7">
        <v>-111090</v>
      </c>
    </row>
    <row spans="1:5" r="8">
      <c t="s" s="4" r="A8">
        <v>380</v>
      </c>
    </row>
    <row spans="1:5" r="9">
      <c t="s" s="4" r="A9">
        <v>485</v>
      </c>
      <c t="n" s="5" r="B9">
        <v>17981</v>
      </c>
      <c t="n" s="5" r="C9">
        <v>-32515</v>
      </c>
      <c t="n" s="5" r="D9">
        <v>5424</v>
      </c>
      <c t="n" s="5" r="E9">
        <v>-88970</v>
      </c>
    </row>
    <row spans="1:5" r="10">
      <c t="s" s="4" r="A10">
        <v>486</v>
      </c>
      <c t="n" s="5" r="B10">
        <v>13358</v>
      </c>
      <c t="n" s="5" r="C10">
        <v>-7834</v>
      </c>
      <c t="n" s="5" r="D10">
        <v>24691</v>
      </c>
      <c t="n" s="5" r="E10">
        <v>-36842</v>
      </c>
    </row>
    <row spans="1:5" r="11">
      <c t="s" s="4" r="A11">
        <v>384</v>
      </c>
    </row>
    <row spans="1:5" r="12">
      <c t="s" s="4" r="A12">
        <v>486</v>
      </c>
      <c t="n" s="5" r="B12">
        <v>-17078</v>
      </c>
      <c t="n" s="5" r="C12">
        <v>5187</v>
      </c>
      <c t="n" s="5" r="D12">
        <v>-31250</v>
      </c>
      <c t="n" s="5" r="E12">
        <v>31606</v>
      </c>
    </row>
    <row spans="1:5" r="13">
      <c t="s" s="4" r="A13">
        <v>389</v>
      </c>
    </row>
    <row spans="1:5" r="14">
      <c t="s" s="4" r="A14">
        <v>486</v>
      </c>
      <c t="n" s="5" r="B14">
        <v>3720</v>
      </c>
      <c t="n" s="5" r="C14">
        <v>2647</v>
      </c>
      <c t="n" s="5" r="D14">
        <v>6559</v>
      </c>
      <c t="n" s="5" r="E14">
        <v>5236</v>
      </c>
    </row>
    <row spans="1:5" r="15">
      <c t="s" s="4" r="A15">
        <v>487</v>
      </c>
    </row>
    <row spans="1:5" r="16">
      <c t="s" s="4" r="A16">
        <v>486</v>
      </c>
      <c t="n" s="7" r="B16">
        <v>-3720</v>
      </c>
      <c t="n" s="7" r="C16">
        <v>-2647</v>
      </c>
      <c t="n" s="7" r="D16">
        <v>-6559</v>
      </c>
      <c t="n" s="7" r="E16">
        <v>-52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488</v>
      </c>
      <c t="s" s="2" r="B1">
        <v>1</v>
      </c>
      <c t="s" s="2" r="C1">
        <v>310</v>
      </c>
    </row>
    <row spans="1:3" r="2">
      <c t="s" s="2" r="B2">
        <v>2</v>
      </c>
      <c t="s" s="2" r="C2">
        <v>72</v>
      </c>
    </row>
    <row spans="1:3" r="3">
      <c t="s" s="3" r="A3">
        <v>277</v>
      </c>
    </row>
    <row spans="1:3" r="4">
      <c t="s" s="4" r="A4">
        <v>439</v>
      </c>
      <c t="s" s="4" r="B4">
        <v>440</v>
      </c>
      <c t="s" s="4" r="C4">
        <v>441</v>
      </c>
    </row>
    <row spans="1:3" r="5">
      <c t="s" s="4" r="A5">
        <v>489</v>
      </c>
      <c t="n" s="5" r="B5">
        <v>90</v>
      </c>
    </row>
    <row spans="1:3" r="6">
      <c t="s" s="4" r="A6">
        <v>153</v>
      </c>
    </row>
    <row spans="1:3" r="7">
      <c t="s" s="3" r="A7">
        <v>277</v>
      </c>
    </row>
    <row spans="1:3" r="8">
      <c t="s" s="4" r="A8">
        <v>439</v>
      </c>
      <c t="s" s="4" r="B8">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0</v>
      </c>
      <c t="s" s="2" r="B1">
        <v>30</v>
      </c>
      <c t="s" s="2" r="D1">
        <v>1</v>
      </c>
    </row>
    <row spans="1:6" r="2">
      <c t="s" s="2" r="B2">
        <v>2</v>
      </c>
      <c t="s" s="2" r="C2">
        <v>31</v>
      </c>
      <c t="s" s="2" r="D2">
        <v>2</v>
      </c>
      <c t="s" s="2" r="E2">
        <v>31</v>
      </c>
      <c t="s" s="2" r="F2">
        <v>72</v>
      </c>
    </row>
    <row spans="1:6" r="3">
      <c t="s" s="3" r="A3">
        <v>277</v>
      </c>
    </row>
    <row spans="1:6" r="4">
      <c t="s" s="4" r="A4">
        <v>491</v>
      </c>
      <c t="n" s="7" r="B4">
        <v>30040</v>
      </c>
      <c t="n" s="7" r="C4">
        <v>25435</v>
      </c>
      <c t="n" s="7" r="D4">
        <v>60961</v>
      </c>
      <c t="n" s="7" r="E4">
        <v>59094</v>
      </c>
    </row>
    <row spans="1:6" r="5">
      <c t="s" s="4" r="A5">
        <v>492</v>
      </c>
      <c t="n" s="5" r="B5">
        <v>10100</v>
      </c>
      <c t="n" s="5" r="D5">
        <v>10100</v>
      </c>
      <c t="n" s="7" r="F5">
        <v>20500</v>
      </c>
    </row>
    <row spans="1:6" r="6">
      <c t="s" s="4" r="A6">
        <v>86</v>
      </c>
      <c t="n" s="5" r="B6">
        <v>1146407</v>
      </c>
      <c t="n" s="5" r="C6">
        <v>1212408</v>
      </c>
      <c t="n" s="5" r="D6">
        <v>1146407</v>
      </c>
      <c t="n" s="5" r="E6">
        <v>1212408</v>
      </c>
      <c t="n" s="7" r="F6">
        <v>1132653</v>
      </c>
    </row>
    <row spans="1:6" r="7">
      <c t="s" s="3" r="A7">
        <v>493</v>
      </c>
    </row>
    <row spans="1:6" r="8">
      <c t="s" s="4" r="A8">
        <v>494</v>
      </c>
      <c t="n" s="5" r="B8">
        <v>125738</v>
      </c>
      <c t="n" s="5" r="C8">
        <v>121509</v>
      </c>
      <c t="n" s="5" r="D8">
        <v>255319</v>
      </c>
      <c t="n" s="5" r="E8">
        <v>276788</v>
      </c>
    </row>
    <row spans="1:6" r="9">
      <c t="s" s="4" r="A9">
        <v>38</v>
      </c>
      <c t="n" s="5" r="B9">
        <v>55959</v>
      </c>
      <c t="n" s="5" r="C9">
        <v>51870</v>
      </c>
      <c t="n" s="5" r="D9">
        <v>113538</v>
      </c>
      <c t="n" s="5" r="E9">
        <v>123549</v>
      </c>
    </row>
    <row spans="1:6" r="10">
      <c t="s" s="4" r="A10">
        <v>52</v>
      </c>
      <c t="n" s="5" r="B10">
        <v>62643</v>
      </c>
      <c t="n" s="5" r="C10">
        <v>60878</v>
      </c>
      <c t="n" s="5" r="D10">
        <v>129002</v>
      </c>
      <c t="n" s="5" r="E10">
        <v>139551</v>
      </c>
    </row>
    <row spans="1:6" r="11">
      <c t="s" s="4" r="A11">
        <v>495</v>
      </c>
      <c t="n" s="5" r="B11">
        <v>41354</v>
      </c>
      <c t="n" s="5" r="C11">
        <v>42579</v>
      </c>
      <c t="n" s="5" r="D11">
        <v>80783</v>
      </c>
      <c t="n" s="5" r="E11">
        <v>77649</v>
      </c>
    </row>
    <row spans="1:6" r="12">
      <c t="s" s="4" r="A12">
        <v>496</v>
      </c>
    </row>
    <row spans="1:6" r="13">
      <c t="s" s="3" r="A13">
        <v>277</v>
      </c>
    </row>
    <row spans="1:6" r="14">
      <c t="s" s="4" r="A14">
        <v>491</v>
      </c>
      <c t="n" s="5" r="B14">
        <v>15273</v>
      </c>
      <c t="n" s="5" r="C14">
        <v>15877</v>
      </c>
      <c t="n" s="5" r="D14">
        <v>34975</v>
      </c>
      <c t="n" s="5" r="E14">
        <v>39286</v>
      </c>
    </row>
    <row spans="1:6" r="15">
      <c t="s" s="4" r="A15">
        <v>497</v>
      </c>
    </row>
    <row spans="1:6" r="16">
      <c t="s" s="3" r="A16">
        <v>277</v>
      </c>
    </row>
    <row spans="1:6" r="17">
      <c t="s" s="4" r="A17">
        <v>491</v>
      </c>
      <c t="n" s="5" r="B17">
        <v>9623</v>
      </c>
      <c t="n" s="5" r="C17">
        <v>4121</v>
      </c>
      <c t="n" s="5" r="D17">
        <v>16510</v>
      </c>
      <c t="n" s="5" r="E17">
        <v>8852</v>
      </c>
    </row>
    <row spans="1:6" r="18">
      <c t="s" s="4" r="A18">
        <v>498</v>
      </c>
    </row>
    <row spans="1:6" r="19">
      <c t="s" s="3" r="A19">
        <v>277</v>
      </c>
    </row>
    <row spans="1:6" r="20">
      <c t="s" s="4" r="A20">
        <v>491</v>
      </c>
      <c t="n" s="5" r="B20">
        <v>5144</v>
      </c>
      <c t="n" s="5" r="C20">
        <v>5437</v>
      </c>
      <c t="n" s="5" r="D20">
        <v>9476</v>
      </c>
      <c t="n" s="5" r="E20">
        <v>10956</v>
      </c>
    </row>
    <row spans="1:6" r="21">
      <c t="s" s="4" r="A21">
        <v>499</v>
      </c>
    </row>
    <row spans="1:6" r="22">
      <c t="s" s="3" r="A22">
        <v>277</v>
      </c>
    </row>
    <row spans="1:6" r="23">
      <c t="s" s="4" r="A23">
        <v>500</v>
      </c>
      <c t="n" s="5" r="B23">
        <v>33200</v>
      </c>
    </row>
    <row spans="1:6" r="24">
      <c t="s" s="4" r="A24">
        <v>501</v>
      </c>
    </row>
    <row spans="1:6" r="25">
      <c t="s" s="3" r="A25">
        <v>277</v>
      </c>
    </row>
    <row spans="1:6" r="26">
      <c t="s" s="4" r="A26">
        <v>502</v>
      </c>
      <c t="n" s="5" r="B26">
        <v>25900</v>
      </c>
      <c t="n" s="7" r="C26">
        <v>14300</v>
      </c>
      <c t="n" s="5" r="D26">
        <v>45800</v>
      </c>
      <c t="n" s="7" r="E26">
        <v>28400</v>
      </c>
    </row>
    <row spans="1:6" r="27">
      <c t="s" s="4" r="A27">
        <v>503</v>
      </c>
    </row>
    <row spans="1:6" r="28">
      <c t="s" s="3" r="A28">
        <v>277</v>
      </c>
    </row>
    <row spans="1:6" r="29">
      <c t="s" s="4" r="A29">
        <v>86</v>
      </c>
      <c t="n" s="5" r="B29">
        <v>212700</v>
      </c>
      <c t="n" s="5" r="D29">
        <v>212700</v>
      </c>
    </row>
    <row spans="1:6" r="30">
      <c t="s" s="4" r="A30">
        <v>504</v>
      </c>
      <c t="n" s="7" r="B30">
        <v>130500</v>
      </c>
      <c t="n" s="7" r="D30">
        <v>130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72</v>
      </c>
    </row>
    <row spans="1:3" r="2">
      <c t="s" s="3" r="A2">
        <v>73</v>
      </c>
    </row>
    <row spans="1:3" r="3">
      <c t="s" s="4" r="A3">
        <v>74</v>
      </c>
      <c t="n" s="7" r="B3">
        <v>53125</v>
      </c>
      <c t="n" s="7" r="C3">
        <v>42530</v>
      </c>
    </row>
    <row spans="1:3" r="4">
      <c t="s" s="4" r="A4">
        <v>75</v>
      </c>
      <c t="n" s="5" r="B4">
        <v>683674</v>
      </c>
      <c t="n" s="5" r="C4">
        <v>735830</v>
      </c>
    </row>
    <row spans="1:3" r="5">
      <c t="s" s="4" r="A5">
        <v>76</v>
      </c>
      <c t="n" s="5" r="B5">
        <v>1790</v>
      </c>
      <c t="n" s="5" r="C5">
        <v>8553</v>
      </c>
    </row>
    <row spans="1:3" r="6">
      <c t="s" s="4" r="A6">
        <v>77</v>
      </c>
      <c t="n" s="5" r="B6">
        <v>150137</v>
      </c>
      <c t="n" s="5" r="C6">
        <v>134134</v>
      </c>
    </row>
    <row spans="1:3" r="7">
      <c t="s" s="4" r="A7">
        <v>78</v>
      </c>
      <c t="n" s="5" r="B7">
        <v>31246</v>
      </c>
      <c t="n" s="5" r="C7">
        <v>64788</v>
      </c>
    </row>
    <row spans="1:3" r="8">
      <c t="s" s="4" r="A8">
        <v>79</v>
      </c>
      <c t="n" s="5" r="B8">
        <v>60505</v>
      </c>
      <c t="n" s="5" r="C8">
        <v>55833</v>
      </c>
    </row>
    <row spans="1:3" r="9">
      <c t="s" s="4" r="A9">
        <v>80</v>
      </c>
      <c t="n" s="5" r="B9">
        <v>56811</v>
      </c>
      <c t="n" s="5" r="C9">
        <v>44385</v>
      </c>
    </row>
    <row spans="1:3" r="10">
      <c t="s" s="4" r="A10">
        <v>81</v>
      </c>
      <c t="n" s="5" r="B10">
        <v>1037288</v>
      </c>
      <c t="n" s="5" r="C10">
        <v>1086053</v>
      </c>
    </row>
    <row spans="1:3" r="11">
      <c t="s" s="3" r="A11">
        <v>82</v>
      </c>
    </row>
    <row spans="1:3" r="12">
      <c t="s" s="4" r="A12">
        <v>82</v>
      </c>
      <c t="n" s="5" r="B12">
        <v>13949876</v>
      </c>
      <c t="n" s="5" r="C12">
        <v>13377617</v>
      </c>
    </row>
    <row spans="1:3" r="13">
      <c t="s" s="4" r="A13">
        <v>83</v>
      </c>
      <c t="n" s="5" r="B13">
        <v>1995905</v>
      </c>
      <c t="n" s="5" r="C13">
        <v>1842084</v>
      </c>
    </row>
    <row spans="1:3" r="14">
      <c t="s" s="4" r="A14">
        <v>84</v>
      </c>
      <c t="n" s="5" r="B14">
        <v>11953971</v>
      </c>
      <c t="n" s="5" r="C14">
        <v>11535533</v>
      </c>
    </row>
    <row spans="1:3" r="15">
      <c t="s" s="3" r="A15">
        <v>85</v>
      </c>
    </row>
    <row spans="1:3" r="16">
      <c t="s" s="4" r="A16">
        <v>86</v>
      </c>
      <c t="n" s="5" r="B16">
        <v>1146407</v>
      </c>
      <c t="n" s="5" r="C16">
        <v>1132653</v>
      </c>
    </row>
    <row spans="1:3" r="17">
      <c t="s" s="4" r="A17">
        <v>87</v>
      </c>
      <c t="n" s="5" r="B17">
        <v>830827</v>
      </c>
      <c t="n" s="5" r="C17">
        <v>822358</v>
      </c>
    </row>
    <row spans="1:3" r="18">
      <c t="s" s="4" r="A18">
        <v>88</v>
      </c>
      <c t="n" s="5" r="B18">
        <v>28160</v>
      </c>
      <c t="n" s="5" r="C18">
        <v>23803</v>
      </c>
    </row>
    <row spans="1:3" r="19">
      <c t="s" s="4" r="A19">
        <v>89</v>
      </c>
      <c t="n" s="5" r="B19">
        <v>2005394</v>
      </c>
      <c t="n" s="5" r="C19">
        <v>1978814</v>
      </c>
    </row>
    <row spans="1:3" r="20">
      <c t="s" s="4" r="A20">
        <v>90</v>
      </c>
      <c t="n" s="5" r="B20">
        <v>14996653</v>
      </c>
      <c t="n" s="5" r="C20">
        <v>14600400</v>
      </c>
    </row>
    <row spans="1:3" r="21">
      <c t="s" s="3" r="A21">
        <v>91</v>
      </c>
    </row>
    <row spans="1:3" r="22">
      <c t="s" s="4" r="A22">
        <v>92</v>
      </c>
      <c t="n" s="5" r="B22">
        <v>657650</v>
      </c>
      <c t="n" s="5" r="C22">
        <v>7650</v>
      </c>
    </row>
    <row spans="1:3" r="23">
      <c t="s" s="4" r="A23">
        <v>93</v>
      </c>
      <c t="n" s="5" r="B23">
        <v>870484</v>
      </c>
      <c t="n" s="5" r="C23">
        <v>1055296</v>
      </c>
    </row>
    <row spans="1:3" r="24">
      <c t="s" s="4" r="A24">
        <v>94</v>
      </c>
      <c t="n" s="5" r="B24">
        <v>687321</v>
      </c>
      <c t="n" s="5" r="C24">
        <v>874692</v>
      </c>
    </row>
    <row spans="1:3" r="25">
      <c t="s" s="4" r="A25">
        <v>95</v>
      </c>
      <c t="n" s="5" r="B25">
        <v>28304</v>
      </c>
      <c t="n" s="5" r="C25">
        <v>36106</v>
      </c>
    </row>
    <row spans="1:3" r="26">
      <c t="s" s="4" r="A26">
        <v>78</v>
      </c>
      <c t="n" s="5" r="B26">
        <v>91605</v>
      </c>
      <c t="n" s="5" r="C26">
        <v>104650</v>
      </c>
    </row>
    <row spans="1:3" r="27">
      <c t="s" s="4" r="A27">
        <v>96</v>
      </c>
      <c t="n" s="5" r="B27">
        <v>102196</v>
      </c>
      <c t="n" s="5" r="C27">
        <v>91990</v>
      </c>
    </row>
    <row spans="1:3" r="28">
      <c t="s" s="4" r="A28">
        <v>97</v>
      </c>
      <c t="n" s="5" r="B28">
        <v>127067</v>
      </c>
      <c t="n" s="5" r="C28">
        <v>165672</v>
      </c>
    </row>
    <row spans="1:3" r="29">
      <c t="s" s="4" r="A29">
        <v>98</v>
      </c>
      <c t="n" s="5" r="B29">
        <v>2564627</v>
      </c>
      <c t="n" s="5" r="C29">
        <v>2336056</v>
      </c>
    </row>
    <row spans="1:3" r="30">
      <c t="s" s="4" r="A30">
        <v>99</v>
      </c>
      <c t="n" s="5" r="B30">
        <v>6145972</v>
      </c>
      <c t="n" s="5" r="C30">
        <v>6004232</v>
      </c>
    </row>
    <row spans="1:3" r="31">
      <c t="s" s="4" r="A31">
        <v>100</v>
      </c>
      <c t="n" s="7" r="B31">
        <v>146320</v>
      </c>
      <c t="n" s="7" r="C31">
        <v>141337</v>
      </c>
    </row>
    <row spans="1:3" r="32">
      <c t="s" s="4" r="A32">
        <v>101</v>
      </c>
    </row>
    <row spans="1:3" r="33">
      <c t="s" s="3" r="A33">
        <v>102</v>
      </c>
    </row>
    <row spans="1:3" r="34">
      <c t="s" s="4" r="A34">
        <v>103</v>
      </c>
      <c t="n" s="7" r="B34">
        <v>215351</v>
      </c>
      <c t="n" s="7" r="C34">
        <v>211914</v>
      </c>
    </row>
    <row spans="1:3" r="35">
      <c t="s" s="4" r="A35">
        <v>104</v>
      </c>
      <c t="n" s="5" r="B35">
        <v>4562203</v>
      </c>
      <c t="n" s="5" r="C35">
        <v>4456372</v>
      </c>
    </row>
    <row spans="1:3" r="36">
      <c t="s" s="4" r="A36">
        <v>105</v>
      </c>
      <c t="n" s="5" r="B36">
        <v>1306711</v>
      </c>
      <c t="n" s="5" r="C36">
        <v>1374375</v>
      </c>
    </row>
    <row spans="1:3" r="37">
      <c t="s" s="4" r="A37">
        <v>106</v>
      </c>
      <c t="n" s="5" r="B37">
        <v>-111090</v>
      </c>
      <c t="n" s="5" r="C37">
        <v>-91823</v>
      </c>
    </row>
    <row spans="1:3" r="38">
      <c t="s" s="4" r="A38">
        <v>107</v>
      </c>
      <c t="n" s="5" r="B38">
        <v>5973175</v>
      </c>
      <c t="n" s="5" r="C38">
        <v>5950838</v>
      </c>
    </row>
    <row spans="1:3" r="39">
      <c t="s" s="4" r="A39">
        <v>108</v>
      </c>
      <c t="n" s="5" r="B39">
        <v>166559</v>
      </c>
      <c t="n" s="5" r="C39">
        <v>167937</v>
      </c>
    </row>
    <row spans="1:3" r="40">
      <c t="s" s="4" r="A40">
        <v>109</v>
      </c>
      <c t="n" s="5" r="B40">
        <v>6139734</v>
      </c>
      <c t="n" s="5" r="C40">
        <v>6118775</v>
      </c>
    </row>
    <row spans="1:3" r="41">
      <c t="s" s="4" r="A41">
        <v>110</v>
      </c>
      <c t="n" s="7" r="B41">
        <v>14996653</v>
      </c>
      <c t="n" s="7" r="C41">
        <v>14600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s="1" r="A1">
        <v>505</v>
      </c>
      <c t="s" s="2" r="B1">
        <v>30</v>
      </c>
      <c t="s" s="2" r="D1">
        <v>1</v>
      </c>
      <c t="s" s="2" r="F1">
        <v>310</v>
      </c>
    </row>
    <row spans="1:6" r="2">
      <c t="s" s="2" r="B2">
        <v>2</v>
      </c>
      <c t="s" s="2" r="C2">
        <v>31</v>
      </c>
      <c t="s" s="2" r="D2">
        <v>2</v>
      </c>
      <c t="s" s="2" r="E2">
        <v>31</v>
      </c>
      <c t="s" s="2" r="F2">
        <v>72</v>
      </c>
    </row>
    <row spans="1:6" r="3">
      <c t="s" s="3" r="A3">
        <v>506</v>
      </c>
    </row>
    <row spans="1:6" r="4">
      <c t="s" s="4" r="A4">
        <v>448</v>
      </c>
      <c t="n" s="7" r="B4">
        <v>4584</v>
      </c>
      <c t="n" s="7" r="D4">
        <v>5684</v>
      </c>
    </row>
    <row spans="1:6" r="5">
      <c t="s" s="4" r="A5">
        <v>439</v>
      </c>
      <c t="s" s="4" r="D5">
        <v>440</v>
      </c>
      <c t="s" s="4" r="F5">
        <v>441</v>
      </c>
    </row>
    <row spans="1:6" r="6">
      <c t="s" s="4" r="A6">
        <v>153</v>
      </c>
    </row>
    <row spans="1:6" r="7">
      <c t="s" s="3" r="A7">
        <v>506</v>
      </c>
    </row>
    <row spans="1:6" r="8">
      <c t="s" s="4" r="A8">
        <v>439</v>
      </c>
      <c t="s" s="4" r="D8">
        <v>451</v>
      </c>
    </row>
    <row spans="1:6" r="9">
      <c t="s" s="4" r="A9">
        <v>153</v>
      </c>
    </row>
    <row spans="1:6" r="10">
      <c t="s" s="3" r="A10">
        <v>506</v>
      </c>
    </row>
    <row spans="1:6" r="11">
      <c t="s" s="4" r="A11">
        <v>448</v>
      </c>
      <c t="n" s="7" r="D11">
        <v>5684</v>
      </c>
      <c t="n" s="7" r="E11">
        <v>18300</v>
      </c>
    </row>
    <row spans="1:6" r="12">
      <c t="s" s="4" r="A12">
        <v>507</v>
      </c>
    </row>
    <row spans="1:6" r="13">
      <c t="s" s="3" r="A13">
        <v>506</v>
      </c>
    </row>
    <row spans="1:6" r="14">
      <c t="s" s="4" r="A14">
        <v>32</v>
      </c>
      <c t="n" s="5" r="B14">
        <v>0</v>
      </c>
      <c t="n" s="7" r="C14">
        <v>0</v>
      </c>
      <c t="n" s="5" r="D14">
        <v>0</v>
      </c>
      <c t="n" s="5" r="E14">
        <v>53526</v>
      </c>
    </row>
    <row spans="1:6" r="15">
      <c t="s" s="3" r="A15">
        <v>508</v>
      </c>
    </row>
    <row spans="1:6" r="16">
      <c t="s" s="4" r="A16">
        <v>36</v>
      </c>
      <c t="n" s="5" r="B16">
        <v>0</v>
      </c>
      <c t="n" s="5" r="C16">
        <v>0</v>
      </c>
      <c t="n" s="5" r="D16">
        <v>0</v>
      </c>
      <c t="n" s="5" r="E16">
        <v>10835</v>
      </c>
    </row>
    <row spans="1:6" r="17">
      <c t="s" s="4" r="A17">
        <v>38</v>
      </c>
      <c t="n" s="5" r="B17">
        <v>86741</v>
      </c>
      <c t="n" s="5" r="C17">
        <v>78705</v>
      </c>
      <c t="n" s="5" r="D17">
        <v>176269</v>
      </c>
      <c t="n" s="5" r="E17">
        <v>155951</v>
      </c>
    </row>
    <row spans="1:6" r="18">
      <c t="s" s="4" r="A18">
        <v>509</v>
      </c>
      <c t="n" s="7" r="B18">
        <v>86741</v>
      </c>
      <c t="n" s="7" r="C18">
        <v>78705</v>
      </c>
      <c t="n" s="7" r="D18">
        <v>176269</v>
      </c>
      <c t="n" s="7" r="E18">
        <v>1667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s>
  <sheetData>
    <row spans="1:6" r="1">
      <c t="s" s="1" r="A1">
        <v>510</v>
      </c>
      <c t="s" s="2" r="B1">
        <v>30</v>
      </c>
      <c t="s" s="2" r="D1">
        <v>1</v>
      </c>
    </row>
    <row spans="1:6" r="2">
      <c t="s" s="2" r="B2">
        <v>2</v>
      </c>
      <c t="s" s="2" r="C2">
        <v>31</v>
      </c>
      <c t="s" s="2" r="D2">
        <v>2</v>
      </c>
      <c t="s" s="2" r="E2">
        <v>31</v>
      </c>
      <c t="s" s="2" r="F2">
        <v>72</v>
      </c>
    </row>
    <row spans="1:6" r="3">
      <c t="s" s="3" r="A3">
        <v>511</v>
      </c>
    </row>
    <row spans="1:6" r="4">
      <c t="s" s="4" r="A4">
        <v>512</v>
      </c>
      <c t="s" s="4" r="B4">
        <v>513</v>
      </c>
      <c t="s" s="4" r="C4">
        <v>514</v>
      </c>
      <c t="s" s="4" r="D4">
        <v>515</v>
      </c>
      <c t="s" s="4" r="E4">
        <v>516</v>
      </c>
    </row>
    <row spans="1:6" r="5">
      <c t="s" s="4" r="A5">
        <v>35</v>
      </c>
      <c t="n" s="7" r="B5">
        <v>2127507</v>
      </c>
      <c t="n" s="7" r="C5">
        <v>3065735</v>
      </c>
      <c t="n" s="7" r="D5">
        <v>3932266</v>
      </c>
      <c t="n" s="7" r="E5">
        <v>6228038</v>
      </c>
    </row>
    <row spans="1:6" r="6">
      <c t="s" s="4" r="A6">
        <v>517</v>
      </c>
      <c t="n" s="5" r="B6">
        <v>524414</v>
      </c>
      <c t="n" s="5" r="C6">
        <v>494333</v>
      </c>
      <c t="n" s="5" r="D6">
        <v>985309</v>
      </c>
      <c t="n" s="5" r="E6">
        <v>1003967</v>
      </c>
    </row>
    <row spans="1:6" r="7">
      <c t="s" s="4" r="A7">
        <v>518</v>
      </c>
      <c t="n" s="5" r="B7">
        <v>166612</v>
      </c>
      <c t="n" s="5" r="C7">
        <v>160645</v>
      </c>
      <c t="n" s="5" r="D7">
        <v>344771</v>
      </c>
      <c t="n" s="5" r="E7">
        <v>310828</v>
      </c>
    </row>
    <row spans="1:6" r="8">
      <c t="s" s="4" r="A8">
        <v>40</v>
      </c>
      <c t="n" s="5" r="B8">
        <v>86199</v>
      </c>
      <c t="n" s="5" r="C8">
        <v>71447</v>
      </c>
      <c t="n" s="5" r="D8">
        <v>172046</v>
      </c>
      <c t="n" s="5" r="E8">
        <v>138182</v>
      </c>
    </row>
    <row spans="1:6" r="9">
      <c t="s" s="4" r="A9">
        <v>43</v>
      </c>
      <c t="n" s="5" r="B9">
        <v>122</v>
      </c>
      <c t="n" s="5" r="C9">
        <v>-16</v>
      </c>
      <c t="n" s="5" r="D9">
        <v>116</v>
      </c>
      <c t="n" s="5" r="E9">
        <v>-1</v>
      </c>
    </row>
    <row spans="1:6" r="10">
      <c t="s" s="4" r="A10">
        <v>44</v>
      </c>
      <c t="n" s="5" r="B10">
        <v>271725</v>
      </c>
      <c t="n" s="5" r="C10">
        <v>262225</v>
      </c>
      <c t="n" s="5" r="D10">
        <v>468608</v>
      </c>
      <c t="n" s="5" r="E10">
        <v>554956</v>
      </c>
    </row>
    <row spans="1:6" r="11">
      <c t="s" s="4" r="A11">
        <v>122</v>
      </c>
      <c t="n" s="5" r="B11">
        <v>30040</v>
      </c>
      <c t="n" s="5" r="C11">
        <v>25435</v>
      </c>
      <c t="n" s="5" r="D11">
        <v>60961</v>
      </c>
      <c t="n" s="5" r="E11">
        <v>59094</v>
      </c>
    </row>
    <row spans="1:6" r="12">
      <c t="s" s="4" r="A12">
        <v>86</v>
      </c>
      <c t="n" s="5" r="B12">
        <v>1146407</v>
      </c>
      <c t="n" s="5" r="C12">
        <v>1212408</v>
      </c>
      <c t="n" s="5" r="D12">
        <v>1146407</v>
      </c>
      <c t="n" s="5" r="E12">
        <v>1212408</v>
      </c>
      <c t="n" s="7" r="F12">
        <v>1132653</v>
      </c>
    </row>
    <row spans="1:6" r="13">
      <c t="s" s="4" r="A13">
        <v>519</v>
      </c>
      <c t="n" s="5" r="B13">
        <v>14996653</v>
      </c>
      <c t="n" s="5" r="C13">
        <v>13748515</v>
      </c>
      <c t="n" s="5" r="D13">
        <v>14996653</v>
      </c>
      <c t="n" s="5" r="E13">
        <v>13748515</v>
      </c>
      <c t="n" s="5" r="F13">
        <v>14600400</v>
      </c>
    </row>
    <row spans="1:6" r="14">
      <c t="s" s="4" r="A14">
        <v>108</v>
      </c>
      <c t="n" s="5" r="B14">
        <v>166559</v>
      </c>
      <c t="n" s="5" r="C14">
        <v>4508</v>
      </c>
      <c t="n" s="5" r="D14">
        <v>166559</v>
      </c>
      <c t="n" s="5" r="E14">
        <v>4508</v>
      </c>
      <c t="n" s="7" r="F14">
        <v>167937</v>
      </c>
    </row>
    <row spans="1:6" r="15">
      <c t="s" s="4" r="A15">
        <v>520</v>
      </c>
      <c t="n" s="5" r="B15">
        <v>285360</v>
      </c>
      <c t="n" s="5" r="C15">
        <v>389413</v>
      </c>
      <c t="n" s="5" r="D15">
        <v>628396</v>
      </c>
      <c t="n" s="5" r="E15">
        <v>792414</v>
      </c>
    </row>
    <row spans="1:6" r="16">
      <c t="s" s="4" r="A16">
        <v>521</v>
      </c>
    </row>
    <row spans="1:6" r="17">
      <c t="s" s="3" r="A17">
        <v>511</v>
      </c>
    </row>
    <row spans="1:6" r="18">
      <c t="s" s="4" r="A18">
        <v>35</v>
      </c>
      <c t="n" s="5" r="B18">
        <v>460062</v>
      </c>
      <c t="n" s="5" r="C18">
        <v>723365</v>
      </c>
      <c t="n" s="5" r="D18">
        <v>915685</v>
      </c>
      <c t="n" s="5" r="E18">
        <v>1485490</v>
      </c>
    </row>
    <row spans="1:6" r="19">
      <c t="s" s="4" r="A19">
        <v>517</v>
      </c>
      <c t="n" s="5" r="B19">
        <v>137135</v>
      </c>
      <c t="n" s="5" r="C19">
        <v>154970</v>
      </c>
      <c t="n" s="5" r="D19">
        <v>261827</v>
      </c>
      <c t="n" s="5" r="E19">
        <v>308524</v>
      </c>
    </row>
    <row spans="1:6" r="20">
      <c t="s" s="4" r="A20">
        <v>518</v>
      </c>
      <c t="n" s="5" r="B20">
        <v>63550</v>
      </c>
      <c t="n" s="5" r="C20">
        <v>59386</v>
      </c>
      <c t="n" s="5" r="D20">
        <v>132760</v>
      </c>
      <c t="n" s="5" r="E20">
        <v>124210</v>
      </c>
    </row>
    <row spans="1:6" r="21">
      <c t="s" s="4" r="A21">
        <v>40</v>
      </c>
      <c t="n" s="5" r="B21">
        <v>35952</v>
      </c>
      <c t="n" s="5" r="C21">
        <v>29443</v>
      </c>
      <c t="n" s="5" r="D21">
        <v>71749</v>
      </c>
      <c t="n" s="5" r="E21">
        <v>58285</v>
      </c>
    </row>
    <row spans="1:6" r="22">
      <c t="s" s="4" r="A22">
        <v>43</v>
      </c>
      <c t="n" s="5" r="B22">
        <v>195</v>
      </c>
      <c t="n" s="5" r="C22">
        <v>-28</v>
      </c>
      <c t="n" s="5" r="D22">
        <v>196</v>
      </c>
      <c t="n" s="5" r="E22">
        <v>-47</v>
      </c>
    </row>
    <row spans="1:6" r="23">
      <c t="s" s="4" r="A23">
        <v>44</v>
      </c>
      <c t="n" s="5" r="B23">
        <v>37828</v>
      </c>
      <c t="n" s="5" r="C23">
        <v>66113</v>
      </c>
      <c t="n" s="5" r="D23">
        <v>57514</v>
      </c>
      <c t="n" s="5" r="E23">
        <v>125982</v>
      </c>
    </row>
    <row spans="1:6" r="24">
      <c t="s" s="4" r="A24">
        <v>122</v>
      </c>
      <c t="n" s="5" r="B24">
        <v>4922</v>
      </c>
      <c t="n" s="5" r="C24">
        <v>5099</v>
      </c>
      <c t="n" s="5" r="D24">
        <v>9161</v>
      </c>
      <c t="n" s="5" r="E24">
        <v>10585</v>
      </c>
    </row>
    <row spans="1:6" r="25">
      <c t="s" s="4" r="A25">
        <v>86</v>
      </c>
      <c t="n" s="5" r="B25">
        <v>252468</v>
      </c>
      <c t="n" s="5" r="C25">
        <v>329726</v>
      </c>
      <c t="n" s="5" r="D25">
        <v>252468</v>
      </c>
      <c t="n" s="5" r="E25">
        <v>329726</v>
      </c>
    </row>
    <row spans="1:6" r="26">
      <c t="s" s="4" r="A26">
        <v>519</v>
      </c>
      <c t="n" s="5" r="B26">
        <v>5007456</v>
      </c>
      <c t="n" s="5" r="C26">
        <v>4276593</v>
      </c>
      <c t="n" s="5" r="D26">
        <v>5007456</v>
      </c>
      <c t="n" s="5" r="E26">
        <v>4276593</v>
      </c>
    </row>
    <row spans="1:6" r="27">
      <c t="s" s="4" r="A27">
        <v>108</v>
      </c>
      <c t="n" s="5" r="B27">
        <v>4065</v>
      </c>
      <c t="n" s="5" r="C27">
        <v>4493</v>
      </c>
      <c t="n" s="5" r="D27">
        <v>4065</v>
      </c>
      <c t="n" s="5" r="E27">
        <v>4493</v>
      </c>
    </row>
    <row spans="1:6" r="28">
      <c t="s" s="4" r="A28">
        <v>520</v>
      </c>
      <c t="n" s="5" r="B28">
        <v>205434</v>
      </c>
      <c t="n" s="5" r="C28">
        <v>168208</v>
      </c>
      <c t="n" s="5" r="D28">
        <v>460735</v>
      </c>
      <c t="n" s="5" r="E28">
        <v>291099</v>
      </c>
    </row>
    <row spans="1:6" r="29">
      <c t="s" s="4" r="A29">
        <v>522</v>
      </c>
    </row>
    <row spans="1:6" r="30">
      <c t="s" s="3" r="A30">
        <v>511</v>
      </c>
    </row>
    <row spans="1:6" r="31">
      <c t="s" s="4" r="A31">
        <v>35</v>
      </c>
      <c t="n" s="5" r="B31">
        <v>1848875</v>
      </c>
      <c t="n" s="5" r="C31">
        <v>2665310</v>
      </c>
      <c t="n" s="5" r="D31">
        <v>3344967</v>
      </c>
      <c t="n" s="5" r="E31">
        <v>5377122</v>
      </c>
    </row>
    <row spans="1:6" r="32">
      <c t="s" s="4" r="A32">
        <v>517</v>
      </c>
      <c t="n" s="5" r="B32">
        <v>313383</v>
      </c>
      <c t="n" s="5" r="C32">
        <v>266145</v>
      </c>
      <c t="n" s="5" r="D32">
        <v>580610</v>
      </c>
      <c t="n" s="5" r="E32">
        <v>535123</v>
      </c>
    </row>
    <row spans="1:6" r="33">
      <c t="s" s="4" r="A33">
        <v>518</v>
      </c>
      <c t="n" s="5" r="B33">
        <v>77410</v>
      </c>
      <c t="n" s="5" r="C33">
        <v>76081</v>
      </c>
      <c t="n" s="5" r="D33">
        <v>159656</v>
      </c>
      <c t="n" s="5" r="E33">
        <v>141183</v>
      </c>
    </row>
    <row spans="1:6" r="34">
      <c t="s" s="4" r="A34">
        <v>40</v>
      </c>
      <c t="n" s="5" r="B34">
        <v>39433</v>
      </c>
      <c t="n" s="5" r="C34">
        <v>31109</v>
      </c>
      <c t="n" s="5" r="D34">
        <v>78727</v>
      </c>
      <c t="n" s="5" r="E34">
        <v>58187</v>
      </c>
    </row>
    <row spans="1:6" r="35">
      <c t="s" s="4" r="A35">
        <v>43</v>
      </c>
      <c t="n" s="5" r="B35">
        <v>-73</v>
      </c>
      <c t="n" s="5" r="C35">
        <v>11</v>
      </c>
      <c t="n" s="5" r="D35">
        <v>-81</v>
      </c>
      <c t="n" s="5" r="E35">
        <v>-37</v>
      </c>
    </row>
    <row spans="1:6" r="36">
      <c t="s" s="4" r="A36">
        <v>44</v>
      </c>
      <c t="n" s="5" r="B36">
        <v>196467</v>
      </c>
      <c t="n" s="5" r="C36">
        <v>158966</v>
      </c>
      <c t="n" s="5" r="D36">
        <v>342146</v>
      </c>
      <c t="n" s="5" r="E36">
        <v>335716</v>
      </c>
    </row>
    <row spans="1:6" r="37">
      <c t="s" s="4" r="A37">
        <v>122</v>
      </c>
      <c t="n" s="5" r="B37">
        <v>9693</v>
      </c>
      <c t="n" s="5" r="C37">
        <v>4459</v>
      </c>
      <c t="n" s="5" r="D37">
        <v>16673</v>
      </c>
      <c t="n" s="5" r="E37">
        <v>9223</v>
      </c>
    </row>
    <row spans="1:6" r="38">
      <c t="s" s="4" r="A38">
        <v>86</v>
      </c>
      <c t="n" s="5" r="B38">
        <v>485381</v>
      </c>
      <c t="n" s="5" r="C38">
        <v>485960</v>
      </c>
      <c t="n" s="5" r="D38">
        <v>485381</v>
      </c>
      <c t="n" s="5" r="E38">
        <v>485960</v>
      </c>
    </row>
    <row spans="1:6" r="39">
      <c t="s" s="4" r="A39">
        <v>519</v>
      </c>
      <c t="n" s="5" r="B39">
        <v>8139588</v>
      </c>
      <c t="n" s="5" r="C39">
        <v>7363417</v>
      </c>
      <c t="n" s="5" r="D39">
        <v>8139588</v>
      </c>
      <c t="n" s="5" r="E39">
        <v>7363417</v>
      </c>
    </row>
    <row spans="1:6" r="40">
      <c t="s" s="4" r="A40">
        <v>108</v>
      </c>
      <c t="n" s="5" r="B40">
        <v>162494</v>
      </c>
      <c t="n" s="5" r="C40">
        <v>0</v>
      </c>
      <c t="n" s="5" r="D40">
        <v>162494</v>
      </c>
      <c t="n" s="5" r="E40">
        <v>0</v>
      </c>
    </row>
    <row spans="1:6" r="41">
      <c t="s" s="4" r="A41">
        <v>520</v>
      </c>
      <c t="n" s="5" r="B41">
        <v>59087</v>
      </c>
      <c t="n" s="5" r="C41">
        <v>210676</v>
      </c>
      <c t="n" s="5" r="D41">
        <v>132553</v>
      </c>
      <c t="n" s="5" r="E41">
        <v>483739</v>
      </c>
    </row>
    <row spans="1:6" r="42">
      <c t="s" s="4" r="A42">
        <v>523</v>
      </c>
    </row>
    <row spans="1:6" r="43">
      <c t="s" s="3" r="A43">
        <v>511</v>
      </c>
    </row>
    <row spans="1:6" r="44">
      <c t="s" s="4" r="A44">
        <v>35</v>
      </c>
      <c t="n" s="5" r="B44">
        <v>227500</v>
      </c>
      <c t="n" s="5" r="C44">
        <v>153300</v>
      </c>
      <c t="n" s="5" r="D44">
        <v>437300</v>
      </c>
      <c t="n" s="5" r="E44">
        <v>289100</v>
      </c>
    </row>
    <row spans="1:6" r="45">
      <c t="s" s="4" r="A45">
        <v>517</v>
      </c>
      <c t="n" s="5" r="B45">
        <v>128500</v>
      </c>
      <c t="n" s="5" r="C45">
        <v>84400</v>
      </c>
      <c t="n" s="5" r="D45">
        <v>252600</v>
      </c>
      <c t="n" s="5" r="E45">
        <v>169100</v>
      </c>
    </row>
    <row spans="1:6" r="46">
      <c t="s" s="4" r="A46">
        <v>44</v>
      </c>
      <c t="n" s="5" r="B46">
        <v>73600</v>
      </c>
      <c t="n" s="5" r="C46">
        <v>34500</v>
      </c>
      <c t="n" s="5" r="D46">
        <v>138500</v>
      </c>
      <c t="n" s="5" r="E46">
        <v>79600</v>
      </c>
    </row>
    <row spans="1:6" r="47">
      <c t="s" s="4" r="A47">
        <v>349</v>
      </c>
    </row>
    <row spans="1:6" r="48">
      <c t="s" s="3" r="A48">
        <v>511</v>
      </c>
    </row>
    <row spans="1:6" r="49">
      <c t="s" s="4" r="A49">
        <v>35</v>
      </c>
      <c t="n" s="5" r="B49">
        <v>80112</v>
      </c>
      <c t="n" s="5" r="C49">
        <v>81985</v>
      </c>
      <c t="n" s="5" r="D49">
        <v>163661</v>
      </c>
      <c t="n" s="5" r="E49">
        <v>186778</v>
      </c>
    </row>
    <row spans="1:6" r="50">
      <c t="s" s="4" r="A50">
        <v>517</v>
      </c>
      <c t="n" s="5" r="B50">
        <v>74107</v>
      </c>
      <c t="n" s="5" r="C50">
        <v>75471</v>
      </c>
      <c t="n" s="5" r="D50">
        <v>143230</v>
      </c>
      <c t="n" s="5" r="E50">
        <v>168960</v>
      </c>
    </row>
    <row spans="1:6" r="51">
      <c t="s" s="4" r="A51">
        <v>518</v>
      </c>
      <c t="n" s="5" r="B51">
        <v>25240</v>
      </c>
      <c t="n" s="5" r="C51">
        <v>27287</v>
      </c>
      <c t="n" s="5" r="D51">
        <v>52482</v>
      </c>
      <c t="n" s="5" r="E51">
        <v>54749</v>
      </c>
    </row>
    <row spans="1:6" r="52">
      <c t="s" s="4" r="A52">
        <v>40</v>
      </c>
      <c t="n" s="5" r="B52">
        <v>10814</v>
      </c>
      <c t="n" s="5" r="C52">
        <v>10895</v>
      </c>
      <c t="n" s="5" r="D52">
        <v>21570</v>
      </c>
      <c t="n" s="5" r="E52">
        <v>21710</v>
      </c>
    </row>
    <row spans="1:6" r="53">
      <c t="s" s="4" r="A53">
        <v>43</v>
      </c>
      <c t="n" s="5" r="B53">
        <v>0</v>
      </c>
      <c t="n" s="5" r="C53">
        <v>0</v>
      </c>
      <c t="n" s="5" r="D53">
        <v>1</v>
      </c>
      <c t="n" s="5" r="E53">
        <v>-83</v>
      </c>
    </row>
    <row spans="1:6" r="54">
      <c t="s" s="4" r="A54">
        <v>44</v>
      </c>
      <c t="n" s="5" r="B54">
        <v>38053</v>
      </c>
      <c t="n" s="5" r="C54">
        <v>37289</v>
      </c>
      <c t="n" s="5" r="D54">
        <v>69179</v>
      </c>
      <c t="n" s="5" r="E54">
        <v>92418</v>
      </c>
    </row>
    <row spans="1:6" r="55">
      <c t="s" s="4" r="A55">
        <v>122</v>
      </c>
      <c t="n" s="5" r="B55">
        <v>15425</v>
      </c>
      <c t="n" s="5" r="C55">
        <v>15877</v>
      </c>
      <c t="n" s="5" r="D55">
        <v>35127</v>
      </c>
      <c t="n" s="5" r="E55">
        <v>39286</v>
      </c>
    </row>
    <row spans="1:6" r="56">
      <c t="s" s="4" r="A56">
        <v>86</v>
      </c>
      <c t="n" s="5" r="B56">
        <v>408558</v>
      </c>
      <c t="n" s="5" r="C56">
        <v>396722</v>
      </c>
      <c t="n" s="5" r="D56">
        <v>408558</v>
      </c>
      <c t="n" s="5" r="E56">
        <v>396722</v>
      </c>
    </row>
    <row spans="1:6" r="57">
      <c t="s" s="4" r="A57">
        <v>519</v>
      </c>
      <c t="n" s="5" r="B57">
        <v>1841321</v>
      </c>
      <c t="n" s="5" r="C57">
        <v>1852901</v>
      </c>
      <c t="n" s="5" r="D57">
        <v>1841321</v>
      </c>
      <c t="n" s="5" r="E57">
        <v>1852901</v>
      </c>
    </row>
    <row spans="1:6" r="58">
      <c t="s" s="4" r="A58">
        <v>108</v>
      </c>
      <c t="n" s="5" r="B58">
        <v>0</v>
      </c>
      <c t="n" s="5" r="C58">
        <v>0</v>
      </c>
      <c t="n" s="5" r="D58">
        <v>0</v>
      </c>
      <c t="n" s="5" r="E58">
        <v>0</v>
      </c>
    </row>
    <row spans="1:6" r="59">
      <c t="s" s="4" r="A59">
        <v>520</v>
      </c>
      <c t="n" s="5" r="B59">
        <v>15613</v>
      </c>
      <c t="n" s="5" r="C59">
        <v>8710</v>
      </c>
      <c t="n" s="5" r="D59">
        <v>25205</v>
      </c>
      <c t="n" s="5" r="E59">
        <v>15337</v>
      </c>
    </row>
    <row spans="1:6" r="60">
      <c t="s" s="4" r="A60">
        <v>524</v>
      </c>
    </row>
    <row spans="1:6" r="61">
      <c t="s" s="3" r="A61">
        <v>511</v>
      </c>
    </row>
    <row spans="1:6" r="62">
      <c t="s" s="4" r="A62">
        <v>35</v>
      </c>
      <c t="n" s="5" r="B62">
        <v>64100</v>
      </c>
      <c t="n" s="5" r="C62">
        <v>68300</v>
      </c>
      <c t="n" s="5" r="D62">
        <v>133400</v>
      </c>
      <c t="n" s="5" r="E62">
        <v>149600</v>
      </c>
    </row>
    <row spans="1:6" r="63">
      <c t="s" s="4" r="A63">
        <v>517</v>
      </c>
      <c t="n" s="5" r="B63">
        <v>57100</v>
      </c>
      <c t="n" s="5" r="C63">
        <v>59500</v>
      </c>
      <c t="n" s="5" r="D63">
        <v>118000</v>
      </c>
      <c t="n" s="5" r="E63">
        <v>128100</v>
      </c>
    </row>
    <row spans="1:6" r="64">
      <c t="s" s="4" r="A64">
        <v>44</v>
      </c>
      <c t="n" s="5" r="B64">
        <v>25700</v>
      </c>
      <c t="n" s="5" r="C64">
        <v>26100</v>
      </c>
      <c t="n" s="5" r="D64">
        <v>53100</v>
      </c>
      <c t="n" s="5" r="E64">
        <v>61200</v>
      </c>
    </row>
    <row spans="1:6" r="65">
      <c t="s" s="4" r="A65">
        <v>525</v>
      </c>
    </row>
    <row spans="1:6" r="66">
      <c t="s" s="3" r="A66">
        <v>511</v>
      </c>
    </row>
    <row spans="1:6" r="67">
      <c t="s" s="4" r="A67">
        <v>35</v>
      </c>
      <c t="n" s="5" r="B67">
        <v>-261542</v>
      </c>
      <c t="n" s="5" r="C67">
        <v>-404925</v>
      </c>
      <c t="n" s="5" r="D67">
        <v>-492047</v>
      </c>
      <c t="n" s="5" r="E67">
        <v>-821352</v>
      </c>
    </row>
    <row spans="1:6" r="68">
      <c t="s" s="4" r="A68">
        <v>517</v>
      </c>
      <c t="n" s="5" r="B68">
        <v>-211</v>
      </c>
      <c t="n" s="5" r="C68">
        <v>-2253</v>
      </c>
      <c t="n" s="5" r="D68">
        <v>-358</v>
      </c>
      <c t="n" s="5" r="E68">
        <v>-8640</v>
      </c>
    </row>
    <row spans="1:6" r="69">
      <c t="s" s="4" r="A69">
        <v>518</v>
      </c>
      <c t="n" s="5" r="B69">
        <v>412</v>
      </c>
      <c t="n" s="5" r="C69">
        <v>-2109</v>
      </c>
      <c t="n" s="5" r="D69">
        <v>-127</v>
      </c>
      <c t="n" s="5" r="E69">
        <v>-9314</v>
      </c>
    </row>
    <row spans="1:6" r="70">
      <c t="s" s="4" r="A70">
        <v>40</v>
      </c>
      <c t="n" s="5" r="B70">
        <v>0</v>
      </c>
      <c t="n" s="5" r="C70">
        <v>0</v>
      </c>
      <c t="n" s="5" r="D70">
        <v>0</v>
      </c>
      <c t="n" s="5" r="E70">
        <v>0</v>
      </c>
    </row>
    <row spans="1:6" r="71">
      <c t="s" s="4" r="A71">
        <v>43</v>
      </c>
      <c t="n" s="5" r="B71">
        <v>0</v>
      </c>
      <c t="n" s="5" r="C71">
        <v>1</v>
      </c>
      <c t="n" s="5" r="D71">
        <v>0</v>
      </c>
      <c t="n" s="5" r="E71">
        <v>166</v>
      </c>
    </row>
    <row spans="1:6" r="72">
      <c t="s" s="4" r="A72">
        <v>44</v>
      </c>
      <c t="n" s="5" r="B72">
        <v>-623</v>
      </c>
      <c t="n" s="5" r="C72">
        <v>-143</v>
      </c>
      <c t="n" s="5" r="D72">
        <v>-231</v>
      </c>
      <c t="n" s="5" r="E72">
        <v>840</v>
      </c>
    </row>
    <row spans="1:6" r="73">
      <c t="s" s="4" r="A73">
        <v>122</v>
      </c>
      <c t="n" s="5" r="B73">
        <v>0</v>
      </c>
      <c t="n" s="5" r="C73">
        <v>0</v>
      </c>
      <c t="n" s="5" r="D73">
        <v>0</v>
      </c>
      <c t="n" s="5" r="E73">
        <v>0</v>
      </c>
    </row>
    <row spans="1:6" r="74">
      <c t="s" s="4" r="A74">
        <v>86</v>
      </c>
      <c t="n" s="5" r="B74">
        <v>0</v>
      </c>
      <c t="n" s="5" r="C74">
        <v>0</v>
      </c>
      <c t="n" s="5" r="D74">
        <v>0</v>
      </c>
      <c t="n" s="5" r="E74">
        <v>0</v>
      </c>
    </row>
    <row spans="1:6" r="75">
      <c t="s" s="4" r="A75">
        <v>519</v>
      </c>
      <c t="n" s="5" r="B75">
        <v>8288</v>
      </c>
      <c t="n" s="5" r="C75">
        <v>255604</v>
      </c>
      <c t="n" s="5" r="D75">
        <v>8288</v>
      </c>
      <c t="n" s="5" r="E75">
        <v>255604</v>
      </c>
    </row>
    <row spans="1:6" r="76">
      <c t="s" s="4" r="A76">
        <v>108</v>
      </c>
      <c t="n" s="5" r="B76">
        <v>0</v>
      </c>
      <c t="n" s="5" r="C76">
        <v>15</v>
      </c>
      <c t="n" s="5" r="D76">
        <v>0</v>
      </c>
      <c t="n" s="5" r="E76">
        <v>15</v>
      </c>
    </row>
    <row spans="1:6" r="77">
      <c t="s" s="4" r="A77">
        <v>520</v>
      </c>
      <c t="n" s="5" r="B77">
        <v>5226</v>
      </c>
      <c t="n" s="5" r="C77">
        <v>1819</v>
      </c>
      <c t="n" s="5" r="D77">
        <v>9903</v>
      </c>
      <c t="n" s="5" r="E77">
        <v>2239</v>
      </c>
    </row>
    <row spans="1:6" r="78">
      <c t="s" s="4" r="A78">
        <v>526</v>
      </c>
    </row>
    <row spans="1:6" r="79">
      <c t="s" s="3" r="A79">
        <v>511</v>
      </c>
    </row>
    <row spans="1:6" r="80">
      <c t="s" s="4" r="A80">
        <v>35</v>
      </c>
      <c t="n" s="5" r="B80">
        <v>2127507</v>
      </c>
      <c t="n" s="5" r="C80">
        <v>3065735</v>
      </c>
      <c t="n" s="5" r="D80">
        <v>3932266</v>
      </c>
      <c t="n" s="5" r="E80">
        <v>6174512</v>
      </c>
    </row>
    <row spans="1:6" r="81">
      <c t="s" s="4" r="A81">
        <v>527</v>
      </c>
    </row>
    <row spans="1:6" r="82">
      <c t="s" s="3" r="A82">
        <v>511</v>
      </c>
    </row>
    <row spans="1:6" r="83">
      <c t="s" s="4" r="A83">
        <v>35</v>
      </c>
      <c t="n" s="5" r="B83">
        <v>279498</v>
      </c>
      <c t="n" s="5" r="C83">
        <v>374112</v>
      </c>
      <c t="n" s="5" r="D83">
        <v>567514</v>
      </c>
      <c t="n" s="5" r="E83">
        <v>721128</v>
      </c>
    </row>
    <row spans="1:6" r="84">
      <c t="s" s="4" r="A84">
        <v>528</v>
      </c>
    </row>
    <row spans="1:6" r="85">
      <c t="s" s="3" r="A85">
        <v>511</v>
      </c>
    </row>
    <row spans="1:6" r="86">
      <c t="s" s="4" r="A86">
        <v>35</v>
      </c>
      <c t="n" s="5" r="B86">
        <v>1769580</v>
      </c>
      <c t="n" s="5" r="C86">
        <v>2612336</v>
      </c>
      <c t="n" s="5" r="D86">
        <v>3204393</v>
      </c>
      <c t="n" s="5" r="E86">
        <v>5282991</v>
      </c>
    </row>
    <row spans="1:6" r="87">
      <c t="s" s="4" r="A87">
        <v>529</v>
      </c>
    </row>
    <row spans="1:6" r="88">
      <c t="s" s="3" r="A88">
        <v>511</v>
      </c>
    </row>
    <row spans="1:6" r="89">
      <c t="s" s="4" r="A89">
        <v>35</v>
      </c>
      <c t="n" s="5" r="B89">
        <v>78429</v>
      </c>
      <c t="n" s="5" r="C89">
        <v>79287</v>
      </c>
      <c t="n" s="5" r="D89">
        <v>160359</v>
      </c>
      <c t="n" s="5" r="E89">
        <v>170393</v>
      </c>
    </row>
    <row spans="1:6" r="90">
      <c t="s" s="4" r="A90">
        <v>530</v>
      </c>
    </row>
    <row spans="1:6" r="91">
      <c t="s" s="3" r="A91">
        <v>511</v>
      </c>
    </row>
    <row spans="1:6" r="92">
      <c t="s" s="4" r="A92">
        <v>35</v>
      </c>
      <c t="n" s="5" r="B92">
        <v>0</v>
      </c>
      <c t="n" s="5" r="C92">
        <v>0</v>
      </c>
      <c t="n" s="5" r="D92">
        <v>0</v>
      </c>
      <c t="n" s="5" r="E92">
        <v>0</v>
      </c>
    </row>
    <row spans="1:6" r="93">
      <c t="s" s="4" r="A93">
        <v>531</v>
      </c>
    </row>
    <row spans="1:6" r="94">
      <c t="s" s="3" r="A94">
        <v>511</v>
      </c>
    </row>
    <row spans="1:6" r="95">
      <c t="s" s="4" r="A95">
        <v>35</v>
      </c>
      <c t="n" s="5" r="E95">
        <v>53526</v>
      </c>
    </row>
    <row spans="1:6" r="96">
      <c t="s" s="4" r="A96">
        <v>532</v>
      </c>
    </row>
    <row spans="1:6" r="97">
      <c t="s" s="3" r="A97">
        <v>511</v>
      </c>
    </row>
    <row spans="1:6" r="98">
      <c t="s" s="4" r="A98">
        <v>35</v>
      </c>
      <c t="n" s="5" r="E98">
        <v>41214</v>
      </c>
    </row>
    <row spans="1:6" r="99">
      <c t="s" s="4" r="A99">
        <v>533</v>
      </c>
    </row>
    <row spans="1:6" r="100">
      <c t="s" s="3" r="A100">
        <v>511</v>
      </c>
    </row>
    <row spans="1:6" r="101">
      <c t="s" s="4" r="A101">
        <v>35</v>
      </c>
      <c t="n" s="5" r="E101">
        <v>0</v>
      </c>
    </row>
    <row spans="1:6" r="102">
      <c t="s" s="4" r="A102">
        <v>534</v>
      </c>
    </row>
    <row spans="1:6" r="103">
      <c t="s" s="3" r="A103">
        <v>511</v>
      </c>
    </row>
    <row spans="1:6" r="104">
      <c t="s" s="4" r="A104">
        <v>35</v>
      </c>
      <c t="n" s="5" r="E104">
        <v>12312</v>
      </c>
    </row>
    <row spans="1:6" r="105">
      <c t="s" s="4" r="A105">
        <v>535</v>
      </c>
    </row>
    <row spans="1:6" r="106">
      <c t="s" s="3" r="A106">
        <v>511</v>
      </c>
    </row>
    <row spans="1:6" r="107">
      <c t="s" s="4" r="A107">
        <v>35</v>
      </c>
      <c t="n" s="5" r="E107">
        <v>0</v>
      </c>
    </row>
    <row spans="1:6" r="108">
      <c t="s" s="4" r="A108">
        <v>536</v>
      </c>
    </row>
    <row spans="1:6" r="109">
      <c t="s" s="3" r="A109">
        <v>511</v>
      </c>
    </row>
    <row spans="1:6" r="110">
      <c t="s" s="4" r="A110">
        <v>35</v>
      </c>
      <c t="n" s="5" r="B110">
        <v>0</v>
      </c>
      <c t="n" s="5" r="C110">
        <v>0</v>
      </c>
      <c t="n" s="5" r="D110">
        <v>0</v>
      </c>
      <c t="n" s="5" r="E110">
        <v>0</v>
      </c>
    </row>
    <row spans="1:6" r="111">
      <c t="s" s="4" r="A111">
        <v>537</v>
      </c>
    </row>
    <row spans="1:6" r="112">
      <c t="s" s="3" r="A112">
        <v>511</v>
      </c>
    </row>
    <row spans="1:6" r="113">
      <c t="s" s="4" r="A113">
        <v>35</v>
      </c>
      <c t="n" s="5" r="B113">
        <v>180564</v>
      </c>
      <c t="n" s="5" r="C113">
        <v>349253</v>
      </c>
      <c t="n" s="5" r="D113">
        <v>348171</v>
      </c>
      <c t="n" s="5" r="E113">
        <v>723148</v>
      </c>
    </row>
    <row spans="1:6" r="114">
      <c t="s" s="4" r="A114">
        <v>538</v>
      </c>
    </row>
    <row spans="1:6" r="115">
      <c t="s" s="3" r="A115">
        <v>511</v>
      </c>
    </row>
    <row spans="1:6" r="116">
      <c t="s" s="4" r="A116">
        <v>35</v>
      </c>
      <c t="n" s="5" r="B116">
        <v>79295</v>
      </c>
      <c t="n" s="5" r="C116">
        <v>52974</v>
      </c>
      <c t="n" s="5" r="D116">
        <v>140574</v>
      </c>
      <c t="n" s="5" r="E116">
        <v>94131</v>
      </c>
    </row>
    <row spans="1:6" r="117">
      <c t="s" s="4" r="A117">
        <v>539</v>
      </c>
    </row>
    <row spans="1:6" r="118">
      <c t="s" s="3" r="A118">
        <v>511</v>
      </c>
    </row>
    <row spans="1:6" r="119">
      <c t="s" s="4" r="A119">
        <v>35</v>
      </c>
      <c t="n" s="5" r="B119">
        <v>186400</v>
      </c>
      <c t="n" s="5" r="C119">
        <v>135300</v>
      </c>
      <c t="n" s="5" r="D119">
        <v>351700</v>
      </c>
      <c t="n" s="5" r="E119">
        <v>246900</v>
      </c>
    </row>
    <row spans="1:6" r="120">
      <c t="s" s="4" r="A120">
        <v>540</v>
      </c>
    </row>
    <row spans="1:6" r="121">
      <c t="s" s="3" r="A121">
        <v>511</v>
      </c>
    </row>
    <row spans="1:6" r="122">
      <c t="s" s="4" r="A122">
        <v>35</v>
      </c>
      <c t="n" s="5" r="B122">
        <v>1683</v>
      </c>
      <c t="n" s="5" r="C122">
        <v>2698</v>
      </c>
      <c t="n" s="5" r="D122">
        <v>3302</v>
      </c>
      <c t="n" s="5" r="E122">
        <v>4073</v>
      </c>
    </row>
    <row spans="1:6" r="123">
      <c t="s" s="4" r="A123">
        <v>541</v>
      </c>
    </row>
    <row spans="1:6" r="124">
      <c t="s" s="3" r="A124">
        <v>511</v>
      </c>
    </row>
    <row spans="1:6" r="125">
      <c t="s" s="4" r="A125">
        <v>35</v>
      </c>
      <c t="n" s="7" r="B125">
        <v>-261542</v>
      </c>
      <c t="n" s="7" r="C125">
        <v>-404925</v>
      </c>
      <c t="n" s="7" r="D125">
        <v>-492047</v>
      </c>
      <c t="n" s="7" r="E125">
        <v>-8213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2</v>
      </c>
      <c t="s" s="2" r="B1">
        <v>30</v>
      </c>
      <c t="s" s="2" r="D1">
        <v>1</v>
      </c>
    </row>
    <row spans="1:5" r="2">
      <c t="s" s="2" r="B2">
        <v>2</v>
      </c>
      <c t="s" s="2" r="C2">
        <v>31</v>
      </c>
      <c t="s" s="2" r="D2">
        <v>2</v>
      </c>
      <c t="s" s="2" r="E2">
        <v>31</v>
      </c>
    </row>
    <row spans="1:5" r="3">
      <c t="s" s="3" r="A3">
        <v>543</v>
      </c>
    </row>
    <row spans="1:5" r="4">
      <c t="s" s="4" r="A4">
        <v>33</v>
      </c>
      <c t="n" s="7" r="B4">
        <v>1722254</v>
      </c>
      <c t="n" s="7" r="C4">
        <v>2715109</v>
      </c>
      <c t="n" s="7" r="D4">
        <v>3157970</v>
      </c>
      <c t="n" s="7" r="E4">
        <v>5521838</v>
      </c>
    </row>
    <row spans="1:5" r="5">
      <c t="s" s="4" r="A5">
        <v>34</v>
      </c>
      <c t="n" s="5" r="B5">
        <v>405253</v>
      </c>
      <c t="n" s="5" r="C5">
        <v>350626</v>
      </c>
      <c t="n" s="5" r="D5">
        <v>774296</v>
      </c>
      <c t="n" s="5" r="E5">
        <v>706200</v>
      </c>
    </row>
    <row spans="1:5" r="6">
      <c t="s" s="4" r="A6">
        <v>35</v>
      </c>
      <c t="n" s="5" r="B6">
        <v>2127507</v>
      </c>
      <c t="n" s="5" r="C6">
        <v>3065735</v>
      </c>
      <c t="n" s="5" r="D6">
        <v>3932266</v>
      </c>
      <c t="n" s="5" r="E6">
        <v>6228038</v>
      </c>
    </row>
    <row spans="1:5" r="7">
      <c t="s" s="4" r="A7">
        <v>36</v>
      </c>
      <c t="n" s="5" r="B7">
        <v>1603093</v>
      </c>
      <c t="n" s="5" r="C7">
        <v>2571402</v>
      </c>
      <c t="n" s="5" r="D7">
        <v>2946957</v>
      </c>
      <c t="n" s="5" r="E7">
        <v>5224071</v>
      </c>
    </row>
    <row spans="1:5" r="8">
      <c t="s" s="4" r="A8">
        <v>37</v>
      </c>
      <c t="n" s="5" r="B8">
        <v>524414</v>
      </c>
      <c t="n" s="5" r="C8">
        <v>494333</v>
      </c>
      <c t="n" s="5" r="D8">
        <v>985309</v>
      </c>
      <c t="n" s="5" r="E8">
        <v>1003967</v>
      </c>
    </row>
    <row spans="1:5" r="9">
      <c t="s" s="3" r="A9">
        <v>38</v>
      </c>
    </row>
    <row spans="1:5" r="10">
      <c t="s" s="4" r="A10">
        <v>39</v>
      </c>
      <c t="n" s="5" r="B10">
        <v>143131</v>
      </c>
      <c t="n" s="5" r="C10">
        <v>142664</v>
      </c>
      <c t="n" s="5" r="D10">
        <v>298252</v>
      </c>
      <c t="n" s="5" r="E10">
        <v>273182</v>
      </c>
    </row>
    <row spans="1:5" r="11">
      <c t="s" s="4" r="A11">
        <v>40</v>
      </c>
      <c t="n" s="5" r="B11">
        <v>86199</v>
      </c>
      <c t="n" s="5" r="C11">
        <v>71447</v>
      </c>
      <c t="n" s="5" r="D11">
        <v>172046</v>
      </c>
      <c t="n" s="5" r="E11">
        <v>138182</v>
      </c>
    </row>
    <row spans="1:5" r="12">
      <c t="s" s="4" r="A12">
        <v>41</v>
      </c>
      <c t="n" s="5" r="B12">
        <v>23481</v>
      </c>
      <c t="n" s="5" r="C12">
        <v>17981</v>
      </c>
      <c t="n" s="5" r="D12">
        <v>46519</v>
      </c>
      <c t="n" s="5" r="E12">
        <v>37646</v>
      </c>
    </row>
    <row spans="1:5" r="13">
      <c t="s" s="4" r="A13">
        <v>42</v>
      </c>
      <c t="n" s="5" r="B13">
        <v>252811</v>
      </c>
      <c t="n" s="5" r="C13">
        <v>232092</v>
      </c>
      <c t="n" s="5" r="D13">
        <v>516817</v>
      </c>
      <c t="n" s="5" r="E13">
        <v>449010</v>
      </c>
    </row>
    <row spans="1:5" r="14">
      <c t="s" s="4" r="A14">
        <v>43</v>
      </c>
      <c t="n" s="5" r="B14">
        <v>122</v>
      </c>
      <c t="n" s="5" r="C14">
        <v>-16</v>
      </c>
      <c t="n" s="5" r="D14">
        <v>116</v>
      </c>
      <c t="n" s="5" r="E14">
        <v>-1</v>
      </c>
    </row>
    <row spans="1:5" r="15">
      <c t="s" s="4" r="A15">
        <v>44</v>
      </c>
      <c t="n" s="5" r="B15">
        <v>271725</v>
      </c>
      <c t="n" s="5" r="C15">
        <v>262225</v>
      </c>
      <c t="n" s="5" r="D15">
        <v>468608</v>
      </c>
      <c t="n" s="5" r="E15">
        <v>554956</v>
      </c>
    </row>
    <row spans="1:5" r="16">
      <c t="s" s="4" r="A16">
        <v>122</v>
      </c>
      <c t="n" s="5" r="B16">
        <v>30040</v>
      </c>
      <c t="n" s="5" r="C16">
        <v>25435</v>
      </c>
      <c t="n" s="5" r="D16">
        <v>60961</v>
      </c>
      <c t="n" s="5" r="E16">
        <v>59094</v>
      </c>
    </row>
    <row spans="1:5" r="17">
      <c t="s" s="4" r="A17">
        <v>46</v>
      </c>
      <c t="n" s="5" r="B17">
        <v>742</v>
      </c>
      <c t="n" s="5" r="C17">
        <v>1253</v>
      </c>
      <c t="n" s="5" r="D17">
        <v>1541</v>
      </c>
      <c t="n" s="5" r="E17">
        <v>12224</v>
      </c>
    </row>
    <row spans="1:5" r="18">
      <c t="s" s="4" r="A18">
        <v>544</v>
      </c>
      <c t="n" s="5" r="B18">
        <v>-86492</v>
      </c>
      <c t="n" s="5" r="C18">
        <v>-73008</v>
      </c>
      <c t="n" s="5" r="D18">
        <v>-167201</v>
      </c>
      <c t="n" s="5" r="E18">
        <v>-141284</v>
      </c>
    </row>
    <row spans="1:5" r="19">
      <c t="s" s="4" r="A19">
        <v>50</v>
      </c>
      <c t="n" s="5" r="B19">
        <v>214086</v>
      </c>
      <c t="n" s="5" r="C19">
        <v>217705</v>
      </c>
      <c t="n" s="5" r="D19">
        <v>363878</v>
      </c>
      <c t="n" s="5" r="E19">
        <v>487354</v>
      </c>
    </row>
    <row spans="1:5" r="20">
      <c t="s" s="4" r="A20">
        <v>51</v>
      </c>
      <c t="n" s="5" r="B20">
        <v>-2476</v>
      </c>
      <c t="n" s="5" r="C20">
        <v>-3194</v>
      </c>
      <c t="n" s="5" r="D20">
        <v>-5236</v>
      </c>
      <c t="n" s="5" r="E20">
        <v>-7375</v>
      </c>
    </row>
    <row spans="1:5" r="21">
      <c t="s" s="4" r="A21">
        <v>52</v>
      </c>
      <c t="n" s="5" r="B21">
        <v>211610</v>
      </c>
      <c t="n" s="5" r="C21">
        <v>214511</v>
      </c>
      <c t="n" s="5" r="D21">
        <v>358642</v>
      </c>
      <c t="n" s="5" r="E21">
        <v>479979</v>
      </c>
    </row>
    <row spans="1:5" r="22">
      <c t="s" s="4" r="A22">
        <v>53</v>
      </c>
      <c t="n" s="5" r="B22">
        <v>1840</v>
      </c>
      <c t="n" s="5" r="C22">
        <v>77</v>
      </c>
      <c t="n" s="5" r="D22">
        <v>3278</v>
      </c>
      <c t="n" s="5" r="E22">
        <v>153</v>
      </c>
    </row>
    <row spans="1:5" r="23">
      <c t="s" s="4" r="A23">
        <v>54</v>
      </c>
      <c t="n" s="5" r="B23">
        <v>209770</v>
      </c>
      <c t="n" s="5" r="C23">
        <v>214434</v>
      </c>
      <c t="n" s="5" r="D23">
        <v>355364</v>
      </c>
      <c t="n" s="5" r="E23">
        <v>479826</v>
      </c>
    </row>
    <row spans="1:5" r="24">
      <c t="s" s="4" r="A24">
        <v>545</v>
      </c>
    </row>
    <row spans="1:5" r="25">
      <c t="s" s="3" r="A25">
        <v>543</v>
      </c>
    </row>
    <row spans="1:5" r="26">
      <c t="s" s="4" r="A26">
        <v>33</v>
      </c>
      <c t="n" s="5" r="B26">
        <v>0</v>
      </c>
      <c t="n" s="5" r="C26">
        <v>0</v>
      </c>
      <c t="n" s="5" r="D26">
        <v>0</v>
      </c>
      <c t="n" s="5" r="E26">
        <v>0</v>
      </c>
    </row>
    <row spans="1:5" r="27">
      <c t="s" s="4" r="A27">
        <v>34</v>
      </c>
      <c t="n" s="5" r="B27">
        <v>0</v>
      </c>
      <c t="n" s="5" r="C27">
        <v>0</v>
      </c>
      <c t="n" s="5" r="D27">
        <v>0</v>
      </c>
      <c t="n" s="5" r="E27">
        <v>0</v>
      </c>
    </row>
    <row spans="1:5" r="28">
      <c t="s" s="4" r="A28">
        <v>35</v>
      </c>
      <c t="n" s="5" r="B28">
        <v>0</v>
      </c>
      <c t="n" s="5" r="C28">
        <v>0</v>
      </c>
      <c t="n" s="5" r="D28">
        <v>0</v>
      </c>
      <c t="n" s="5" r="E28">
        <v>0</v>
      </c>
    </row>
    <row spans="1:5" r="29">
      <c t="s" s="4" r="A29">
        <v>36</v>
      </c>
      <c t="n" s="5" r="B29">
        <v>0</v>
      </c>
      <c t="n" s="5" r="C29">
        <v>0</v>
      </c>
      <c t="n" s="5" r="D29">
        <v>0</v>
      </c>
      <c t="n" s="5" r="E29">
        <v>0</v>
      </c>
    </row>
    <row spans="1:5" r="30">
      <c t="s" s="4" r="A30">
        <v>37</v>
      </c>
      <c t="n" s="5" r="B30">
        <v>0</v>
      </c>
      <c t="n" s="5" r="C30">
        <v>0</v>
      </c>
      <c t="n" s="5" r="D30">
        <v>0</v>
      </c>
      <c t="n" s="5" r="E30">
        <v>0</v>
      </c>
    </row>
    <row spans="1:5" r="31">
      <c t="s" s="3" r="A31">
        <v>38</v>
      </c>
    </row>
    <row spans="1:5" r="32">
      <c t="s" s="4" r="A32">
        <v>39</v>
      </c>
      <c t="n" s="5" r="B32">
        <v>0</v>
      </c>
      <c t="n" s="5" r="C32">
        <v>0</v>
      </c>
      <c t="n" s="5" r="D32">
        <v>0</v>
      </c>
      <c t="n" s="5" r="E32">
        <v>0</v>
      </c>
    </row>
    <row spans="1:5" r="33">
      <c t="s" s="4" r="A33">
        <v>40</v>
      </c>
      <c t="n" s="5" r="B33">
        <v>0</v>
      </c>
      <c t="n" s="5" r="C33">
        <v>0</v>
      </c>
      <c t="n" s="5" r="D33">
        <v>0</v>
      </c>
      <c t="n" s="5" r="E33">
        <v>0</v>
      </c>
    </row>
    <row spans="1:5" r="34">
      <c t="s" s="4" r="A34">
        <v>41</v>
      </c>
      <c t="n" s="5" r="B34">
        <v>0</v>
      </c>
      <c t="n" s="5" r="C34">
        <v>0</v>
      </c>
      <c t="n" s="5" r="D34">
        <v>0</v>
      </c>
      <c t="n" s="5" r="E34">
        <v>0</v>
      </c>
    </row>
    <row spans="1:5" r="35">
      <c t="s" s="4" r="A35">
        <v>42</v>
      </c>
      <c t="n" s="5" r="B35">
        <v>0</v>
      </c>
      <c t="n" s="5" r="C35">
        <v>0</v>
      </c>
      <c t="n" s="5" r="D35">
        <v>0</v>
      </c>
      <c t="n" s="5" r="E35">
        <v>0</v>
      </c>
    </row>
    <row spans="1:5" r="36">
      <c t="s" s="4" r="A36">
        <v>43</v>
      </c>
      <c t="n" s="5" r="B36">
        <v>0</v>
      </c>
      <c t="n" s="5" r="C36">
        <v>0</v>
      </c>
      <c t="n" s="5" r="D36">
        <v>0</v>
      </c>
      <c t="n" s="5" r="E36">
        <v>0</v>
      </c>
    </row>
    <row spans="1:5" r="37">
      <c t="s" s="4" r="A37">
        <v>44</v>
      </c>
      <c t="n" s="5" r="B37">
        <v>0</v>
      </c>
      <c t="n" s="5" r="C37">
        <v>0</v>
      </c>
      <c t="n" s="5" r="D37">
        <v>0</v>
      </c>
      <c t="n" s="5" r="E37">
        <v>0</v>
      </c>
    </row>
    <row spans="1:5" r="38">
      <c t="s" s="4" r="A38">
        <v>122</v>
      </c>
      <c t="n" s="5" r="B38">
        <v>209800</v>
      </c>
      <c t="n" s="5" r="C38">
        <v>214400</v>
      </c>
      <c t="n" s="5" r="D38">
        <v>355400</v>
      </c>
      <c t="n" s="5" r="E38">
        <v>479800</v>
      </c>
    </row>
    <row spans="1:5" r="39">
      <c t="s" s="4" r="A39">
        <v>46</v>
      </c>
      <c t="n" s="5" r="B39">
        <v>0</v>
      </c>
      <c t="n" s="5" r="C39">
        <v>0</v>
      </c>
      <c t="n" s="5" r="D39">
        <v>0</v>
      </c>
      <c t="n" s="5" r="E39">
        <v>0</v>
      </c>
    </row>
    <row spans="1:5" r="40">
      <c t="s" s="4" r="A40">
        <v>546</v>
      </c>
      <c t="n" s="5" r="B40">
        <v>95300</v>
      </c>
      <c t="n" s="5" r="C40">
        <v>83100</v>
      </c>
      <c t="n" s="5" r="D40">
        <v>182100</v>
      </c>
      <c t="n" s="5" r="E40">
        <v>165800</v>
      </c>
    </row>
    <row spans="1:5" r="41">
      <c t="s" s="4" r="A41">
        <v>544</v>
      </c>
      <c t="n" s="5" r="B41">
        <v>-95300</v>
      </c>
      <c t="n" s="5" r="C41">
        <v>-83100</v>
      </c>
      <c t="n" s="5" r="D41">
        <v>-182100</v>
      </c>
      <c t="n" s="5" r="E41">
        <v>-165800</v>
      </c>
    </row>
    <row spans="1:5" r="42">
      <c t="s" s="4" r="A42">
        <v>50</v>
      </c>
      <c t="n" s="5" r="B42">
        <v>209800</v>
      </c>
      <c t="n" s="5" r="C42">
        <v>214400</v>
      </c>
      <c t="n" s="5" r="D42">
        <v>355400</v>
      </c>
      <c t="n" s="5" r="E42">
        <v>479800</v>
      </c>
    </row>
    <row spans="1:5" r="43">
      <c t="s" s="4" r="A43">
        <v>51</v>
      </c>
      <c t="n" s="5" r="B43">
        <v>0</v>
      </c>
      <c t="n" s="5" r="C43">
        <v>0</v>
      </c>
      <c t="n" s="5" r="D43">
        <v>0</v>
      </c>
      <c t="n" s="5" r="E43">
        <v>0</v>
      </c>
    </row>
    <row spans="1:5" r="44">
      <c t="s" s="4" r="A44">
        <v>52</v>
      </c>
      <c t="n" s="5" r="B44">
        <v>209800</v>
      </c>
      <c t="n" s="5" r="C44">
        <v>214400</v>
      </c>
      <c t="n" s="5" r="D44">
        <v>355400</v>
      </c>
      <c t="n" s="5" r="E44">
        <v>479800</v>
      </c>
    </row>
    <row spans="1:5" r="45">
      <c t="s" s="4" r="A45">
        <v>53</v>
      </c>
      <c t="n" s="5" r="B45">
        <v>0</v>
      </c>
      <c t="n" s="5" r="C45">
        <v>0</v>
      </c>
      <c t="n" s="5" r="D45">
        <v>0</v>
      </c>
      <c t="n" s="5" r="E45">
        <v>0</v>
      </c>
    </row>
    <row spans="1:5" r="46">
      <c t="s" s="4" r="A46">
        <v>54</v>
      </c>
      <c t="n" s="5" r="B46">
        <v>209800</v>
      </c>
      <c t="n" s="5" r="C46">
        <v>214400</v>
      </c>
      <c t="n" s="5" r="D46">
        <v>355400</v>
      </c>
      <c t="n" s="5" r="E46">
        <v>479800</v>
      </c>
    </row>
    <row spans="1:5" r="47">
      <c t="s" s="4" r="A47">
        <v>547</v>
      </c>
    </row>
    <row spans="1:5" r="48">
      <c t="s" s="3" r="A48">
        <v>543</v>
      </c>
    </row>
    <row spans="1:5" r="49">
      <c t="s" s="4" r="A49">
        <v>33</v>
      </c>
      <c t="n" s="5" r="B49">
        <v>0</v>
      </c>
      <c t="n" s="5" r="C49">
        <v>0</v>
      </c>
      <c t="n" s="5" r="D49">
        <v>0</v>
      </c>
      <c t="n" s="5" r="E49">
        <v>0</v>
      </c>
    </row>
    <row spans="1:5" r="50">
      <c t="s" s="4" r="A50">
        <v>34</v>
      </c>
      <c t="n" s="5" r="B50">
        <v>0</v>
      </c>
      <c t="n" s="5" r="C50">
        <v>0</v>
      </c>
      <c t="n" s="5" r="D50">
        <v>0</v>
      </c>
      <c t="n" s="5" r="E50">
        <v>0</v>
      </c>
    </row>
    <row spans="1:5" r="51">
      <c t="s" s="4" r="A51">
        <v>35</v>
      </c>
      <c t="n" s="5" r="B51">
        <v>0</v>
      </c>
      <c t="n" s="5" r="C51">
        <v>0</v>
      </c>
      <c t="n" s="5" r="D51">
        <v>0</v>
      </c>
      <c t="n" s="5" r="E51">
        <v>0</v>
      </c>
    </row>
    <row spans="1:5" r="52">
      <c t="s" s="4" r="A52">
        <v>36</v>
      </c>
      <c t="n" s="5" r="B52">
        <v>0</v>
      </c>
      <c t="n" s="5" r="C52">
        <v>0</v>
      </c>
      <c t="n" s="5" r="D52">
        <v>0</v>
      </c>
      <c t="n" s="5" r="E52">
        <v>0</v>
      </c>
    </row>
    <row spans="1:5" r="53">
      <c t="s" s="4" r="A53">
        <v>37</v>
      </c>
      <c t="n" s="5" r="B53">
        <v>0</v>
      </c>
      <c t="n" s="5" r="C53">
        <v>0</v>
      </c>
      <c t="n" s="5" r="D53">
        <v>0</v>
      </c>
      <c t="n" s="5" r="E53">
        <v>0</v>
      </c>
    </row>
    <row spans="1:5" r="54">
      <c t="s" s="3" r="A54">
        <v>38</v>
      </c>
    </row>
    <row spans="1:5" r="55">
      <c t="s" s="4" r="A55">
        <v>39</v>
      </c>
      <c t="n" s="5" r="B55">
        <v>0</v>
      </c>
      <c t="n" s="5" r="C55">
        <v>0</v>
      </c>
      <c t="n" s="5" r="D55">
        <v>0</v>
      </c>
      <c t="n" s="5" r="E55">
        <v>0</v>
      </c>
    </row>
    <row spans="1:5" r="56">
      <c t="s" s="4" r="A56">
        <v>40</v>
      </c>
      <c t="n" s="5" r="B56">
        <v>0</v>
      </c>
      <c t="n" s="5" r="C56">
        <v>0</v>
      </c>
      <c t="n" s="5" r="D56">
        <v>0</v>
      </c>
      <c t="n" s="5" r="E56">
        <v>0</v>
      </c>
    </row>
    <row spans="1:5" r="57">
      <c t="s" s="4" r="A57">
        <v>41</v>
      </c>
      <c t="n" s="5" r="B57">
        <v>0</v>
      </c>
      <c t="n" s="5" r="C57">
        <v>0</v>
      </c>
      <c t="n" s="5" r="D57">
        <v>0</v>
      </c>
      <c t="n" s="5" r="E57">
        <v>0</v>
      </c>
    </row>
    <row spans="1:5" r="58">
      <c t="s" s="4" r="A58">
        <v>42</v>
      </c>
      <c t="n" s="5" r="B58">
        <v>0</v>
      </c>
      <c t="n" s="5" r="C58">
        <v>0</v>
      </c>
      <c t="n" s="5" r="D58">
        <v>0</v>
      </c>
      <c t="n" s="5" r="E58">
        <v>0</v>
      </c>
    </row>
    <row spans="1:5" r="59">
      <c t="s" s="4" r="A59">
        <v>43</v>
      </c>
      <c t="n" s="5" r="B59">
        <v>0</v>
      </c>
      <c t="n" s="5" r="C59">
        <v>0</v>
      </c>
      <c t="n" s="5" r="D59">
        <v>0</v>
      </c>
      <c t="n" s="5" r="E59">
        <v>0</v>
      </c>
    </row>
    <row spans="1:5" r="60">
      <c t="s" s="4" r="A60">
        <v>44</v>
      </c>
      <c t="n" s="5" r="B60">
        <v>0</v>
      </c>
      <c t="n" s="5" r="C60">
        <v>0</v>
      </c>
      <c t="n" s="5" r="D60">
        <v>0</v>
      </c>
      <c t="n" s="5" r="E60">
        <v>0</v>
      </c>
    </row>
    <row spans="1:5" r="61">
      <c t="s" s="4" r="A61">
        <v>122</v>
      </c>
      <c t="n" s="5" r="B61">
        <v>209800</v>
      </c>
      <c t="n" s="5" r="C61">
        <v>214400</v>
      </c>
      <c t="n" s="5" r="D61">
        <v>355400</v>
      </c>
      <c t="n" s="5" r="E61">
        <v>479800</v>
      </c>
    </row>
    <row spans="1:5" r="62">
      <c t="s" s="4" r="A62">
        <v>46</v>
      </c>
      <c t="n" s="5" r="B62">
        <v>0</v>
      </c>
      <c t="n" s="5" r="C62">
        <v>0</v>
      </c>
      <c t="n" s="5" r="D62">
        <v>0</v>
      </c>
      <c t="n" s="5" r="E62">
        <v>0</v>
      </c>
    </row>
    <row spans="1:5" r="63">
      <c t="s" s="4" r="A63">
        <v>546</v>
      </c>
      <c t="n" s="5" r="B63">
        <v>95300</v>
      </c>
      <c t="n" s="5" r="C63">
        <v>83100</v>
      </c>
      <c t="n" s="5" r="D63">
        <v>182100</v>
      </c>
      <c t="n" s="5" r="E63">
        <v>165800</v>
      </c>
    </row>
    <row spans="1:5" r="64">
      <c t="s" s="4" r="A64">
        <v>544</v>
      </c>
      <c t="n" s="5" r="B64">
        <v>-95300</v>
      </c>
      <c t="n" s="5" r="C64">
        <v>-83100</v>
      </c>
      <c t="n" s="5" r="D64">
        <v>-182100</v>
      </c>
      <c t="n" s="5" r="E64">
        <v>-165800</v>
      </c>
    </row>
    <row spans="1:5" r="65">
      <c t="s" s="4" r="A65">
        <v>50</v>
      </c>
      <c t="n" s="5" r="B65">
        <v>209800</v>
      </c>
      <c t="n" s="5" r="C65">
        <v>214400</v>
      </c>
      <c t="n" s="5" r="D65">
        <v>355400</v>
      </c>
      <c t="n" s="5" r="E65">
        <v>479800</v>
      </c>
    </row>
    <row spans="1:5" r="66">
      <c t="s" s="4" r="A66">
        <v>51</v>
      </c>
      <c t="n" s="5" r="B66">
        <v>0</v>
      </c>
      <c t="n" s="5" r="C66">
        <v>0</v>
      </c>
      <c t="n" s="5" r="D66">
        <v>0</v>
      </c>
      <c t="n" s="5" r="E66">
        <v>0</v>
      </c>
    </row>
    <row spans="1:5" r="67">
      <c t="s" s="4" r="A67">
        <v>52</v>
      </c>
      <c t="n" s="5" r="B67">
        <v>209800</v>
      </c>
      <c t="n" s="5" r="C67">
        <v>214400</v>
      </c>
      <c t="n" s="5" r="D67">
        <v>355400</v>
      </c>
      <c t="n" s="5" r="E67">
        <v>479800</v>
      </c>
    </row>
    <row spans="1:5" r="68">
      <c t="s" s="4" r="A68">
        <v>53</v>
      </c>
      <c t="n" s="5" r="B68">
        <v>0</v>
      </c>
      <c t="n" s="5" r="C68">
        <v>0</v>
      </c>
      <c t="n" s="5" r="D68">
        <v>0</v>
      </c>
      <c t="n" s="5" r="E68">
        <v>0</v>
      </c>
    </row>
    <row spans="1:5" r="69">
      <c t="s" s="4" r="A69">
        <v>54</v>
      </c>
      <c t="n" s="5" r="B69">
        <v>209800</v>
      </c>
      <c t="n" s="5" r="C69">
        <v>214400</v>
      </c>
      <c t="n" s="5" r="D69">
        <v>355400</v>
      </c>
      <c t="n" s="5" r="E69">
        <v>479800</v>
      </c>
    </row>
    <row spans="1:5" r="70">
      <c t="s" s="4" r="A70">
        <v>548</v>
      </c>
    </row>
    <row spans="1:5" r="71">
      <c t="s" s="3" r="A71">
        <v>543</v>
      </c>
    </row>
    <row spans="1:5" r="72">
      <c t="s" s="4" r="A72">
        <v>33</v>
      </c>
      <c t="n" s="5" r="B72">
        <v>1722300</v>
      </c>
      <c t="n" s="5" r="C72">
        <v>2715100</v>
      </c>
      <c t="n" s="5" r="D72">
        <v>3158000</v>
      </c>
      <c t="n" s="5" r="E72">
        <v>5521800</v>
      </c>
    </row>
    <row spans="1:5" r="73">
      <c t="s" s="4" r="A73">
        <v>34</v>
      </c>
      <c t="n" s="5" r="B73">
        <v>405300</v>
      </c>
      <c t="n" s="5" r="C73">
        <v>350600</v>
      </c>
      <c t="n" s="5" r="D73">
        <v>774300</v>
      </c>
      <c t="n" s="5" r="E73">
        <v>706200</v>
      </c>
    </row>
    <row spans="1:5" r="74">
      <c t="s" s="4" r="A74">
        <v>35</v>
      </c>
      <c t="n" s="5" r="B74">
        <v>2127600</v>
      </c>
      <c t="n" s="5" r="C74">
        <v>3065700</v>
      </c>
      <c t="n" s="5" r="D74">
        <v>3932300</v>
      </c>
      <c t="n" s="5" r="E74">
        <v>6228000</v>
      </c>
    </row>
    <row spans="1:5" r="75">
      <c t="s" s="4" r="A75">
        <v>36</v>
      </c>
      <c t="n" s="5" r="B75">
        <v>1603100</v>
      </c>
      <c t="n" s="5" r="C75">
        <v>2571400</v>
      </c>
      <c t="n" s="5" r="D75">
        <v>2947000</v>
      </c>
      <c t="n" s="5" r="E75">
        <v>5224000</v>
      </c>
    </row>
    <row spans="1:5" r="76">
      <c t="s" s="4" r="A76">
        <v>37</v>
      </c>
      <c t="n" s="5" r="B76">
        <v>524500</v>
      </c>
      <c t="n" s="5" r="C76">
        <v>494300</v>
      </c>
      <c t="n" s="5" r="D76">
        <v>985300</v>
      </c>
      <c t="n" s="5" r="E76">
        <v>1004000</v>
      </c>
    </row>
    <row spans="1:5" r="77">
      <c t="s" s="3" r="A77">
        <v>38</v>
      </c>
    </row>
    <row spans="1:5" r="78">
      <c t="s" s="4" r="A78">
        <v>39</v>
      </c>
      <c t="n" s="5" r="B78">
        <v>143100</v>
      </c>
      <c t="n" s="5" r="C78">
        <v>142700</v>
      </c>
      <c t="n" s="5" r="D78">
        <v>298300</v>
      </c>
      <c t="n" s="5" r="E78">
        <v>273200</v>
      </c>
    </row>
    <row spans="1:5" r="79">
      <c t="s" s="4" r="A79">
        <v>40</v>
      </c>
      <c t="n" s="5" r="B79">
        <v>86200</v>
      </c>
      <c t="n" s="5" r="C79">
        <v>71400</v>
      </c>
      <c t="n" s="5" r="D79">
        <v>172000</v>
      </c>
      <c t="n" s="5" r="E79">
        <v>138200</v>
      </c>
    </row>
    <row spans="1:5" r="80">
      <c t="s" s="4" r="A80">
        <v>41</v>
      </c>
      <c t="n" s="5" r="B80">
        <v>23500</v>
      </c>
      <c t="n" s="5" r="C80">
        <v>18000</v>
      </c>
      <c t="n" s="5" r="D80">
        <v>46500</v>
      </c>
      <c t="n" s="5" r="E80">
        <v>37600</v>
      </c>
    </row>
    <row spans="1:5" r="81">
      <c t="s" s="4" r="A81">
        <v>42</v>
      </c>
      <c t="n" s="5" r="B81">
        <v>252800</v>
      </c>
      <c t="n" s="5" r="C81">
        <v>232100</v>
      </c>
      <c t="n" s="5" r="D81">
        <v>516800</v>
      </c>
      <c t="n" s="5" r="E81">
        <v>449000</v>
      </c>
    </row>
    <row spans="1:5" r="82">
      <c t="s" s="4" r="A82">
        <v>43</v>
      </c>
      <c t="n" s="5" r="B82">
        <v>100</v>
      </c>
      <c t="n" s="5" r="C82">
        <v>0</v>
      </c>
      <c t="n" s="5" r="D82">
        <v>100</v>
      </c>
      <c t="n" s="5" r="E82">
        <v>0</v>
      </c>
    </row>
    <row spans="1:5" r="83">
      <c t="s" s="4" r="A83">
        <v>44</v>
      </c>
      <c t="n" s="5" r="B83">
        <v>271800</v>
      </c>
      <c t="n" s="5" r="C83">
        <v>262200</v>
      </c>
      <c t="n" s="5" r="D83">
        <v>468600</v>
      </c>
      <c t="n" s="5" r="E83">
        <v>555000</v>
      </c>
    </row>
    <row spans="1:5" r="84">
      <c t="s" s="4" r="A84">
        <v>122</v>
      </c>
      <c t="n" s="5" r="B84">
        <v>14600</v>
      </c>
      <c t="n" s="5" r="C84">
        <v>9600</v>
      </c>
      <c t="n" s="5" r="D84">
        <v>25800</v>
      </c>
      <c t="n" s="5" r="E84">
        <v>19800</v>
      </c>
    </row>
    <row spans="1:5" r="85">
      <c t="s" s="4" r="A85">
        <v>46</v>
      </c>
      <c t="n" s="5" r="B85">
        <v>700</v>
      </c>
      <c t="n" s="5" r="C85">
        <v>1300</v>
      </c>
      <c t="n" s="5" r="D85">
        <v>1500</v>
      </c>
      <c t="n" s="5" r="E85">
        <v>12200</v>
      </c>
    </row>
    <row spans="1:5" r="86">
      <c t="s" s="4" r="A86">
        <v>546</v>
      </c>
      <c t="n" s="5" r="B86">
        <v>-1900</v>
      </c>
      <c t="n" s="5" r="C86">
        <v>1800</v>
      </c>
      <c t="n" s="5" r="D86">
        <v>0</v>
      </c>
      <c t="n" s="5" r="E86">
        <v>2400</v>
      </c>
    </row>
    <row spans="1:5" r="87">
      <c t="s" s="4" r="A87">
        <v>544</v>
      </c>
      <c t="n" s="5" r="B87">
        <v>-86500</v>
      </c>
      <c t="n" s="5" r="C87">
        <v>-73000</v>
      </c>
      <c t="n" s="5" r="D87">
        <v>-167200</v>
      </c>
      <c t="n" s="5" r="E87">
        <v>-141300</v>
      </c>
    </row>
    <row spans="1:5" r="88">
      <c t="s" s="4" r="A88">
        <v>50</v>
      </c>
      <c t="n" s="5" r="B88">
        <v>198700</v>
      </c>
      <c t="n" s="5" r="C88">
        <v>201900</v>
      </c>
      <c t="n" s="5" r="D88">
        <v>328700</v>
      </c>
      <c t="n" s="5" r="E88">
        <v>448100</v>
      </c>
    </row>
    <row spans="1:5" r="89">
      <c t="s" s="4" r="A89">
        <v>51</v>
      </c>
      <c t="n" s="5" r="B89">
        <v>-2500</v>
      </c>
      <c t="n" s="5" r="C89">
        <v>-3200</v>
      </c>
      <c t="n" s="5" r="D89">
        <v>-5300</v>
      </c>
      <c t="n" s="5" r="E89">
        <v>-7400</v>
      </c>
    </row>
    <row spans="1:5" r="90">
      <c t="s" s="4" r="A90">
        <v>52</v>
      </c>
      <c t="n" s="5" r="B90">
        <v>196200</v>
      </c>
      <c t="n" s="5" r="C90">
        <v>198700</v>
      </c>
      <c t="n" s="5" r="D90">
        <v>323400</v>
      </c>
      <c t="n" s="5" r="E90">
        <v>440700</v>
      </c>
    </row>
    <row spans="1:5" r="91">
      <c t="s" s="4" r="A91">
        <v>53</v>
      </c>
      <c t="n" s="5" r="B91">
        <v>1800</v>
      </c>
      <c t="n" s="5" r="C91">
        <v>100</v>
      </c>
      <c t="n" s="5" r="D91">
        <v>3200</v>
      </c>
      <c t="n" s="5" r="E91">
        <v>200</v>
      </c>
    </row>
    <row spans="1:5" r="92">
      <c t="s" s="4" r="A92">
        <v>54</v>
      </c>
      <c t="n" s="5" r="B92">
        <v>194400</v>
      </c>
      <c t="n" s="5" r="C92">
        <v>198600</v>
      </c>
      <c t="n" s="5" r="D92">
        <v>320200</v>
      </c>
      <c t="n" s="5" r="E92">
        <v>440500</v>
      </c>
    </row>
    <row spans="1:5" r="93">
      <c t="s" s="4" r="A93">
        <v>549</v>
      </c>
    </row>
    <row spans="1:5" r="94">
      <c t="s" s="3" r="A94">
        <v>543</v>
      </c>
    </row>
    <row spans="1:5" r="95">
      <c t="s" s="4" r="A95">
        <v>33</v>
      </c>
      <c t="n" s="5" r="B95">
        <v>0</v>
      </c>
      <c t="n" s="5" r="C95">
        <v>0</v>
      </c>
      <c t="n" s="5" r="D95">
        <v>0</v>
      </c>
      <c t="n" s="5" r="E95">
        <v>0</v>
      </c>
    </row>
    <row spans="1:5" r="96">
      <c t="s" s="4" r="A96">
        <v>34</v>
      </c>
      <c t="n" s="5" r="B96">
        <v>0</v>
      </c>
      <c t="n" s="5" r="C96">
        <v>0</v>
      </c>
      <c t="n" s="5" r="D96">
        <v>0</v>
      </c>
      <c t="n" s="5" r="E96">
        <v>0</v>
      </c>
    </row>
    <row spans="1:5" r="97">
      <c t="s" s="4" r="A97">
        <v>35</v>
      </c>
      <c t="n" s="5" r="B97">
        <v>0</v>
      </c>
      <c t="n" s="5" r="C97">
        <v>0</v>
      </c>
      <c t="n" s="5" r="D97">
        <v>0</v>
      </c>
      <c t="n" s="5" r="E97">
        <v>0</v>
      </c>
    </row>
    <row spans="1:5" r="98">
      <c t="s" s="4" r="A98">
        <v>36</v>
      </c>
      <c t="n" s="5" r="B98">
        <v>0</v>
      </c>
      <c t="n" s="5" r="C98">
        <v>0</v>
      </c>
      <c t="n" s="5" r="D98">
        <v>0</v>
      </c>
      <c t="n" s="5" r="E98">
        <v>0</v>
      </c>
    </row>
    <row spans="1:5" r="99">
      <c t="s" s="4" r="A99">
        <v>37</v>
      </c>
      <c t="n" s="5" r="B99">
        <v>0</v>
      </c>
      <c t="n" s="5" r="C99">
        <v>0</v>
      </c>
      <c t="n" s="5" r="D99">
        <v>0</v>
      </c>
      <c t="n" s="5" r="E99">
        <v>0</v>
      </c>
    </row>
    <row spans="1:5" r="100">
      <c t="s" s="3" r="A100">
        <v>38</v>
      </c>
    </row>
    <row spans="1:5" r="101">
      <c t="s" s="4" r="A101">
        <v>39</v>
      </c>
      <c t="n" s="5" r="B101">
        <v>0</v>
      </c>
      <c t="n" s="5" r="C101">
        <v>0</v>
      </c>
      <c t="n" s="5" r="D101">
        <v>0</v>
      </c>
      <c t="n" s="5" r="E101">
        <v>0</v>
      </c>
    </row>
    <row spans="1:5" r="102">
      <c t="s" s="4" r="A102">
        <v>40</v>
      </c>
      <c t="n" s="5" r="B102">
        <v>0</v>
      </c>
      <c t="n" s="5" r="C102">
        <v>0</v>
      </c>
      <c t="n" s="5" r="D102">
        <v>0</v>
      </c>
      <c t="n" s="5" r="E102">
        <v>0</v>
      </c>
    </row>
    <row spans="1:5" r="103">
      <c t="s" s="4" r="A103">
        <v>41</v>
      </c>
      <c t="n" s="5" r="B103">
        <v>0</v>
      </c>
      <c t="n" s="5" r="C103">
        <v>0</v>
      </c>
      <c t="n" s="5" r="D103">
        <v>0</v>
      </c>
      <c t="n" s="5" r="E103">
        <v>0</v>
      </c>
    </row>
    <row spans="1:5" r="104">
      <c t="s" s="4" r="A104">
        <v>42</v>
      </c>
      <c t="n" s="5" r="B104">
        <v>0</v>
      </c>
      <c t="n" s="5" r="C104">
        <v>0</v>
      </c>
      <c t="n" s="5" r="D104">
        <v>0</v>
      </c>
      <c t="n" s="5" r="E104">
        <v>0</v>
      </c>
    </row>
    <row spans="1:5" r="105">
      <c t="s" s="4" r="A105">
        <v>43</v>
      </c>
      <c t="n" s="5" r="B105">
        <v>0</v>
      </c>
      <c t="n" s="5" r="C105">
        <v>0</v>
      </c>
      <c t="n" s="5" r="D105">
        <v>0</v>
      </c>
      <c t="n" s="5" r="E105">
        <v>0</v>
      </c>
    </row>
    <row spans="1:5" r="106">
      <c t="s" s="4" r="A106">
        <v>44</v>
      </c>
      <c t="n" s="5" r="B106">
        <v>0</v>
      </c>
      <c t="n" s="5" r="C106">
        <v>0</v>
      </c>
      <c t="n" s="5" r="D106">
        <v>0</v>
      </c>
      <c t="n" s="5" r="E106">
        <v>0</v>
      </c>
    </row>
    <row spans="1:5" r="107">
      <c t="s" s="4" r="A107">
        <v>122</v>
      </c>
      <c t="n" s="5" r="B107">
        <v>-404200</v>
      </c>
      <c t="n" s="5" r="C107">
        <v>-413000</v>
      </c>
      <c t="n" s="5" r="D107">
        <v>-675600</v>
      </c>
      <c t="n" s="5" r="E107">
        <v>-920300</v>
      </c>
    </row>
    <row spans="1:5" r="108">
      <c t="s" s="4" r="A108">
        <v>46</v>
      </c>
      <c t="n" s="5" r="B108">
        <v>0</v>
      </c>
      <c t="n" s="5" r="C108">
        <v>0</v>
      </c>
      <c t="n" s="5" r="D108">
        <v>0</v>
      </c>
      <c t="n" s="5" r="E108">
        <v>0</v>
      </c>
    </row>
    <row spans="1:5" r="109">
      <c t="s" s="4" r="A109">
        <v>546</v>
      </c>
      <c t="n" s="5" r="B109">
        <v>-190600</v>
      </c>
      <c t="n" s="5" r="C109">
        <v>-166200</v>
      </c>
      <c t="n" s="5" r="D109">
        <v>-364200</v>
      </c>
      <c t="n" s="5" r="E109">
        <v>-331600</v>
      </c>
    </row>
    <row spans="1:5" r="110">
      <c t="s" s="4" r="A110">
        <v>544</v>
      </c>
      <c t="n" s="5" r="B110">
        <v>190600</v>
      </c>
      <c t="n" s="5" r="C110">
        <v>166200</v>
      </c>
      <c t="n" s="5" r="D110">
        <v>364200</v>
      </c>
      <c t="n" s="5" r="E110">
        <v>331600</v>
      </c>
    </row>
    <row spans="1:5" r="111">
      <c t="s" s="4" r="A111">
        <v>50</v>
      </c>
      <c t="n" s="5" r="B111">
        <v>-404200</v>
      </c>
      <c t="n" s="5" r="C111">
        <v>-413000</v>
      </c>
      <c t="n" s="5" r="D111">
        <v>-675600</v>
      </c>
      <c t="n" s="5" r="E111">
        <v>-920300</v>
      </c>
    </row>
    <row spans="1:5" r="112">
      <c t="s" s="4" r="A112">
        <v>51</v>
      </c>
      <c t="n" s="5" r="B112">
        <v>0</v>
      </c>
      <c t="n" s="5" r="C112">
        <v>0</v>
      </c>
      <c t="n" s="5" r="D112">
        <v>0</v>
      </c>
      <c t="n" s="5" r="E112">
        <v>0</v>
      </c>
    </row>
    <row spans="1:5" r="113">
      <c t="s" s="4" r="A113">
        <v>52</v>
      </c>
      <c t="n" s="5" r="B113">
        <v>-404200</v>
      </c>
      <c t="n" s="5" r="C113">
        <v>-413000</v>
      </c>
      <c t="n" s="5" r="D113">
        <v>-675600</v>
      </c>
      <c t="n" s="5" r="E113">
        <v>-920300</v>
      </c>
    </row>
    <row spans="1:5" r="114">
      <c t="s" s="4" r="A114">
        <v>53</v>
      </c>
      <c t="n" s="5" r="B114">
        <v>0</v>
      </c>
      <c t="n" s="5" r="C114">
        <v>0</v>
      </c>
      <c t="n" s="5" r="D114">
        <v>0</v>
      </c>
      <c t="n" s="5" r="E114">
        <v>0</v>
      </c>
    </row>
    <row spans="1:5" r="115">
      <c t="s" s="4" r="A115">
        <v>54</v>
      </c>
      <c t="n" s="5" r="B115">
        <v>-404200</v>
      </c>
      <c t="n" s="5" r="C115">
        <v>-413000</v>
      </c>
      <c t="n" s="5" r="D115">
        <v>-675600</v>
      </c>
      <c t="n" s="5" r="E115">
        <v>-920300</v>
      </c>
    </row>
    <row spans="1:5" r="116">
      <c t="s" s="4" r="A116">
        <v>550</v>
      </c>
    </row>
    <row spans="1:5" r="117">
      <c t="s" s="3" r="A117">
        <v>543</v>
      </c>
    </row>
    <row spans="1:5" r="118">
      <c t="s" s="4" r="A118">
        <v>33</v>
      </c>
      <c t="n" s="5" r="B118">
        <v>1722300</v>
      </c>
      <c t="n" s="5" r="C118">
        <v>2715100</v>
      </c>
      <c t="n" s="5" r="D118">
        <v>3158000</v>
      </c>
      <c t="n" s="5" r="E118">
        <v>5521800</v>
      </c>
    </row>
    <row spans="1:5" r="119">
      <c t="s" s="4" r="A119">
        <v>34</v>
      </c>
      <c t="n" s="5" r="B119">
        <v>405300</v>
      </c>
      <c t="n" s="5" r="C119">
        <v>350600</v>
      </c>
      <c t="n" s="5" r="D119">
        <v>774300</v>
      </c>
      <c t="n" s="5" r="E119">
        <v>706200</v>
      </c>
    </row>
    <row spans="1:5" r="120">
      <c t="s" s="4" r="A120">
        <v>35</v>
      </c>
      <c t="n" s="5" r="B120">
        <v>2127600</v>
      </c>
      <c t="n" s="5" r="C120">
        <v>3065700</v>
      </c>
      <c t="n" s="5" r="D120">
        <v>3932300</v>
      </c>
      <c t="n" s="5" r="E120">
        <v>6228000</v>
      </c>
    </row>
    <row spans="1:5" r="121">
      <c t="s" s="4" r="A121">
        <v>36</v>
      </c>
      <c t="n" s="5" r="B121">
        <v>1603100</v>
      </c>
      <c t="n" s="5" r="C121">
        <v>2571400</v>
      </c>
      <c t="n" s="5" r="D121">
        <v>2947000</v>
      </c>
      <c t="n" s="5" r="E121">
        <v>5224000</v>
      </c>
    </row>
    <row spans="1:5" r="122">
      <c t="s" s="4" r="A122">
        <v>37</v>
      </c>
      <c t="n" s="5" r="B122">
        <v>524500</v>
      </c>
      <c t="n" s="5" r="C122">
        <v>494300</v>
      </c>
      <c t="n" s="5" r="D122">
        <v>985300</v>
      </c>
      <c t="n" s="5" r="E122">
        <v>1004000</v>
      </c>
    </row>
    <row spans="1:5" r="123">
      <c t="s" s="3" r="A123">
        <v>38</v>
      </c>
    </row>
    <row spans="1:5" r="124">
      <c t="s" s="4" r="A124">
        <v>39</v>
      </c>
      <c t="n" s="5" r="B124">
        <v>143100</v>
      </c>
      <c t="n" s="5" r="C124">
        <v>142700</v>
      </c>
      <c t="n" s="5" r="D124">
        <v>298300</v>
      </c>
      <c t="n" s="5" r="E124">
        <v>273200</v>
      </c>
    </row>
    <row spans="1:5" r="125">
      <c t="s" s="4" r="A125">
        <v>40</v>
      </c>
      <c t="n" s="5" r="B125">
        <v>86200</v>
      </c>
      <c t="n" s="5" r="C125">
        <v>71400</v>
      </c>
      <c t="n" s="5" r="D125">
        <v>172000</v>
      </c>
      <c t="n" s="5" r="E125">
        <v>138200</v>
      </c>
    </row>
    <row spans="1:5" r="126">
      <c t="s" s="4" r="A126">
        <v>41</v>
      </c>
      <c t="n" s="5" r="B126">
        <v>23500</v>
      </c>
      <c t="n" s="5" r="C126">
        <v>18000</v>
      </c>
      <c t="n" s="5" r="D126">
        <v>46500</v>
      </c>
      <c t="n" s="5" r="E126">
        <v>37600</v>
      </c>
    </row>
    <row spans="1:5" r="127">
      <c t="s" s="4" r="A127">
        <v>42</v>
      </c>
      <c t="n" s="5" r="B127">
        <v>252800</v>
      </c>
      <c t="n" s="5" r="C127">
        <v>232100</v>
      </c>
      <c t="n" s="5" r="D127">
        <v>516800</v>
      </c>
      <c t="n" s="5" r="E127">
        <v>449000</v>
      </c>
    </row>
    <row spans="1:5" r="128">
      <c t="s" s="4" r="A128">
        <v>43</v>
      </c>
      <c t="n" s="5" r="B128">
        <v>100</v>
      </c>
      <c t="n" s="5" r="C128">
        <v>0</v>
      </c>
      <c t="n" s="5" r="D128">
        <v>100</v>
      </c>
      <c t="n" s="5" r="E128">
        <v>0</v>
      </c>
    </row>
    <row spans="1:5" r="129">
      <c t="s" s="4" r="A129">
        <v>44</v>
      </c>
      <c t="n" s="5" r="B129">
        <v>271800</v>
      </c>
      <c t="n" s="5" r="C129">
        <v>262200</v>
      </c>
      <c t="n" s="5" r="D129">
        <v>468600</v>
      </c>
      <c t="n" s="5" r="E129">
        <v>555000</v>
      </c>
    </row>
    <row spans="1:5" r="130">
      <c t="s" s="4" r="A130">
        <v>122</v>
      </c>
      <c t="n" s="5" r="B130">
        <v>30000</v>
      </c>
      <c t="n" s="5" r="C130">
        <v>25400</v>
      </c>
      <c t="n" s="5" r="D130">
        <v>61000</v>
      </c>
      <c t="n" s="5" r="E130">
        <v>59100</v>
      </c>
    </row>
    <row spans="1:5" r="131">
      <c t="s" s="4" r="A131">
        <v>46</v>
      </c>
      <c t="n" s="5" r="B131">
        <v>700</v>
      </c>
      <c t="n" s="5" r="C131">
        <v>1300</v>
      </c>
      <c t="n" s="5" r="D131">
        <v>1500</v>
      </c>
      <c t="n" s="5" r="E131">
        <v>12200</v>
      </c>
    </row>
    <row spans="1:5" r="132">
      <c t="s" s="4" r="A132">
        <v>546</v>
      </c>
      <c t="n" s="5" r="B132">
        <v>-1900</v>
      </c>
      <c t="n" s="5" r="C132">
        <v>1800</v>
      </c>
      <c t="n" s="5" r="D132">
        <v>0</v>
      </c>
      <c t="n" s="5" r="E132">
        <v>2400</v>
      </c>
    </row>
    <row spans="1:5" r="133">
      <c t="s" s="4" r="A133">
        <v>544</v>
      </c>
      <c t="n" s="5" r="B133">
        <v>-86500</v>
      </c>
      <c t="n" s="5" r="C133">
        <v>-73000</v>
      </c>
      <c t="n" s="5" r="D133">
        <v>-167200</v>
      </c>
      <c t="n" s="5" r="E133">
        <v>-141300</v>
      </c>
    </row>
    <row spans="1:5" r="134">
      <c t="s" s="4" r="A134">
        <v>50</v>
      </c>
      <c t="n" s="5" r="B134">
        <v>214100</v>
      </c>
      <c t="n" s="5" r="C134">
        <v>217700</v>
      </c>
      <c t="n" s="5" r="D134">
        <v>363900</v>
      </c>
      <c t="n" s="5" r="E134">
        <v>487400</v>
      </c>
    </row>
    <row spans="1:5" r="135">
      <c t="s" s="4" r="A135">
        <v>51</v>
      </c>
      <c t="n" s="5" r="B135">
        <v>-2500</v>
      </c>
      <c t="n" s="5" r="C135">
        <v>-3200</v>
      </c>
      <c t="n" s="5" r="D135">
        <v>-5300</v>
      </c>
      <c t="n" s="5" r="E135">
        <v>-7400</v>
      </c>
    </row>
    <row spans="1:5" r="136">
      <c t="s" s="4" r="A136">
        <v>52</v>
      </c>
      <c t="n" s="5" r="B136">
        <v>211600</v>
      </c>
      <c t="n" s="5" r="C136">
        <v>214500</v>
      </c>
      <c t="n" s="5" r="D136">
        <v>358600</v>
      </c>
      <c t="n" s="5" r="E136">
        <v>480000</v>
      </c>
    </row>
    <row spans="1:5" r="137">
      <c t="s" s="4" r="A137">
        <v>53</v>
      </c>
      <c t="n" s="5" r="B137">
        <v>1800</v>
      </c>
      <c t="n" s="5" r="C137">
        <v>100</v>
      </c>
      <c t="n" s="5" r="D137">
        <v>3200</v>
      </c>
      <c t="n" s="5" r="E137">
        <v>200</v>
      </c>
    </row>
    <row spans="1:5" r="138">
      <c t="s" s="4" r="A138">
        <v>54</v>
      </c>
      <c t="n" s="5" r="B138">
        <v>209800</v>
      </c>
      <c t="n" s="5" r="C138">
        <v>214400</v>
      </c>
      <c t="n" s="5" r="D138">
        <v>355400</v>
      </c>
      <c t="n" s="5" r="E138">
        <v>479800</v>
      </c>
    </row>
    <row spans="1:5" r="139">
      <c t="s" s="4" r="A139">
        <v>496</v>
      </c>
    </row>
    <row spans="1:5" r="140">
      <c t="s" s="3" r="A140">
        <v>38</v>
      </c>
    </row>
    <row spans="1:5" r="141">
      <c t="s" s="4" r="A141">
        <v>122</v>
      </c>
      <c t="n" s="7" r="B141">
        <v>15273</v>
      </c>
      <c t="n" s="7" r="C141">
        <v>15877</v>
      </c>
      <c t="n" s="7" r="D141">
        <v>34975</v>
      </c>
      <c t="n" s="7" r="E141">
        <v>39286</v>
      </c>
    </row>
    <row spans="1:5" r="142">
      <c t="s" s="4" r="A142">
        <v>551</v>
      </c>
      <c t="s" s="4" r="B142">
        <v>552</v>
      </c>
      <c t="s" s="4" r="D142">
        <v>552</v>
      </c>
    </row>
    <row spans="1:5" r="143">
      <c t="s" s="4" r="A143">
        <v>553</v>
      </c>
    </row>
    <row spans="1:5" r="144">
      <c t="s" s="3" r="A144">
        <v>38</v>
      </c>
    </row>
    <row spans="1:5" r="145">
      <c t="s" s="4" r="A145">
        <v>551</v>
      </c>
      <c t="s" s="4" r="B145">
        <v>308</v>
      </c>
      <c t="s" s="4" r="D145">
        <v>3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30</v>
      </c>
      <c t="s" s="2" r="D1">
        <v>1</v>
      </c>
    </row>
    <row spans="1:5" r="2">
      <c t="s" s="2" r="B2">
        <v>2</v>
      </c>
      <c t="s" s="2" r="C2">
        <v>31</v>
      </c>
      <c t="s" s="2" r="D2">
        <v>2</v>
      </c>
      <c t="s" s="2" r="E2">
        <v>31</v>
      </c>
    </row>
    <row spans="1:5" r="3">
      <c t="s" s="3" r="A3">
        <v>543</v>
      </c>
    </row>
    <row spans="1:5" r="4">
      <c t="s" s="4" r="A4">
        <v>52</v>
      </c>
      <c t="n" s="7" r="B4">
        <v>211610</v>
      </c>
      <c t="n" s="7" r="C4">
        <v>214511</v>
      </c>
      <c t="n" s="7" r="D4">
        <v>358642</v>
      </c>
      <c t="n" s="7" r="E4">
        <v>479979</v>
      </c>
    </row>
    <row spans="1:5" r="5">
      <c t="s" s="3" r="A5">
        <v>64</v>
      </c>
    </row>
    <row spans="1:5" r="6">
      <c t="s" s="4" r="A6">
        <v>555</v>
      </c>
      <c t="n" s="5" r="B6">
        <v>17981</v>
      </c>
      <c t="n" s="5" r="C6">
        <v>-32515</v>
      </c>
      <c t="n" s="5" r="D6">
        <v>5424</v>
      </c>
      <c t="n" s="5" r="E6">
        <v>-88970</v>
      </c>
    </row>
    <row spans="1:5" r="7">
      <c t="s" s="4" r="A7">
        <v>556</v>
      </c>
      <c t="n" s="5" r="B7">
        <v>-13358</v>
      </c>
      <c t="n" s="5" r="C7">
        <v>7834</v>
      </c>
      <c t="n" s="5" r="D7">
        <v>-24691</v>
      </c>
      <c t="n" s="5" r="E7">
        <v>36842</v>
      </c>
    </row>
    <row spans="1:5" r="8">
      <c t="s" s="4" r="A8">
        <v>67</v>
      </c>
      <c t="n" s="5" r="B8">
        <v>4623</v>
      </c>
      <c t="n" s="5" r="C8">
        <v>-24681</v>
      </c>
      <c t="n" s="5" r="D8">
        <v>-19267</v>
      </c>
      <c t="n" s="5" r="E8">
        <v>-52128</v>
      </c>
    </row>
    <row spans="1:5" r="9">
      <c t="s" s="4" r="A9">
        <v>68</v>
      </c>
      <c t="n" s="5" r="B9">
        <v>216233</v>
      </c>
      <c t="n" s="5" r="C9">
        <v>189830</v>
      </c>
      <c t="n" s="5" r="D9">
        <v>339375</v>
      </c>
      <c t="n" s="5" r="E9">
        <v>427851</v>
      </c>
    </row>
    <row spans="1:5" r="10">
      <c t="s" s="4" r="A10">
        <v>69</v>
      </c>
      <c t="n" s="5" r="B10">
        <v>1840</v>
      </c>
      <c t="n" s="5" r="C10">
        <v>77</v>
      </c>
      <c t="n" s="5" r="D10">
        <v>3278</v>
      </c>
      <c t="n" s="5" r="E10">
        <v>153</v>
      </c>
    </row>
    <row spans="1:5" r="11">
      <c t="s" s="4" r="A11">
        <v>70</v>
      </c>
      <c t="n" s="5" r="B11">
        <v>214393</v>
      </c>
      <c t="n" s="5" r="C11">
        <v>189753</v>
      </c>
      <c t="n" s="5" r="D11">
        <v>336097</v>
      </c>
      <c t="n" s="5" r="E11">
        <v>427698</v>
      </c>
    </row>
    <row spans="1:5" r="12">
      <c t="s" s="4" r="A12">
        <v>545</v>
      </c>
    </row>
    <row spans="1:5" r="13">
      <c t="s" s="3" r="A13">
        <v>543</v>
      </c>
    </row>
    <row spans="1:5" r="14">
      <c t="s" s="4" r="A14">
        <v>52</v>
      </c>
      <c t="n" s="5" r="B14">
        <v>209800</v>
      </c>
      <c t="n" s="5" r="C14">
        <v>214400</v>
      </c>
      <c t="n" s="5" r="D14">
        <v>355400</v>
      </c>
      <c t="n" s="5" r="E14">
        <v>479800</v>
      </c>
    </row>
    <row spans="1:5" r="15">
      <c t="s" s="3" r="A15">
        <v>64</v>
      </c>
    </row>
    <row spans="1:5" r="16">
      <c t="s" s="4" r="A16">
        <v>555</v>
      </c>
      <c t="n" s="5" r="B16">
        <v>18000</v>
      </c>
      <c t="n" s="5" r="C16">
        <v>-32500</v>
      </c>
      <c t="n" s="5" r="D16">
        <v>5400</v>
      </c>
      <c t="n" s="5" r="E16">
        <v>-89000</v>
      </c>
    </row>
    <row spans="1:5" r="17">
      <c t="s" s="4" r="A17">
        <v>556</v>
      </c>
      <c t="n" s="5" r="B17">
        <v>-13400</v>
      </c>
      <c t="n" s="5" r="C17">
        <v>7800</v>
      </c>
      <c t="n" s="5" r="D17">
        <v>-24700</v>
      </c>
      <c t="n" s="5" r="E17">
        <v>36900</v>
      </c>
    </row>
    <row spans="1:5" r="18">
      <c t="s" s="4" r="A18">
        <v>67</v>
      </c>
      <c t="n" s="5" r="B18">
        <v>4600</v>
      </c>
      <c t="n" s="5" r="C18">
        <v>-24700</v>
      </c>
      <c t="n" s="5" r="D18">
        <v>-19300</v>
      </c>
      <c t="n" s="5" r="E18">
        <v>-52100</v>
      </c>
    </row>
    <row spans="1:5" r="19">
      <c t="s" s="4" r="A19">
        <v>68</v>
      </c>
      <c t="n" s="5" r="B19">
        <v>214400</v>
      </c>
      <c t="n" s="5" r="C19">
        <v>189700</v>
      </c>
      <c t="n" s="5" r="D19">
        <v>336100</v>
      </c>
      <c t="n" s="5" r="E19">
        <v>427700</v>
      </c>
    </row>
    <row spans="1:5" r="20">
      <c t="s" s="4" r="A20">
        <v>69</v>
      </c>
      <c t="n" s="5" r="B20">
        <v>0</v>
      </c>
      <c t="n" s="5" r="C20">
        <v>0</v>
      </c>
      <c t="n" s="5" r="D20">
        <v>0</v>
      </c>
      <c t="n" s="5" r="E20">
        <v>0</v>
      </c>
    </row>
    <row spans="1:5" r="21">
      <c t="s" s="4" r="A21">
        <v>70</v>
      </c>
      <c t="n" s="5" r="B21">
        <v>214400</v>
      </c>
      <c t="n" s="5" r="C21">
        <v>189700</v>
      </c>
      <c t="n" s="5" r="D21">
        <v>336100</v>
      </c>
      <c t="n" s="5" r="E21">
        <v>427700</v>
      </c>
    </row>
    <row spans="1:5" r="22">
      <c t="s" s="4" r="A22">
        <v>547</v>
      </c>
    </row>
    <row spans="1:5" r="23">
      <c t="s" s="3" r="A23">
        <v>543</v>
      </c>
    </row>
    <row spans="1:5" r="24">
      <c t="s" s="4" r="A24">
        <v>52</v>
      </c>
      <c t="n" s="5" r="B24">
        <v>209800</v>
      </c>
      <c t="n" s="5" r="C24">
        <v>214400</v>
      </c>
      <c t="n" s="5" r="D24">
        <v>355400</v>
      </c>
      <c t="n" s="5" r="E24">
        <v>479800</v>
      </c>
    </row>
    <row spans="1:5" r="25">
      <c t="s" s="3" r="A25">
        <v>64</v>
      </c>
    </row>
    <row spans="1:5" r="26">
      <c t="s" s="4" r="A26">
        <v>555</v>
      </c>
      <c t="n" s="5" r="B26">
        <v>1100</v>
      </c>
      <c t="n" s="5" r="C26">
        <v>-6100</v>
      </c>
      <c t="n" s="5" r="D26">
        <v>11100</v>
      </c>
      <c t="n" s="5" r="E26">
        <v>-41900</v>
      </c>
    </row>
    <row spans="1:5" r="27">
      <c t="s" s="4" r="A27">
        <v>556</v>
      </c>
      <c t="n" s="5" r="B27">
        <v>-17100</v>
      </c>
      <c t="n" s="5" r="C27">
        <v>5200</v>
      </c>
      <c t="n" s="5" r="D27">
        <v>-31300</v>
      </c>
      <c t="n" s="5" r="E27">
        <v>31600</v>
      </c>
    </row>
    <row spans="1:5" r="28">
      <c t="s" s="4" r="A28">
        <v>67</v>
      </c>
      <c t="n" s="5" r="B28">
        <v>-16000</v>
      </c>
      <c t="n" s="5" r="C28">
        <v>-900</v>
      </c>
      <c t="n" s="5" r="D28">
        <v>-20200</v>
      </c>
      <c t="n" s="5" r="E28">
        <v>-10300</v>
      </c>
    </row>
    <row spans="1:5" r="29">
      <c t="s" s="4" r="A29">
        <v>68</v>
      </c>
      <c t="n" s="5" r="B29">
        <v>193800</v>
      </c>
      <c t="n" s="5" r="C29">
        <v>213500</v>
      </c>
      <c t="n" s="5" r="D29">
        <v>335200</v>
      </c>
      <c t="n" s="5" r="E29">
        <v>469500</v>
      </c>
    </row>
    <row spans="1:5" r="30">
      <c t="s" s="4" r="A30">
        <v>69</v>
      </c>
      <c t="n" s="5" r="B30">
        <v>0</v>
      </c>
      <c t="n" s="5" r="C30">
        <v>0</v>
      </c>
      <c t="n" s="5" r="D30">
        <v>0</v>
      </c>
      <c t="n" s="5" r="E30">
        <v>0</v>
      </c>
    </row>
    <row spans="1:5" r="31">
      <c t="s" s="4" r="A31">
        <v>70</v>
      </c>
      <c t="n" s="5" r="B31">
        <v>193800</v>
      </c>
      <c t="n" s="5" r="C31">
        <v>213500</v>
      </c>
      <c t="n" s="5" r="D31">
        <v>335200</v>
      </c>
      <c t="n" s="5" r="E31">
        <v>469500</v>
      </c>
    </row>
    <row spans="1:5" r="32">
      <c t="s" s="4" r="A32">
        <v>548</v>
      </c>
    </row>
    <row spans="1:5" r="33">
      <c t="s" s="3" r="A33">
        <v>543</v>
      </c>
    </row>
    <row spans="1:5" r="34">
      <c t="s" s="4" r="A34">
        <v>52</v>
      </c>
      <c t="n" s="5" r="B34">
        <v>196200</v>
      </c>
      <c t="n" s="5" r="C34">
        <v>198700</v>
      </c>
      <c t="n" s="5" r="D34">
        <v>323400</v>
      </c>
      <c t="n" s="5" r="E34">
        <v>440700</v>
      </c>
    </row>
    <row spans="1:5" r="35">
      <c t="s" s="3" r="A35">
        <v>64</v>
      </c>
    </row>
    <row spans="1:5" r="36">
      <c t="s" s="4" r="A36">
        <v>555</v>
      </c>
      <c t="n" s="5" r="B36">
        <v>1100</v>
      </c>
      <c t="n" s="5" r="C36">
        <v>-6100</v>
      </c>
      <c t="n" s="5" r="D36">
        <v>11100</v>
      </c>
      <c t="n" s="5" r="E36">
        <v>-41900</v>
      </c>
    </row>
    <row spans="1:5" r="37">
      <c t="s" s="4" r="A37">
        <v>556</v>
      </c>
      <c t="n" s="5" r="B37">
        <v>-17100</v>
      </c>
      <c t="n" s="5" r="C37">
        <v>5200</v>
      </c>
      <c t="n" s="5" r="D37">
        <v>-31300</v>
      </c>
      <c t="n" s="5" r="E37">
        <v>31600</v>
      </c>
    </row>
    <row spans="1:5" r="38">
      <c t="s" s="4" r="A38">
        <v>67</v>
      </c>
      <c t="n" s="5" r="B38">
        <v>-16000</v>
      </c>
      <c t="n" s="5" r="C38">
        <v>-900</v>
      </c>
      <c t="n" s="5" r="D38">
        <v>-20200</v>
      </c>
      <c t="n" s="5" r="E38">
        <v>-10300</v>
      </c>
    </row>
    <row spans="1:5" r="39">
      <c t="s" s="4" r="A39">
        <v>68</v>
      </c>
      <c t="n" s="5" r="B39">
        <v>180200</v>
      </c>
      <c t="n" s="5" r="C39">
        <v>197800</v>
      </c>
      <c t="n" s="5" r="D39">
        <v>303200</v>
      </c>
      <c t="n" s="5" r="E39">
        <v>430400</v>
      </c>
    </row>
    <row spans="1:5" r="40">
      <c t="s" s="4" r="A40">
        <v>69</v>
      </c>
      <c t="n" s="5" r="B40">
        <v>1800</v>
      </c>
      <c t="n" s="5" r="C40">
        <v>100</v>
      </c>
      <c t="n" s="5" r="D40">
        <v>3200</v>
      </c>
      <c t="n" s="5" r="E40">
        <v>200</v>
      </c>
    </row>
    <row spans="1:5" r="41">
      <c t="s" s="4" r="A41">
        <v>70</v>
      </c>
      <c t="n" s="5" r="B41">
        <v>178400</v>
      </c>
      <c t="n" s="5" r="C41">
        <v>197700</v>
      </c>
      <c t="n" s="5" r="D41">
        <v>300000</v>
      </c>
      <c t="n" s="5" r="E41">
        <v>430200</v>
      </c>
    </row>
    <row spans="1:5" r="42">
      <c t="s" s="4" r="A42">
        <v>549</v>
      </c>
    </row>
    <row spans="1:5" r="43">
      <c t="s" s="3" r="A43">
        <v>543</v>
      </c>
    </row>
    <row spans="1:5" r="44">
      <c t="s" s="4" r="A44">
        <v>52</v>
      </c>
      <c t="n" s="5" r="B44">
        <v>-404200</v>
      </c>
      <c t="n" s="5" r="C44">
        <v>-413000</v>
      </c>
      <c t="n" s="5" r="D44">
        <v>-675600</v>
      </c>
      <c t="n" s="5" r="E44">
        <v>-920300</v>
      </c>
    </row>
    <row spans="1:5" r="45">
      <c t="s" s="3" r="A45">
        <v>64</v>
      </c>
    </row>
    <row spans="1:5" r="46">
      <c t="s" s="4" r="A46">
        <v>555</v>
      </c>
      <c t="n" s="5" r="B46">
        <v>-2200</v>
      </c>
      <c t="n" s="5" r="C46">
        <v>12200</v>
      </c>
      <c t="n" s="5" r="D46">
        <v>-22200</v>
      </c>
      <c t="n" s="5" r="E46">
        <v>83800</v>
      </c>
    </row>
    <row spans="1:5" r="47">
      <c t="s" s="4" r="A47">
        <v>556</v>
      </c>
      <c t="n" s="5" r="B47">
        <v>34200</v>
      </c>
      <c t="n" s="5" r="C47">
        <v>-10400</v>
      </c>
      <c t="n" s="5" r="D47">
        <v>62600</v>
      </c>
      <c t="n" s="5" r="E47">
        <v>-63200</v>
      </c>
    </row>
    <row spans="1:5" r="48">
      <c t="s" s="4" r="A48">
        <v>67</v>
      </c>
      <c t="n" s="5" r="B48">
        <v>32000</v>
      </c>
      <c t="n" s="5" r="C48">
        <v>1800</v>
      </c>
      <c t="n" s="5" r="D48">
        <v>40400</v>
      </c>
      <c t="n" s="5" r="E48">
        <v>20600</v>
      </c>
    </row>
    <row spans="1:5" r="49">
      <c t="s" s="4" r="A49">
        <v>68</v>
      </c>
      <c t="n" s="5" r="B49">
        <v>-372200</v>
      </c>
      <c t="n" s="5" r="C49">
        <v>-411200</v>
      </c>
      <c t="n" s="5" r="D49">
        <v>-635200</v>
      </c>
      <c t="n" s="5" r="E49">
        <v>-899700</v>
      </c>
    </row>
    <row spans="1:5" r="50">
      <c t="s" s="4" r="A50">
        <v>69</v>
      </c>
      <c t="n" s="5" r="B50">
        <v>0</v>
      </c>
      <c t="n" s="5" r="C50">
        <v>0</v>
      </c>
      <c t="n" s="5" r="D50">
        <v>0</v>
      </c>
      <c t="n" s="5" r="E50">
        <v>0</v>
      </c>
    </row>
    <row spans="1:5" r="51">
      <c t="s" s="4" r="A51">
        <v>70</v>
      </c>
      <c t="n" s="5" r="B51">
        <v>-372200</v>
      </c>
      <c t="n" s="5" r="C51">
        <v>-411200</v>
      </c>
      <c t="n" s="5" r="D51">
        <v>-635200</v>
      </c>
      <c t="n" s="5" r="E51">
        <v>-899700</v>
      </c>
    </row>
    <row spans="1:5" r="52">
      <c t="s" s="4" r="A52">
        <v>550</v>
      </c>
    </row>
    <row spans="1:5" r="53">
      <c t="s" s="3" r="A53">
        <v>543</v>
      </c>
    </row>
    <row spans="1:5" r="54">
      <c t="s" s="4" r="A54">
        <v>52</v>
      </c>
      <c t="n" s="5" r="B54">
        <v>211600</v>
      </c>
      <c t="n" s="5" r="C54">
        <v>214500</v>
      </c>
      <c t="n" s="5" r="D54">
        <v>358600</v>
      </c>
      <c t="n" s="5" r="E54">
        <v>480000</v>
      </c>
    </row>
    <row spans="1:5" r="55">
      <c t="s" s="3" r="A55">
        <v>64</v>
      </c>
    </row>
    <row spans="1:5" r="56">
      <c t="s" s="4" r="A56">
        <v>555</v>
      </c>
      <c t="n" s="5" r="B56">
        <v>18000</v>
      </c>
      <c t="n" s="5" r="C56">
        <v>-32500</v>
      </c>
      <c t="n" s="5" r="D56">
        <v>5400</v>
      </c>
      <c t="n" s="5" r="E56">
        <v>-89000</v>
      </c>
    </row>
    <row spans="1:5" r="57">
      <c t="s" s="4" r="A57">
        <v>556</v>
      </c>
      <c t="n" s="5" r="B57">
        <v>-13400</v>
      </c>
      <c t="n" s="5" r="C57">
        <v>7800</v>
      </c>
      <c t="n" s="5" r="D57">
        <v>-24700</v>
      </c>
      <c t="n" s="5" r="E57">
        <v>36900</v>
      </c>
    </row>
    <row spans="1:5" r="58">
      <c t="s" s="4" r="A58">
        <v>67</v>
      </c>
      <c t="n" s="5" r="B58">
        <v>4600</v>
      </c>
      <c t="n" s="5" r="C58">
        <v>-24700</v>
      </c>
      <c t="n" s="5" r="D58">
        <v>-19300</v>
      </c>
      <c t="n" s="5" r="E58">
        <v>-52100</v>
      </c>
    </row>
    <row spans="1:5" r="59">
      <c t="s" s="4" r="A59">
        <v>68</v>
      </c>
      <c t="n" s="5" r="B59">
        <v>216200</v>
      </c>
      <c t="n" s="5" r="C59">
        <v>189800</v>
      </c>
      <c t="n" s="5" r="D59">
        <v>339300</v>
      </c>
      <c t="n" s="5" r="E59">
        <v>427900</v>
      </c>
    </row>
    <row spans="1:5" r="60">
      <c t="s" s="4" r="A60">
        <v>69</v>
      </c>
      <c t="n" s="5" r="B60">
        <v>1800</v>
      </c>
      <c t="n" s="5" r="C60">
        <v>100</v>
      </c>
      <c t="n" s="5" r="D60">
        <v>3200</v>
      </c>
      <c t="n" s="5" r="E60">
        <v>200</v>
      </c>
    </row>
    <row spans="1:5" r="61">
      <c t="s" s="4" r="A61">
        <v>70</v>
      </c>
      <c t="n" s="7" r="B61">
        <v>214400</v>
      </c>
      <c t="n" s="7" r="C61">
        <v>189700</v>
      </c>
      <c t="n" s="7" r="D61">
        <v>336100</v>
      </c>
      <c t="n" s="7" r="E61">
        <v>427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7</v>
      </c>
      <c t="s" s="2" r="B1">
        <v>2</v>
      </c>
      <c t="s" s="2" r="C1">
        <v>72</v>
      </c>
      <c t="s" s="2" r="D1">
        <v>31</v>
      </c>
      <c t="s" s="2" r="E1">
        <v>558</v>
      </c>
    </row>
    <row spans="1:5" r="2">
      <c t="s" s="3" r="A2">
        <v>73</v>
      </c>
    </row>
    <row spans="1:5" r="3">
      <c t="s" s="4" r="A3">
        <v>74</v>
      </c>
      <c t="n" s="7" r="B3">
        <v>53125</v>
      </c>
      <c t="n" s="7" r="C3">
        <v>42530</v>
      </c>
      <c t="n" s="7" r="D3">
        <v>278029</v>
      </c>
      <c t="n" s="7" r="E3">
        <v>134530</v>
      </c>
    </row>
    <row spans="1:5" r="4">
      <c t="s" s="4" r="A4">
        <v>75</v>
      </c>
      <c t="n" s="5" r="B4">
        <v>683674</v>
      </c>
      <c t="n" s="5" r="C4">
        <v>735830</v>
      </c>
    </row>
    <row spans="1:5" r="5">
      <c t="s" s="4" r="A5">
        <v>76</v>
      </c>
      <c t="n" s="5" r="B5">
        <v>1790</v>
      </c>
      <c t="n" s="5" r="C5">
        <v>8553</v>
      </c>
    </row>
    <row spans="1:5" r="6">
      <c t="s" s="4" r="A6">
        <v>77</v>
      </c>
      <c t="n" s="5" r="B6">
        <v>150137</v>
      </c>
      <c t="n" s="5" r="C6">
        <v>134134</v>
      </c>
    </row>
    <row spans="1:5" r="7">
      <c t="s" s="4" r="A7">
        <v>78</v>
      </c>
      <c t="n" s="5" r="B7">
        <v>31246</v>
      </c>
      <c t="n" s="5" r="C7">
        <v>64788</v>
      </c>
    </row>
    <row spans="1:5" r="8">
      <c t="s" s="4" r="A8">
        <v>79</v>
      </c>
      <c t="n" s="5" r="B8">
        <v>60505</v>
      </c>
      <c t="n" s="5" r="C8">
        <v>55833</v>
      </c>
    </row>
    <row spans="1:5" r="9">
      <c t="s" s="4" r="A9">
        <v>80</v>
      </c>
      <c t="n" s="5" r="B9">
        <v>56811</v>
      </c>
      <c t="n" s="5" r="C9">
        <v>44385</v>
      </c>
    </row>
    <row spans="1:5" r="10">
      <c t="s" s="4" r="A10">
        <v>81</v>
      </c>
      <c t="n" s="5" r="B10">
        <v>1037288</v>
      </c>
      <c t="n" s="5" r="C10">
        <v>1086053</v>
      </c>
    </row>
    <row spans="1:5" r="11">
      <c t="s" s="3" r="A11">
        <v>82</v>
      </c>
    </row>
    <row spans="1:5" r="12">
      <c t="s" s="4" r="A12">
        <v>82</v>
      </c>
      <c t="n" s="5" r="B12">
        <v>13949876</v>
      </c>
      <c t="n" s="5" r="C12">
        <v>13377617</v>
      </c>
    </row>
    <row spans="1:5" r="13">
      <c t="s" s="4" r="A13">
        <v>83</v>
      </c>
      <c t="n" s="5" r="B13">
        <v>1995905</v>
      </c>
      <c t="n" s="5" r="C13">
        <v>1842084</v>
      </c>
    </row>
    <row spans="1:5" r="14">
      <c t="s" s="4" r="A14">
        <v>84</v>
      </c>
      <c t="n" s="5" r="B14">
        <v>11953971</v>
      </c>
      <c t="n" s="5" r="C14">
        <v>11535533</v>
      </c>
    </row>
    <row spans="1:5" r="15">
      <c t="s" s="3" r="A15">
        <v>85</v>
      </c>
    </row>
    <row spans="1:5" r="16">
      <c t="s" s="4" r="A16">
        <v>86</v>
      </c>
      <c t="n" s="5" r="B16">
        <v>1146407</v>
      </c>
      <c t="n" s="5" r="C16">
        <v>1132653</v>
      </c>
      <c t="n" s="5" r="D16">
        <v>1212408</v>
      </c>
    </row>
    <row spans="1:5" r="17">
      <c t="s" s="4" r="A17">
        <v>87</v>
      </c>
      <c t="n" s="5" r="B17">
        <v>830827</v>
      </c>
      <c t="n" s="5" r="C17">
        <v>822358</v>
      </c>
    </row>
    <row spans="1:5" r="18">
      <c t="s" s="4" r="A18">
        <v>88</v>
      </c>
      <c t="n" s="5" r="B18">
        <v>28160</v>
      </c>
      <c t="n" s="5" r="C18">
        <v>23803</v>
      </c>
    </row>
    <row spans="1:5" r="19">
      <c t="s" s="4" r="A19">
        <v>89</v>
      </c>
      <c t="n" s="5" r="B19">
        <v>2005394</v>
      </c>
      <c t="n" s="5" r="C19">
        <v>1978814</v>
      </c>
    </row>
    <row spans="1:5" r="20">
      <c t="s" s="4" r="A20">
        <v>90</v>
      </c>
      <c t="n" s="5" r="B20">
        <v>14996653</v>
      </c>
      <c t="n" s="5" r="C20">
        <v>14600400</v>
      </c>
      <c t="n" s="5" r="D20">
        <v>13748515</v>
      </c>
    </row>
    <row spans="1:5" r="21">
      <c t="s" s="3" r="A21">
        <v>91</v>
      </c>
    </row>
    <row spans="1:5" r="22">
      <c t="s" s="4" r="A22">
        <v>559</v>
      </c>
      <c t="n" s="5" r="B22">
        <v>657650</v>
      </c>
      <c t="n" s="5" r="C22">
        <v>7650</v>
      </c>
    </row>
    <row spans="1:5" r="23">
      <c t="s" s="4" r="A23">
        <v>560</v>
      </c>
      <c t="n" s="5" r="B23">
        <v>870484</v>
      </c>
      <c t="n" s="5" r="C23">
        <v>1055296</v>
      </c>
    </row>
    <row spans="1:5" r="24">
      <c t="s" s="4" r="A24">
        <v>94</v>
      </c>
      <c t="n" s="5" r="B24">
        <v>687321</v>
      </c>
      <c t="n" s="5" r="C24">
        <v>874692</v>
      </c>
    </row>
    <row spans="1:5" r="25">
      <c t="s" s="4" r="A25">
        <v>95</v>
      </c>
      <c t="n" s="5" r="B25">
        <v>28304</v>
      </c>
      <c t="n" s="5" r="C25">
        <v>36106</v>
      </c>
    </row>
    <row spans="1:5" r="26">
      <c t="s" s="4" r="A26">
        <v>78</v>
      </c>
      <c t="n" s="5" r="B26">
        <v>91605</v>
      </c>
      <c t="n" s="5" r="C26">
        <v>104650</v>
      </c>
    </row>
    <row spans="1:5" r="27">
      <c t="s" s="4" r="A27">
        <v>96</v>
      </c>
      <c t="n" s="5" r="B27">
        <v>102196</v>
      </c>
      <c t="n" s="5" r="C27">
        <v>91990</v>
      </c>
    </row>
    <row spans="1:5" r="28">
      <c t="s" s="4" r="A28">
        <v>97</v>
      </c>
      <c t="n" s="5" r="B28">
        <v>127067</v>
      </c>
      <c t="n" s="5" r="C28">
        <v>165672</v>
      </c>
    </row>
    <row spans="1:5" r="29">
      <c t="s" s="4" r="A29">
        <v>98</v>
      </c>
      <c t="n" s="5" r="B29">
        <v>2564627</v>
      </c>
      <c t="n" s="5" r="C29">
        <v>2336056</v>
      </c>
    </row>
    <row spans="1:5" r="30">
      <c t="s" s="4" r="A30">
        <v>99</v>
      </c>
      <c t="n" s="5" r="B30">
        <v>6145972</v>
      </c>
      <c t="n" s="5" r="C30">
        <v>6004232</v>
      </c>
    </row>
    <row spans="1:5" r="31">
      <c t="s" s="4" r="A31">
        <v>100</v>
      </c>
      <c t="n" s="7" r="B31">
        <v>146320</v>
      </c>
      <c t="n" s="7" r="C31">
        <v>141337</v>
      </c>
    </row>
    <row spans="1:5" r="32">
      <c t="s" s="4" r="A32">
        <v>561</v>
      </c>
    </row>
    <row spans="1:5" r="33">
      <c t="s" s="3" r="A33">
        <v>562</v>
      </c>
    </row>
    <row spans="1:5" r="34">
      <c t="s" s="4" r="A34">
        <v>563</v>
      </c>
      <c t="n" s="7" r="B34">
        <v>5973175</v>
      </c>
      <c t="n" s="7" r="C34">
        <v>5950838</v>
      </c>
    </row>
    <row spans="1:5" r="35">
      <c t="s" s="4" r="A35">
        <v>108</v>
      </c>
      <c t="n" s="5" r="B35">
        <v>166559</v>
      </c>
      <c t="n" s="5" r="C35">
        <v>167937</v>
      </c>
      <c t="n" s="5" r="D35">
        <v>4508</v>
      </c>
    </row>
    <row spans="1:5" r="36">
      <c t="s" s="4" r="A36">
        <v>109</v>
      </c>
      <c t="n" s="5" r="B36">
        <v>6139734</v>
      </c>
      <c t="n" s="5" r="C36">
        <v>6118775</v>
      </c>
    </row>
    <row spans="1:5" r="37">
      <c t="s" s="4" r="A37">
        <v>110</v>
      </c>
      <c t="n" s="5" r="B37">
        <v>14996653</v>
      </c>
      <c t="n" s="5" r="C37">
        <v>14600400</v>
      </c>
    </row>
    <row spans="1:5" r="38">
      <c t="s" s="4" r="A38">
        <v>545</v>
      </c>
    </row>
    <row spans="1:5" r="39">
      <c t="s" s="3" r="A39">
        <v>73</v>
      </c>
    </row>
    <row spans="1:5" r="40">
      <c t="s" s="4" r="A40">
        <v>74</v>
      </c>
      <c t="n" s="5" r="B40">
        <v>0</v>
      </c>
      <c t="n" s="5" r="C40">
        <v>0</v>
      </c>
      <c t="n" s="5" r="D40">
        <v>0</v>
      </c>
      <c t="n" s="5" r="E40">
        <v>0</v>
      </c>
    </row>
    <row spans="1:5" r="41">
      <c t="s" s="4" r="A41">
        <v>75</v>
      </c>
      <c t="n" s="5" r="B41">
        <v>0</v>
      </c>
      <c t="n" s="5" r="C41">
        <v>0</v>
      </c>
    </row>
    <row spans="1:5" r="42">
      <c t="s" s="4" r="A42">
        <v>76</v>
      </c>
      <c t="n" s="5" r="B42">
        <v>0</v>
      </c>
      <c t="n" s="5" r="C42">
        <v>0</v>
      </c>
    </row>
    <row spans="1:5" r="43">
      <c t="s" s="4" r="A43">
        <v>77</v>
      </c>
      <c t="n" s="5" r="B43">
        <v>0</v>
      </c>
      <c t="n" s="5" r="C43">
        <v>0</v>
      </c>
    </row>
    <row spans="1:5" r="44">
      <c t="s" s="4" r="A44">
        <v>78</v>
      </c>
      <c t="n" s="5" r="B44">
        <v>0</v>
      </c>
      <c t="n" s="5" r="C44">
        <v>0</v>
      </c>
    </row>
    <row spans="1:5" r="45">
      <c t="s" s="4" r="A45">
        <v>79</v>
      </c>
      <c t="n" s="5" r="B45">
        <v>0</v>
      </c>
      <c t="n" s="5" r="C45">
        <v>0</v>
      </c>
    </row>
    <row spans="1:5" r="46">
      <c t="s" s="4" r="A46">
        <v>80</v>
      </c>
      <c t="n" s="5" r="B46">
        <v>700</v>
      </c>
      <c t="n" s="5" r="C46">
        <v>1900</v>
      </c>
    </row>
    <row spans="1:5" r="47">
      <c t="s" s="4" r="A47">
        <v>81</v>
      </c>
      <c t="n" s="5" r="B47">
        <v>700</v>
      </c>
      <c t="n" s="5" r="C47">
        <v>1900</v>
      </c>
    </row>
    <row spans="1:5" r="48">
      <c t="s" s="3" r="A48">
        <v>82</v>
      </c>
    </row>
    <row spans="1:5" r="49">
      <c t="s" s="4" r="A49">
        <v>82</v>
      </c>
      <c t="n" s="5" r="B49">
        <v>0</v>
      </c>
      <c t="n" s="5" r="C49">
        <v>0</v>
      </c>
    </row>
    <row spans="1:5" r="50">
      <c t="s" s="4" r="A50">
        <v>83</v>
      </c>
      <c t="n" s="5" r="B50">
        <v>0</v>
      </c>
      <c t="n" s="5" r="C50">
        <v>0</v>
      </c>
    </row>
    <row spans="1:5" r="51">
      <c t="s" s="4" r="A51">
        <v>84</v>
      </c>
      <c t="n" s="5" r="B51">
        <v>0</v>
      </c>
      <c t="n" s="5" r="C51">
        <v>0</v>
      </c>
    </row>
    <row spans="1:5" r="52">
      <c t="s" s="3" r="A52">
        <v>85</v>
      </c>
    </row>
    <row spans="1:5" r="53">
      <c t="s" s="4" r="A53">
        <v>86</v>
      </c>
      <c t="n" s="5" r="B53">
        <v>3989800</v>
      </c>
      <c t="n" s="5" r="C53">
        <v>4248000</v>
      </c>
    </row>
    <row spans="1:5" r="54">
      <c t="s" s="4" r="A54">
        <v>564</v>
      </c>
      <c t="n" s="5" r="B54">
        <v>9696400</v>
      </c>
      <c t="n" s="5" r="C54">
        <v>8843300</v>
      </c>
    </row>
    <row spans="1:5" r="55">
      <c t="s" s="4" r="A55">
        <v>87</v>
      </c>
      <c t="n" s="5" r="B55">
        <v>0</v>
      </c>
      <c t="n" s="5" r="C55">
        <v>0</v>
      </c>
    </row>
    <row spans="1:5" r="56">
      <c t="s" s="4" r="A56">
        <v>88</v>
      </c>
      <c t="n" s="5" r="B56">
        <v>7000</v>
      </c>
      <c t="n" s="5" r="C56">
        <v>2100</v>
      </c>
    </row>
    <row spans="1:5" r="57">
      <c t="s" s="4" r="A57">
        <v>89</v>
      </c>
      <c t="n" s="5" r="B57">
        <v>13693200</v>
      </c>
      <c t="n" s="5" r="C57">
        <v>13093400</v>
      </c>
    </row>
    <row spans="1:5" r="58">
      <c t="s" s="4" r="A58">
        <v>90</v>
      </c>
      <c t="n" s="5" r="B58">
        <v>13693900</v>
      </c>
      <c t="n" s="5" r="C58">
        <v>13095300</v>
      </c>
    </row>
    <row spans="1:5" r="59">
      <c t="s" s="3" r="A59">
        <v>91</v>
      </c>
    </row>
    <row spans="1:5" r="60">
      <c t="s" s="4" r="A60">
        <v>559</v>
      </c>
      <c t="n" s="5" r="B60">
        <v>650000</v>
      </c>
      <c t="n" s="5" r="C60">
        <v>0</v>
      </c>
    </row>
    <row spans="1:5" r="61">
      <c t="s" s="4" r="A61">
        <v>560</v>
      </c>
      <c t="n" s="5" r="B61">
        <v>870500</v>
      </c>
      <c t="n" s="5" r="C61">
        <v>1055300</v>
      </c>
    </row>
    <row spans="1:5" r="62">
      <c t="s" s="4" r="A62">
        <v>94</v>
      </c>
      <c t="n" s="5" r="B62">
        <v>0</v>
      </c>
      <c t="n" s="5" r="C62">
        <v>0</v>
      </c>
    </row>
    <row spans="1:5" r="63">
      <c t="s" s="4" r="A63">
        <v>95</v>
      </c>
      <c t="n" s="5" r="B63">
        <v>0</v>
      </c>
      <c t="n" s="5" r="C63">
        <v>0</v>
      </c>
    </row>
    <row spans="1:5" r="64">
      <c t="s" s="4" r="A64">
        <v>78</v>
      </c>
      <c t="n" s="5" r="B64">
        <v>0</v>
      </c>
      <c t="n" s="5" r="C64">
        <v>0</v>
      </c>
    </row>
    <row spans="1:5" r="65">
      <c t="s" s="4" r="A65">
        <v>96</v>
      </c>
      <c t="n" s="5" r="B65">
        <v>102200</v>
      </c>
      <c t="n" s="5" r="C65">
        <v>92000</v>
      </c>
    </row>
    <row spans="1:5" r="66">
      <c t="s" s="4" r="A66">
        <v>97</v>
      </c>
      <c t="n" s="5" r="B66">
        <v>0</v>
      </c>
      <c t="n" s="5" r="C66">
        <v>44800</v>
      </c>
    </row>
    <row spans="1:5" r="67">
      <c t="s" s="4" r="A67">
        <v>98</v>
      </c>
      <c t="n" s="5" r="B67">
        <v>1622700</v>
      </c>
      <c t="n" s="5" r="C67">
        <v>1192100</v>
      </c>
    </row>
    <row spans="1:5" r="68">
      <c t="s" s="4" r="A68">
        <v>565</v>
      </c>
      <c t="n" s="5" r="B68">
        <v>0</v>
      </c>
      <c t="n" s="5" r="C68">
        <v>0</v>
      </c>
    </row>
    <row spans="1:5" r="69">
      <c t="s" s="4" r="A69">
        <v>99</v>
      </c>
      <c t="n" s="5" r="B69">
        <v>6098000</v>
      </c>
      <c t="n" s="5" r="C69">
        <v>5952400</v>
      </c>
    </row>
    <row spans="1:5" r="70">
      <c t="s" s="4" r="A70">
        <v>100</v>
      </c>
      <c t="n" s="7" r="B70">
        <v>0</v>
      </c>
      <c t="n" s="7" r="C70">
        <v>0</v>
      </c>
    </row>
    <row spans="1:5" r="71">
      <c t="s" s="4" r="A71">
        <v>561</v>
      </c>
    </row>
    <row spans="1:5" r="72">
      <c t="s" s="3" r="A72">
        <v>562</v>
      </c>
    </row>
    <row spans="1:5" r="73">
      <c t="s" s="4" r="A73">
        <v>563</v>
      </c>
      <c t="n" s="7" r="B73">
        <v>5973200</v>
      </c>
      <c t="n" s="7" r="C73">
        <v>5950800</v>
      </c>
    </row>
    <row spans="1:5" r="74">
      <c t="s" s="4" r="A74">
        <v>108</v>
      </c>
      <c t="n" s="5" r="B74">
        <v>0</v>
      </c>
      <c t="n" s="5" r="C74">
        <v>0</v>
      </c>
    </row>
    <row spans="1:5" r="75">
      <c t="s" s="4" r="A75">
        <v>109</v>
      </c>
      <c t="n" s="5" r="B75">
        <v>5973200</v>
      </c>
      <c t="n" s="5" r="C75">
        <v>5950800</v>
      </c>
    </row>
    <row spans="1:5" r="76">
      <c t="s" s="4" r="A76">
        <v>110</v>
      </c>
      <c t="n" s="5" r="B76">
        <v>13693900</v>
      </c>
      <c t="n" s="5" r="C76">
        <v>13095300</v>
      </c>
    </row>
    <row spans="1:5" r="77">
      <c t="s" s="4" r="A77">
        <v>547</v>
      </c>
    </row>
    <row spans="1:5" r="78">
      <c t="s" s="3" r="A78">
        <v>73</v>
      </c>
    </row>
    <row spans="1:5" r="79">
      <c t="s" s="4" r="A79">
        <v>74</v>
      </c>
      <c t="n" s="5" r="B79">
        <v>53100</v>
      </c>
      <c t="n" s="5" r="C79">
        <v>42500</v>
      </c>
      <c t="n" s="5" r="D79">
        <v>278000</v>
      </c>
      <c t="n" s="5" r="E79">
        <v>134500</v>
      </c>
    </row>
    <row spans="1:5" r="80">
      <c t="s" s="4" r="A80">
        <v>75</v>
      </c>
      <c t="n" s="5" r="B80">
        <v>0</v>
      </c>
      <c t="n" s="5" r="C80">
        <v>0</v>
      </c>
    </row>
    <row spans="1:5" r="81">
      <c t="s" s="4" r="A81">
        <v>76</v>
      </c>
      <c t="n" s="5" r="B81">
        <v>0</v>
      </c>
      <c t="n" s="5" r="C81">
        <v>0</v>
      </c>
    </row>
    <row spans="1:5" r="82">
      <c t="s" s="4" r="A82">
        <v>77</v>
      </c>
      <c t="n" s="5" r="B82">
        <v>0</v>
      </c>
      <c t="n" s="5" r="C82">
        <v>0</v>
      </c>
    </row>
    <row spans="1:5" r="83">
      <c t="s" s="4" r="A83">
        <v>78</v>
      </c>
      <c t="n" s="5" r="B83">
        <v>0</v>
      </c>
      <c t="n" s="5" r="C83">
        <v>0</v>
      </c>
    </row>
    <row spans="1:5" r="84">
      <c t="s" s="4" r="A84">
        <v>79</v>
      </c>
      <c t="n" s="5" r="B84">
        <v>0</v>
      </c>
      <c t="n" s="5" r="C84">
        <v>0</v>
      </c>
    </row>
    <row spans="1:5" r="85">
      <c t="s" s="4" r="A85">
        <v>80</v>
      </c>
      <c t="n" s="5" r="B85">
        <v>0</v>
      </c>
      <c t="n" s="5" r="C85">
        <v>0</v>
      </c>
    </row>
    <row spans="1:5" r="86">
      <c t="s" s="4" r="A86">
        <v>81</v>
      </c>
      <c t="n" s="5" r="B86">
        <v>53100</v>
      </c>
      <c t="n" s="5" r="C86">
        <v>42500</v>
      </c>
    </row>
    <row spans="1:5" r="87">
      <c t="s" s="3" r="A87">
        <v>82</v>
      </c>
    </row>
    <row spans="1:5" r="88">
      <c t="s" s="4" r="A88">
        <v>82</v>
      </c>
      <c t="n" s="5" r="B88">
        <v>0</v>
      </c>
      <c t="n" s="5" r="C88">
        <v>0</v>
      </c>
    </row>
    <row spans="1:5" r="89">
      <c t="s" s="4" r="A89">
        <v>83</v>
      </c>
      <c t="n" s="5" r="B89">
        <v>0</v>
      </c>
      <c t="n" s="5" r="C89">
        <v>0</v>
      </c>
    </row>
    <row spans="1:5" r="90">
      <c t="s" s="4" r="A90">
        <v>84</v>
      </c>
      <c t="n" s="5" r="B90">
        <v>0</v>
      </c>
      <c t="n" s="5" r="C90">
        <v>0</v>
      </c>
    </row>
    <row spans="1:5" r="91">
      <c t="s" s="3" r="A91">
        <v>85</v>
      </c>
    </row>
    <row spans="1:5" r="92">
      <c t="s" s="4" r="A92">
        <v>86</v>
      </c>
      <c t="n" s="5" r="B92">
        <v>5756100</v>
      </c>
      <c t="n" s="5" r="C92">
        <v>5469800</v>
      </c>
    </row>
    <row spans="1:5" r="93">
      <c t="s" s="4" r="A93">
        <v>564</v>
      </c>
      <c t="n" s="5" r="B93">
        <v>7877000</v>
      </c>
      <c t="n" s="5" r="C93">
        <v>7579000</v>
      </c>
    </row>
    <row spans="1:5" r="94">
      <c t="s" s="4" r="A94">
        <v>87</v>
      </c>
      <c t="n" s="5" r="B94">
        <v>0</v>
      </c>
      <c t="n" s="5" r="C94">
        <v>0</v>
      </c>
    </row>
    <row spans="1:5" r="95">
      <c t="s" s="4" r="A95">
        <v>88</v>
      </c>
      <c t="n" s="5" r="B95">
        <v>0</v>
      </c>
      <c t="n" s="5" r="C95">
        <v>0</v>
      </c>
    </row>
    <row spans="1:5" r="96">
      <c t="s" s="4" r="A96">
        <v>89</v>
      </c>
      <c t="n" s="5" r="B96">
        <v>13633100</v>
      </c>
      <c t="n" s="5" r="C96">
        <v>13048800</v>
      </c>
    </row>
    <row spans="1:5" r="97">
      <c t="s" s="4" r="A97">
        <v>90</v>
      </c>
      <c t="n" s="5" r="B97">
        <v>13686200</v>
      </c>
      <c t="n" s="5" r="C97">
        <v>13091300</v>
      </c>
    </row>
    <row spans="1:5" r="98">
      <c t="s" s="3" r="A98">
        <v>91</v>
      </c>
    </row>
    <row spans="1:5" r="99">
      <c t="s" s="4" r="A99">
        <v>559</v>
      </c>
      <c t="n" s="5" r="B99">
        <v>0</v>
      </c>
      <c t="n" s="5" r="C99">
        <v>0</v>
      </c>
    </row>
    <row spans="1:5" r="100">
      <c t="s" s="4" r="A100">
        <v>560</v>
      </c>
      <c t="n" s="5" r="B100">
        <v>0</v>
      </c>
      <c t="n" s="5" r="C100">
        <v>0</v>
      </c>
    </row>
    <row spans="1:5" r="101">
      <c t="s" s="4" r="A101">
        <v>94</v>
      </c>
      <c t="n" s="5" r="B101">
        <v>0</v>
      </c>
      <c t="n" s="5" r="C101">
        <v>0</v>
      </c>
    </row>
    <row spans="1:5" r="102">
      <c t="s" s="4" r="A102">
        <v>95</v>
      </c>
      <c t="n" s="5" r="B102">
        <v>0</v>
      </c>
      <c t="n" s="5" r="C102">
        <v>0</v>
      </c>
    </row>
    <row spans="1:5" r="103">
      <c t="s" s="4" r="A103">
        <v>78</v>
      </c>
      <c t="n" s="5" r="B103">
        <v>0</v>
      </c>
      <c t="n" s="5" r="C103">
        <v>0</v>
      </c>
    </row>
    <row spans="1:5" r="104">
      <c t="s" s="4" r="A104">
        <v>96</v>
      </c>
      <c t="n" s="5" r="B104">
        <v>0</v>
      </c>
      <c t="n" s="5" r="C104">
        <v>0</v>
      </c>
    </row>
    <row spans="1:5" r="105">
      <c t="s" s="4" r="A105">
        <v>97</v>
      </c>
      <c t="n" s="5" r="B105">
        <v>0</v>
      </c>
      <c t="n" s="5" r="C105">
        <v>0</v>
      </c>
    </row>
    <row spans="1:5" r="106">
      <c t="s" s="4" r="A106">
        <v>98</v>
      </c>
      <c t="n" s="5" r="B106">
        <v>0</v>
      </c>
      <c t="n" s="5" r="C106">
        <v>0</v>
      </c>
    </row>
    <row spans="1:5" r="107">
      <c t="s" s="4" r="A107">
        <v>565</v>
      </c>
      <c t="n" s="5" r="B107">
        <v>9696400</v>
      </c>
      <c t="n" s="5" r="C107">
        <v>8843300</v>
      </c>
    </row>
    <row spans="1:5" r="108">
      <c t="s" s="4" r="A108">
        <v>99</v>
      </c>
      <c t="n" s="5" r="B108">
        <v>0</v>
      </c>
      <c t="n" s="5" r="C108">
        <v>0</v>
      </c>
    </row>
    <row spans="1:5" r="109">
      <c t="s" s="4" r="A109">
        <v>100</v>
      </c>
      <c t="n" s="7" r="B109">
        <v>0</v>
      </c>
      <c t="n" s="7" r="C109">
        <v>0</v>
      </c>
    </row>
    <row spans="1:5" r="110">
      <c t="s" s="4" r="A110">
        <v>561</v>
      </c>
    </row>
    <row spans="1:5" r="111">
      <c t="s" s="3" r="A111">
        <v>562</v>
      </c>
    </row>
    <row spans="1:5" r="112">
      <c t="s" s="4" r="A112">
        <v>563</v>
      </c>
      <c t="n" s="7" r="B112">
        <v>3989800</v>
      </c>
      <c t="n" s="7" r="C112">
        <v>4248000</v>
      </c>
    </row>
    <row spans="1:5" r="113">
      <c t="s" s="4" r="A113">
        <v>108</v>
      </c>
      <c t="n" s="5" r="B113">
        <v>0</v>
      </c>
      <c t="n" s="5" r="C113">
        <v>0</v>
      </c>
    </row>
    <row spans="1:5" r="114">
      <c t="s" s="4" r="A114">
        <v>109</v>
      </c>
      <c t="n" s="5" r="B114">
        <v>3989800</v>
      </c>
      <c t="n" s="5" r="C114">
        <v>4248000</v>
      </c>
    </row>
    <row spans="1:5" r="115">
      <c t="s" s="4" r="A115">
        <v>110</v>
      </c>
      <c t="n" s="5" r="B115">
        <v>13686200</v>
      </c>
      <c t="n" s="5" r="C115">
        <v>13091300</v>
      </c>
    </row>
    <row spans="1:5" r="116">
      <c t="s" s="4" r="A116">
        <v>548</v>
      </c>
    </row>
    <row spans="1:5" r="117">
      <c t="s" s="3" r="A117">
        <v>73</v>
      </c>
    </row>
    <row spans="1:5" r="118">
      <c t="s" s="4" r="A118">
        <v>74</v>
      </c>
      <c t="n" s="5" r="B118">
        <v>0</v>
      </c>
      <c t="n" s="5" r="C118">
        <v>0</v>
      </c>
      <c t="n" s="5" r="D118">
        <v>0</v>
      </c>
      <c t="n" s="5" r="E118">
        <v>0</v>
      </c>
    </row>
    <row spans="1:5" r="119">
      <c t="s" s="4" r="A119">
        <v>75</v>
      </c>
      <c t="n" s="5" r="B119">
        <v>683700</v>
      </c>
      <c t="n" s="5" r="C119">
        <v>735800</v>
      </c>
    </row>
    <row spans="1:5" r="120">
      <c t="s" s="4" r="A120">
        <v>76</v>
      </c>
      <c t="n" s="5" r="B120">
        <v>1800</v>
      </c>
      <c t="n" s="5" r="C120">
        <v>8600</v>
      </c>
    </row>
    <row spans="1:5" r="121">
      <c t="s" s="4" r="A121">
        <v>77</v>
      </c>
      <c t="n" s="5" r="B121">
        <v>150100</v>
      </c>
      <c t="n" s="5" r="C121">
        <v>134100</v>
      </c>
    </row>
    <row spans="1:5" r="122">
      <c t="s" s="4" r="A122">
        <v>78</v>
      </c>
      <c t="n" s="5" r="B122">
        <v>31200</v>
      </c>
      <c t="n" s="5" r="C122">
        <v>64800</v>
      </c>
    </row>
    <row spans="1:5" r="123">
      <c t="s" s="4" r="A123">
        <v>79</v>
      </c>
      <c t="n" s="5" r="B123">
        <v>60500</v>
      </c>
      <c t="n" s="5" r="C123">
        <v>55800</v>
      </c>
    </row>
    <row spans="1:5" r="124">
      <c t="s" s="4" r="A124">
        <v>80</v>
      </c>
      <c t="n" s="5" r="B124">
        <v>56200</v>
      </c>
      <c t="n" s="5" r="C124">
        <v>42500</v>
      </c>
    </row>
    <row spans="1:5" r="125">
      <c t="s" s="4" r="A125">
        <v>81</v>
      </c>
      <c t="n" s="5" r="B125">
        <v>983500</v>
      </c>
      <c t="n" s="5" r="C125">
        <v>1041600</v>
      </c>
    </row>
    <row spans="1:5" r="126">
      <c t="s" s="3" r="A126">
        <v>82</v>
      </c>
    </row>
    <row spans="1:5" r="127">
      <c t="s" s="4" r="A127">
        <v>82</v>
      </c>
      <c t="n" s="5" r="B127">
        <v>13949900</v>
      </c>
      <c t="n" s="5" r="C127">
        <v>13377600</v>
      </c>
    </row>
    <row spans="1:5" r="128">
      <c t="s" s="4" r="A128">
        <v>83</v>
      </c>
      <c t="n" s="5" r="B128">
        <v>1995900</v>
      </c>
      <c t="n" s="5" r="C128">
        <v>1842100</v>
      </c>
    </row>
    <row spans="1:5" r="129">
      <c t="s" s="4" r="A129">
        <v>84</v>
      </c>
      <c t="n" s="5" r="B129">
        <v>11954000</v>
      </c>
      <c t="n" s="5" r="C129">
        <v>11535500</v>
      </c>
    </row>
    <row spans="1:5" r="130">
      <c t="s" s="3" r="A130">
        <v>85</v>
      </c>
    </row>
    <row spans="1:5" r="131">
      <c t="s" s="4" r="A131">
        <v>86</v>
      </c>
      <c t="n" s="5" r="B131">
        <v>772200</v>
      </c>
      <c t="n" s="5" r="C131">
        <v>746100</v>
      </c>
    </row>
    <row spans="1:5" r="132">
      <c t="s" s="4" r="A132">
        <v>564</v>
      </c>
      <c t="n" s="5" r="B132">
        <v>0</v>
      </c>
      <c t="n" s="5" r="C132">
        <v>0</v>
      </c>
    </row>
    <row spans="1:5" r="133">
      <c t="s" s="4" r="A133">
        <v>87</v>
      </c>
      <c t="n" s="5" r="B133">
        <v>830800</v>
      </c>
      <c t="n" s="5" r="C133">
        <v>822400</v>
      </c>
    </row>
    <row spans="1:5" r="134">
      <c t="s" s="4" r="A134">
        <v>88</v>
      </c>
      <c t="n" s="5" r="B134">
        <v>21200</v>
      </c>
      <c t="n" s="5" r="C134">
        <v>21800</v>
      </c>
    </row>
    <row spans="1:5" r="135">
      <c t="s" s="4" r="A135">
        <v>89</v>
      </c>
      <c t="n" s="5" r="B135">
        <v>1624200</v>
      </c>
      <c t="n" s="5" r="C135">
        <v>1590300</v>
      </c>
    </row>
    <row spans="1:5" r="136">
      <c t="s" s="4" r="A136">
        <v>90</v>
      </c>
      <c t="n" s="5" r="B136">
        <v>14561700</v>
      </c>
      <c t="n" s="5" r="C136">
        <v>14167400</v>
      </c>
    </row>
    <row spans="1:5" r="137">
      <c t="s" s="3" r="A137">
        <v>91</v>
      </c>
    </row>
    <row spans="1:5" r="138">
      <c t="s" s="4" r="A138">
        <v>559</v>
      </c>
      <c t="n" s="5" r="B138">
        <v>7700</v>
      </c>
      <c t="n" s="5" r="C138">
        <v>7700</v>
      </c>
    </row>
    <row spans="1:5" r="139">
      <c t="s" s="4" r="A139">
        <v>560</v>
      </c>
      <c t="n" s="5" r="B139">
        <v>0</v>
      </c>
      <c t="n" s="5" r="C139">
        <v>0</v>
      </c>
    </row>
    <row spans="1:5" r="140">
      <c t="s" s="4" r="A140">
        <v>94</v>
      </c>
      <c t="n" s="5" r="B140">
        <v>687300</v>
      </c>
      <c t="n" s="5" r="C140">
        <v>874700</v>
      </c>
    </row>
    <row spans="1:5" r="141">
      <c t="s" s="4" r="A141">
        <v>95</v>
      </c>
      <c t="n" s="5" r="B141">
        <v>28300</v>
      </c>
      <c t="n" s="5" r="C141">
        <v>36100</v>
      </c>
    </row>
    <row spans="1:5" r="142">
      <c t="s" s="4" r="A142">
        <v>78</v>
      </c>
      <c t="n" s="5" r="B142">
        <v>91600</v>
      </c>
      <c t="n" s="5" r="C142">
        <v>104700</v>
      </c>
    </row>
    <row spans="1:5" r="143">
      <c t="s" s="4" r="A143">
        <v>96</v>
      </c>
      <c t="n" s="5" r="B143">
        <v>0</v>
      </c>
      <c t="n" s="5" r="C143">
        <v>0</v>
      </c>
    </row>
    <row spans="1:5" r="144">
      <c t="s" s="4" r="A144">
        <v>97</v>
      </c>
      <c t="n" s="5" r="B144">
        <v>127000</v>
      </c>
      <c t="n" s="5" r="C144">
        <v>120800</v>
      </c>
    </row>
    <row spans="1:5" r="145">
      <c t="s" s="4" r="A145">
        <v>98</v>
      </c>
      <c t="n" s="5" r="B145">
        <v>941900</v>
      </c>
      <c t="n" s="5" r="C145">
        <v>1144000</v>
      </c>
    </row>
    <row spans="1:5" r="146">
      <c t="s" s="4" r="A146">
        <v>565</v>
      </c>
      <c t="n" s="5" r="B146">
        <v>7877000</v>
      </c>
      <c t="n" s="5" r="C146">
        <v>7579000</v>
      </c>
    </row>
    <row spans="1:5" r="147">
      <c t="s" s="4" r="A147">
        <v>99</v>
      </c>
      <c t="n" s="5" r="B147">
        <v>48000</v>
      </c>
      <c t="n" s="5" r="C147">
        <v>51900</v>
      </c>
    </row>
    <row spans="1:5" r="148">
      <c t="s" s="4" r="A148">
        <v>100</v>
      </c>
      <c t="n" s="7" r="B148">
        <v>146300</v>
      </c>
      <c t="n" s="7" r="C148">
        <v>141300</v>
      </c>
    </row>
    <row spans="1:5" r="149">
      <c t="s" s="4" r="A149">
        <v>561</v>
      </c>
    </row>
    <row spans="1:5" r="150">
      <c t="s" s="3" r="A150">
        <v>562</v>
      </c>
    </row>
    <row spans="1:5" r="151">
      <c t="s" s="4" r="A151">
        <v>563</v>
      </c>
      <c t="n" s="7" r="B151">
        <v>5381900</v>
      </c>
      <c t="n" s="7" r="C151">
        <v>5083300</v>
      </c>
    </row>
    <row spans="1:5" r="152">
      <c t="s" s="4" r="A152">
        <v>108</v>
      </c>
      <c t="n" s="5" r="B152">
        <v>166600</v>
      </c>
      <c t="n" s="5" r="C152">
        <v>167900</v>
      </c>
    </row>
    <row spans="1:5" r="153">
      <c t="s" s="4" r="A153">
        <v>109</v>
      </c>
      <c t="n" s="5" r="B153">
        <v>5548500</v>
      </c>
      <c t="n" s="5" r="C153">
        <v>5251200</v>
      </c>
    </row>
    <row spans="1:5" r="154">
      <c t="s" s="4" r="A154">
        <v>110</v>
      </c>
      <c t="n" s="5" r="B154">
        <v>14561700</v>
      </c>
      <c t="n" s="5" r="C154">
        <v>14167400</v>
      </c>
    </row>
    <row spans="1:5" r="155">
      <c t="s" s="4" r="A155">
        <v>549</v>
      </c>
    </row>
    <row spans="1:5" r="156">
      <c t="s" s="3" r="A156">
        <v>73</v>
      </c>
    </row>
    <row spans="1:5" r="157">
      <c t="s" s="4" r="A157">
        <v>74</v>
      </c>
      <c t="n" s="5" r="B157">
        <v>0</v>
      </c>
      <c t="n" s="5" r="C157">
        <v>0</v>
      </c>
      <c t="n" s="5" r="D157">
        <v>0</v>
      </c>
      <c t="n" s="5" r="E157">
        <v>0</v>
      </c>
    </row>
    <row spans="1:5" r="158">
      <c t="s" s="4" r="A158">
        <v>75</v>
      </c>
      <c t="n" s="5" r="B158">
        <v>0</v>
      </c>
      <c t="n" s="5" r="C158">
        <v>0</v>
      </c>
    </row>
    <row spans="1:5" r="159">
      <c t="s" s="4" r="A159">
        <v>76</v>
      </c>
      <c t="n" s="5" r="B159">
        <v>0</v>
      </c>
      <c t="n" s="5" r="C159">
        <v>0</v>
      </c>
    </row>
    <row spans="1:5" r="160">
      <c t="s" s="4" r="A160">
        <v>77</v>
      </c>
      <c t="n" s="5" r="B160">
        <v>0</v>
      </c>
      <c t="n" s="5" r="C160">
        <v>0</v>
      </c>
    </row>
    <row spans="1:5" r="161">
      <c t="s" s="4" r="A161">
        <v>78</v>
      </c>
      <c t="n" s="5" r="B161">
        <v>0</v>
      </c>
      <c t="n" s="5" r="C161">
        <v>0</v>
      </c>
    </row>
    <row spans="1:5" r="162">
      <c t="s" s="4" r="A162">
        <v>79</v>
      </c>
      <c t="n" s="5" r="B162">
        <v>0</v>
      </c>
      <c t="n" s="5" r="C162">
        <v>0</v>
      </c>
    </row>
    <row spans="1:5" r="163">
      <c t="s" s="4" r="A163">
        <v>80</v>
      </c>
      <c t="n" s="5" r="B163">
        <v>0</v>
      </c>
      <c t="n" s="5" r="C163">
        <v>0</v>
      </c>
    </row>
    <row spans="1:5" r="164">
      <c t="s" s="4" r="A164">
        <v>81</v>
      </c>
      <c t="n" s="5" r="B164">
        <v>0</v>
      </c>
      <c t="n" s="5" r="C164">
        <v>0</v>
      </c>
    </row>
    <row spans="1:5" r="165">
      <c t="s" s="3" r="A165">
        <v>82</v>
      </c>
    </row>
    <row spans="1:5" r="166">
      <c t="s" s="4" r="A166">
        <v>82</v>
      </c>
      <c t="n" s="5" r="B166">
        <v>0</v>
      </c>
      <c t="n" s="5" r="C166">
        <v>0</v>
      </c>
    </row>
    <row spans="1:5" r="167">
      <c t="s" s="4" r="A167">
        <v>83</v>
      </c>
      <c t="n" s="5" r="B167">
        <v>0</v>
      </c>
      <c t="n" s="5" r="C167">
        <v>0</v>
      </c>
    </row>
    <row spans="1:5" r="168">
      <c t="s" s="4" r="A168">
        <v>84</v>
      </c>
      <c t="n" s="5" r="B168">
        <v>0</v>
      </c>
      <c t="n" s="5" r="C168">
        <v>0</v>
      </c>
    </row>
    <row spans="1:5" r="169">
      <c t="s" s="3" r="A169">
        <v>85</v>
      </c>
    </row>
    <row spans="1:5" r="170">
      <c t="s" s="4" r="A170">
        <v>86</v>
      </c>
      <c t="n" s="5" r="B170">
        <v>-9371700</v>
      </c>
      <c t="n" s="5" r="C170">
        <v>-9331300</v>
      </c>
    </row>
    <row spans="1:5" r="171">
      <c t="s" s="4" r="A171">
        <v>564</v>
      </c>
      <c t="n" s="5" r="B171">
        <v>-17573400</v>
      </c>
      <c t="n" s="5" r="C171">
        <v>-16422300</v>
      </c>
    </row>
    <row spans="1:5" r="172">
      <c t="s" s="4" r="A172">
        <v>87</v>
      </c>
      <c t="n" s="5" r="B172">
        <v>0</v>
      </c>
      <c t="n" s="5" r="C172">
        <v>0</v>
      </c>
    </row>
    <row spans="1:5" r="173">
      <c t="s" s="4" r="A173">
        <v>88</v>
      </c>
      <c t="n" s="5" r="B173">
        <v>0</v>
      </c>
      <c t="n" s="5" r="C173">
        <v>0</v>
      </c>
    </row>
    <row spans="1:5" r="174">
      <c t="s" s="4" r="A174">
        <v>89</v>
      </c>
      <c t="n" s="5" r="B174">
        <v>-26945100</v>
      </c>
      <c t="n" s="5" r="C174">
        <v>-25753600</v>
      </c>
    </row>
    <row spans="1:5" r="175">
      <c t="s" s="4" r="A175">
        <v>90</v>
      </c>
      <c t="n" s="5" r="B175">
        <v>-26945100</v>
      </c>
      <c t="n" s="5" r="C175">
        <v>-25753600</v>
      </c>
    </row>
    <row spans="1:5" r="176">
      <c t="s" s="3" r="A176">
        <v>91</v>
      </c>
    </row>
    <row spans="1:5" r="177">
      <c t="s" s="4" r="A177">
        <v>559</v>
      </c>
      <c t="n" s="5" r="B177">
        <v>0</v>
      </c>
      <c t="n" s="5" r="C177">
        <v>0</v>
      </c>
    </row>
    <row spans="1:5" r="178">
      <c t="s" s="4" r="A178">
        <v>560</v>
      </c>
      <c t="n" s="5" r="B178">
        <v>0</v>
      </c>
      <c t="n" s="5" r="C178">
        <v>0</v>
      </c>
    </row>
    <row spans="1:5" r="179">
      <c t="s" s="4" r="A179">
        <v>94</v>
      </c>
      <c t="n" s="5" r="B179">
        <v>0</v>
      </c>
      <c t="n" s="5" r="C179">
        <v>0</v>
      </c>
    </row>
    <row spans="1:5" r="180">
      <c t="s" s="4" r="A180">
        <v>95</v>
      </c>
      <c t="n" s="5" r="B180">
        <v>0</v>
      </c>
      <c t="n" s="5" r="C180">
        <v>0</v>
      </c>
    </row>
    <row spans="1:5" r="181">
      <c t="s" s="4" r="A181">
        <v>78</v>
      </c>
      <c t="n" s="5" r="B181">
        <v>0</v>
      </c>
      <c t="n" s="5" r="C181">
        <v>0</v>
      </c>
    </row>
    <row spans="1:5" r="182">
      <c t="s" s="4" r="A182">
        <v>96</v>
      </c>
      <c t="n" s="5" r="B182">
        <v>0</v>
      </c>
      <c t="n" s="5" r="C182">
        <v>0</v>
      </c>
    </row>
    <row spans="1:5" r="183">
      <c t="s" s="4" r="A183">
        <v>97</v>
      </c>
      <c t="n" s="5" r="B183">
        <v>0</v>
      </c>
      <c t="n" s="5" r="C183">
        <v>0</v>
      </c>
    </row>
    <row spans="1:5" r="184">
      <c t="s" s="4" r="A184">
        <v>98</v>
      </c>
      <c t="n" s="5" r="B184">
        <v>0</v>
      </c>
      <c t="n" s="5" r="C184">
        <v>0</v>
      </c>
    </row>
    <row spans="1:5" r="185">
      <c t="s" s="4" r="A185">
        <v>565</v>
      </c>
      <c t="n" s="5" r="B185">
        <v>-17573400</v>
      </c>
      <c t="n" s="5" r="C185">
        <v>-16422300</v>
      </c>
    </row>
    <row spans="1:5" r="186">
      <c t="s" s="4" r="A186">
        <v>99</v>
      </c>
      <c t="n" s="5" r="B186">
        <v>0</v>
      </c>
      <c t="n" s="5" r="C186">
        <v>0</v>
      </c>
    </row>
    <row spans="1:5" r="187">
      <c t="s" s="4" r="A187">
        <v>100</v>
      </c>
      <c t="n" s="7" r="B187">
        <v>0</v>
      </c>
      <c t="n" s="7" r="C187">
        <v>0</v>
      </c>
    </row>
    <row spans="1:5" r="188">
      <c t="s" s="4" r="A188">
        <v>561</v>
      </c>
    </row>
    <row spans="1:5" r="189">
      <c t="s" s="3" r="A189">
        <v>562</v>
      </c>
    </row>
    <row spans="1:5" r="190">
      <c t="s" s="4" r="A190">
        <v>563</v>
      </c>
      <c t="n" s="7" r="B190">
        <v>-9371700</v>
      </c>
      <c t="n" s="7" r="C190">
        <v>-9331300</v>
      </c>
    </row>
    <row spans="1:5" r="191">
      <c t="s" s="4" r="A191">
        <v>108</v>
      </c>
      <c t="n" s="5" r="B191">
        <v>0</v>
      </c>
      <c t="n" s="5" r="C191">
        <v>0</v>
      </c>
    </row>
    <row spans="1:5" r="192">
      <c t="s" s="4" r="A192">
        <v>109</v>
      </c>
      <c t="n" s="5" r="B192">
        <v>-9371700</v>
      </c>
      <c t="n" s="5" r="C192">
        <v>-9331300</v>
      </c>
    </row>
    <row spans="1:5" r="193">
      <c t="s" s="4" r="A193">
        <v>110</v>
      </c>
      <c t="n" s="5" r="B193">
        <v>-26945100</v>
      </c>
      <c t="n" s="5" r="C193">
        <v>-25753600</v>
      </c>
    </row>
    <row spans="1:5" r="194">
      <c t="s" s="4" r="A194">
        <v>550</v>
      </c>
    </row>
    <row spans="1:5" r="195">
      <c t="s" s="3" r="A195">
        <v>73</v>
      </c>
    </row>
    <row spans="1:5" r="196">
      <c t="s" s="4" r="A196">
        <v>74</v>
      </c>
      <c t="n" s="5" r="B196">
        <v>53100</v>
      </c>
      <c t="n" s="5" r="C196">
        <v>42500</v>
      </c>
      <c t="n" s="7" r="D196">
        <v>278000</v>
      </c>
      <c t="n" s="7" r="E196">
        <v>134500</v>
      </c>
    </row>
    <row spans="1:5" r="197">
      <c t="s" s="4" r="A197">
        <v>75</v>
      </c>
      <c t="n" s="5" r="B197">
        <v>683700</v>
      </c>
      <c t="n" s="5" r="C197">
        <v>735800</v>
      </c>
    </row>
    <row spans="1:5" r="198">
      <c t="s" s="4" r="A198">
        <v>76</v>
      </c>
      <c t="n" s="5" r="B198">
        <v>1800</v>
      </c>
      <c t="n" s="5" r="C198">
        <v>8600</v>
      </c>
    </row>
    <row spans="1:5" r="199">
      <c t="s" s="4" r="A199">
        <v>77</v>
      </c>
      <c t="n" s="5" r="B199">
        <v>150100</v>
      </c>
      <c t="n" s="5" r="C199">
        <v>134100</v>
      </c>
    </row>
    <row spans="1:5" r="200">
      <c t="s" s="4" r="A200">
        <v>78</v>
      </c>
      <c t="n" s="5" r="B200">
        <v>31200</v>
      </c>
      <c t="n" s="5" r="C200">
        <v>64800</v>
      </c>
    </row>
    <row spans="1:5" r="201">
      <c t="s" s="4" r="A201">
        <v>79</v>
      </c>
      <c t="n" s="5" r="B201">
        <v>60500</v>
      </c>
      <c t="n" s="5" r="C201">
        <v>55800</v>
      </c>
    </row>
    <row spans="1:5" r="202">
      <c t="s" s="4" r="A202">
        <v>80</v>
      </c>
      <c t="n" s="5" r="B202">
        <v>56900</v>
      </c>
      <c t="n" s="5" r="C202">
        <v>44400</v>
      </c>
    </row>
    <row spans="1:5" r="203">
      <c t="s" s="4" r="A203">
        <v>81</v>
      </c>
      <c t="n" s="5" r="B203">
        <v>1037300</v>
      </c>
      <c t="n" s="5" r="C203">
        <v>1086000</v>
      </c>
    </row>
    <row spans="1:5" r="204">
      <c t="s" s="3" r="A204">
        <v>82</v>
      </c>
    </row>
    <row spans="1:5" r="205">
      <c t="s" s="4" r="A205">
        <v>82</v>
      </c>
      <c t="n" s="5" r="B205">
        <v>13949900</v>
      </c>
      <c t="n" s="5" r="C205">
        <v>13377600</v>
      </c>
    </row>
    <row spans="1:5" r="206">
      <c t="s" s="4" r="A206">
        <v>83</v>
      </c>
      <c t="n" s="5" r="B206">
        <v>1995900</v>
      </c>
      <c t="n" s="5" r="C206">
        <v>1842100</v>
      </c>
    </row>
    <row spans="1:5" r="207">
      <c t="s" s="4" r="A207">
        <v>84</v>
      </c>
      <c t="n" s="5" r="B207">
        <v>11954000</v>
      </c>
      <c t="n" s="5" r="C207">
        <v>11535500</v>
      </c>
    </row>
    <row spans="1:5" r="208">
      <c t="s" s="3" r="A208">
        <v>85</v>
      </c>
    </row>
    <row spans="1:5" r="209">
      <c t="s" s="4" r="A209">
        <v>86</v>
      </c>
      <c t="n" s="5" r="B209">
        <v>1146400</v>
      </c>
      <c t="n" s="5" r="C209">
        <v>1132600</v>
      </c>
    </row>
    <row spans="1:5" r="210">
      <c t="s" s="4" r="A210">
        <v>564</v>
      </c>
      <c t="n" s="5" r="B210">
        <v>0</v>
      </c>
      <c t="n" s="5" r="C210">
        <v>0</v>
      </c>
    </row>
    <row spans="1:5" r="211">
      <c t="s" s="4" r="A211">
        <v>87</v>
      </c>
      <c t="n" s="5" r="B211">
        <v>830800</v>
      </c>
      <c t="n" s="5" r="C211">
        <v>822400</v>
      </c>
    </row>
    <row spans="1:5" r="212">
      <c t="s" s="4" r="A212">
        <v>88</v>
      </c>
      <c t="n" s="5" r="B212">
        <v>28200</v>
      </c>
      <c t="n" s="5" r="C212">
        <v>23900</v>
      </c>
    </row>
    <row spans="1:5" r="213">
      <c t="s" s="4" r="A213">
        <v>89</v>
      </c>
      <c t="n" s="5" r="B213">
        <v>2005400</v>
      </c>
      <c t="n" s="5" r="C213">
        <v>1978900</v>
      </c>
    </row>
    <row spans="1:5" r="214">
      <c t="s" s="4" r="A214">
        <v>90</v>
      </c>
      <c t="n" s="5" r="B214">
        <v>14996700</v>
      </c>
      <c t="n" s="5" r="C214">
        <v>14600400</v>
      </c>
    </row>
    <row spans="1:5" r="215">
      <c t="s" s="3" r="A215">
        <v>91</v>
      </c>
    </row>
    <row spans="1:5" r="216">
      <c t="s" s="4" r="A216">
        <v>559</v>
      </c>
      <c t="n" s="5" r="B216">
        <v>657700</v>
      </c>
      <c t="n" s="5" r="C216">
        <v>7700</v>
      </c>
    </row>
    <row spans="1:5" r="217">
      <c t="s" s="4" r="A217">
        <v>560</v>
      </c>
      <c t="n" s="5" r="B217">
        <v>870500</v>
      </c>
      <c t="n" s="5" r="C217">
        <v>1055300</v>
      </c>
    </row>
    <row spans="1:5" r="218">
      <c t="s" s="4" r="A218">
        <v>94</v>
      </c>
      <c t="n" s="5" r="B218">
        <v>687300</v>
      </c>
      <c t="n" s="5" r="C218">
        <v>874700</v>
      </c>
    </row>
    <row spans="1:5" r="219">
      <c t="s" s="4" r="A219">
        <v>95</v>
      </c>
      <c t="n" s="5" r="B219">
        <v>28300</v>
      </c>
      <c t="n" s="5" r="C219">
        <v>36100</v>
      </c>
    </row>
    <row spans="1:5" r="220">
      <c t="s" s="4" r="A220">
        <v>78</v>
      </c>
      <c t="n" s="5" r="B220">
        <v>91600</v>
      </c>
      <c t="n" s="5" r="C220">
        <v>104700</v>
      </c>
    </row>
    <row spans="1:5" r="221">
      <c t="s" s="4" r="A221">
        <v>96</v>
      </c>
      <c t="n" s="5" r="B221">
        <v>102200</v>
      </c>
      <c t="n" s="5" r="C221">
        <v>92000</v>
      </c>
    </row>
    <row spans="1:5" r="222">
      <c t="s" s="4" r="A222">
        <v>97</v>
      </c>
      <c t="n" s="5" r="B222">
        <v>127000</v>
      </c>
      <c t="n" s="5" r="C222">
        <v>165600</v>
      </c>
    </row>
    <row spans="1:5" r="223">
      <c t="s" s="4" r="A223">
        <v>98</v>
      </c>
      <c t="n" s="5" r="B223">
        <v>2564600</v>
      </c>
      <c t="n" s="5" r="C223">
        <v>2336100</v>
      </c>
    </row>
    <row spans="1:5" r="224">
      <c t="s" s="4" r="A224">
        <v>565</v>
      </c>
      <c t="n" s="5" r="B224">
        <v>0</v>
      </c>
      <c t="n" s="5" r="C224">
        <v>0</v>
      </c>
    </row>
    <row spans="1:5" r="225">
      <c t="s" s="4" r="A225">
        <v>99</v>
      </c>
      <c t="n" s="5" r="B225">
        <v>6146000</v>
      </c>
      <c t="n" s="5" r="C225">
        <v>6004300</v>
      </c>
    </row>
    <row spans="1:5" r="226">
      <c t="s" s="4" r="A226">
        <v>100</v>
      </c>
      <c t="n" s="7" r="B226">
        <v>146300</v>
      </c>
      <c t="n" s="7" r="C226">
        <v>141300</v>
      </c>
    </row>
    <row spans="1:5" r="227">
      <c t="s" s="4" r="A227">
        <v>561</v>
      </c>
    </row>
    <row spans="1:5" r="228">
      <c t="s" s="3" r="A228">
        <v>562</v>
      </c>
    </row>
    <row spans="1:5" r="229">
      <c t="s" s="4" r="A229">
        <v>563</v>
      </c>
      <c t="n" s="7" r="B229">
        <v>5973200</v>
      </c>
      <c t="n" s="7" r="C229">
        <v>5950800</v>
      </c>
    </row>
    <row spans="1:5" r="230">
      <c t="s" s="4" r="A230">
        <v>108</v>
      </c>
      <c t="n" s="5" r="B230">
        <v>166600</v>
      </c>
      <c t="n" s="5" r="C230">
        <v>167900</v>
      </c>
    </row>
    <row spans="1:5" r="231">
      <c t="s" s="4" r="A231">
        <v>109</v>
      </c>
      <c t="n" s="5" r="B231">
        <v>6139800</v>
      </c>
      <c t="n" s="5" r="C231">
        <v>6118700</v>
      </c>
    </row>
    <row spans="1:5" r="232">
      <c t="s" s="4" r="A232">
        <v>110</v>
      </c>
      <c t="n" s="7" r="B232">
        <v>14996700</v>
      </c>
      <c t="n" s="7" r="C232">
        <v>14600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30</v>
      </c>
      <c t="s" s="2" r="D1">
        <v>1</v>
      </c>
    </row>
    <row spans="1:5" r="2">
      <c t="s" s="2" r="B2">
        <v>2</v>
      </c>
      <c t="s" s="2" r="C2">
        <v>31</v>
      </c>
      <c t="s" s="2" r="D2">
        <v>2</v>
      </c>
      <c t="s" s="2" r="E2">
        <v>31</v>
      </c>
    </row>
    <row spans="1:5" r="3">
      <c t="s" s="3" r="A3">
        <v>118</v>
      </c>
    </row>
    <row spans="1:5" r="4">
      <c t="s" s="4" r="A4">
        <v>129</v>
      </c>
      <c t="n" s="7" r="D4">
        <v>380267</v>
      </c>
      <c t="n" s="7" r="E4">
        <v>534078</v>
      </c>
    </row>
    <row spans="1:5" r="5">
      <c t="s" s="3" r="A5">
        <v>130</v>
      </c>
    </row>
    <row spans="1:5" r="6">
      <c t="s" s="4" r="A6">
        <v>131</v>
      </c>
      <c t="n" s="7" r="B6">
        <v>-285360</v>
      </c>
      <c t="n" s="7" r="C6">
        <v>-389413</v>
      </c>
      <c t="n" s="5" r="D6">
        <v>-628396</v>
      </c>
      <c t="n" s="5" r="E6">
        <v>-792414</v>
      </c>
    </row>
    <row spans="1:5" r="7">
      <c t="s" s="4" r="A7">
        <v>132</v>
      </c>
      <c t="n" s="5" r="D7">
        <v>0</v>
      </c>
      <c t="n" s="5" r="E7">
        <v>-14000</v>
      </c>
    </row>
    <row spans="1:5" r="8">
      <c t="s" s="4" r="A8">
        <v>133</v>
      </c>
      <c t="n" s="5" r="D8">
        <v>-33222</v>
      </c>
      <c t="n" s="5" r="E8">
        <v>-1063</v>
      </c>
    </row>
    <row spans="1:5" r="9">
      <c t="s" s="4" r="A9">
        <v>134</v>
      </c>
      <c t="n" s="5" r="D9">
        <v>18814</v>
      </c>
      <c t="n" s="5" r="E9">
        <v>16449</v>
      </c>
    </row>
    <row spans="1:5" r="10">
      <c t="s" s="4" r="A10">
        <v>135</v>
      </c>
      <c t="n" s="5" r="D10">
        <v>691</v>
      </c>
      <c t="n" s="5" r="E10">
        <v>319</v>
      </c>
    </row>
    <row spans="1:5" r="11">
      <c t="s" s="4" r="A11">
        <v>136</v>
      </c>
      <c t="n" s="5" r="D11">
        <v>-12607</v>
      </c>
      <c t="n" s="5" r="E11">
        <v>0</v>
      </c>
    </row>
    <row spans="1:5" r="12">
      <c t="s" s="4" r="A12">
        <v>567</v>
      </c>
      <c t="n" s="5" r="D12">
        <v>-654720</v>
      </c>
      <c t="n" s="5" r="E12">
        <v>-790709</v>
      </c>
    </row>
    <row spans="1:5" r="13">
      <c t="s" s="3" r="A13">
        <v>138</v>
      </c>
    </row>
    <row spans="1:5" r="14">
      <c t="s" s="4" r="A14">
        <v>139</v>
      </c>
      <c t="n" s="5" r="D14">
        <v>-593435</v>
      </c>
      <c t="n" s="5" r="E14">
        <v>-493049</v>
      </c>
    </row>
    <row spans="1:5" r="15">
      <c t="s" s="4" r="A15">
        <v>140</v>
      </c>
      <c t="n" s="5" r="D15">
        <v>-4694</v>
      </c>
      <c t="n" s="5" r="E15">
        <v>-181</v>
      </c>
    </row>
    <row spans="1:5" r="16">
      <c t="s" s="4" r="A16">
        <v>141</v>
      </c>
      <c t="n" s="5" r="D16">
        <v>-184812</v>
      </c>
      <c t="n" s="5" r="E16">
        <v>0</v>
      </c>
    </row>
    <row spans="1:5" r="17">
      <c t="s" s="4" r="A17">
        <v>142</v>
      </c>
      <c t="n" s="5" r="D17">
        <v>798896</v>
      </c>
      <c t="n" s="5" r="E17">
        <v>0</v>
      </c>
    </row>
    <row spans="1:5" r="18">
      <c t="s" s="4" r="A18">
        <v>143</v>
      </c>
      <c t="n" s="5" r="D18">
        <v>-7850</v>
      </c>
      <c t="n" s="5" r="E18">
        <v>0</v>
      </c>
    </row>
    <row spans="1:5" r="19">
      <c t="s" s="4" r="A19">
        <v>144</v>
      </c>
      <c t="n" s="5" r="D19">
        <v>-3825</v>
      </c>
      <c t="n" s="5" r="E19">
        <v>-3825</v>
      </c>
    </row>
    <row spans="1:5" r="20">
      <c t="s" s="4" r="A20">
        <v>145</v>
      </c>
      <c t="n" s="5" r="D20">
        <v>275098</v>
      </c>
      <c t="n" s="5" r="E20">
        <v>878765</v>
      </c>
    </row>
    <row spans="1:5" r="21">
      <c t="s" s="4" r="A21">
        <v>146</v>
      </c>
      <c t="n" s="5" r="D21">
        <v>5670</v>
      </c>
      <c t="n" s="5" r="E21">
        <v>18420</v>
      </c>
    </row>
    <row spans="1:5" r="22">
      <c t="s" s="4" r="A22">
        <v>568</v>
      </c>
      <c t="n" s="5" r="D22">
        <v>285048</v>
      </c>
      <c t="n" s="5" r="E22">
        <v>400130</v>
      </c>
    </row>
    <row spans="1:5" r="23">
      <c t="s" s="4" r="A23">
        <v>148</v>
      </c>
      <c t="n" s="5" r="D23">
        <v>10595</v>
      </c>
      <c t="n" s="5" r="E23">
        <v>143499</v>
      </c>
    </row>
    <row spans="1:5" r="24">
      <c t="s" s="4" r="A24">
        <v>149</v>
      </c>
      <c t="n" s="5" r="D24">
        <v>42530</v>
      </c>
      <c t="n" s="5" r="E24">
        <v>134530</v>
      </c>
    </row>
    <row spans="1:5" r="25">
      <c t="s" s="4" r="A25">
        <v>150</v>
      </c>
      <c t="n" s="5" r="B25">
        <v>53125</v>
      </c>
      <c t="n" s="5" r="C25">
        <v>278029</v>
      </c>
      <c t="n" s="5" r="D25">
        <v>53125</v>
      </c>
      <c t="n" s="5" r="E25">
        <v>278029</v>
      </c>
    </row>
    <row spans="1:5" r="26">
      <c t="s" s="4" r="A26">
        <v>545</v>
      </c>
    </row>
    <row spans="1:5" r="27">
      <c t="s" s="3" r="A27">
        <v>118</v>
      </c>
    </row>
    <row spans="1:5" r="28">
      <c t="s" s="4" r="A28">
        <v>129</v>
      </c>
      <c t="n" s="5" r="D28">
        <v>550200</v>
      </c>
      <c t="n" s="5" r="E28">
        <v>505300</v>
      </c>
    </row>
    <row spans="1:5" r="29">
      <c t="s" s="3" r="A29">
        <v>130</v>
      </c>
    </row>
    <row spans="1:5" r="30">
      <c t="s" s="4" r="A30">
        <v>131</v>
      </c>
      <c t="n" s="5" r="D30">
        <v>0</v>
      </c>
      <c t="n" s="5" r="E30">
        <v>0</v>
      </c>
    </row>
    <row spans="1:5" r="31">
      <c t="s" s="4" r="A31">
        <v>132</v>
      </c>
      <c t="n" s="5" r="E31">
        <v>0</v>
      </c>
    </row>
    <row spans="1:5" r="32">
      <c t="s" s="4" r="A32">
        <v>133</v>
      </c>
      <c t="n" s="5" r="D32">
        <v>0</v>
      </c>
      <c t="n" s="5" r="E32">
        <v>0</v>
      </c>
    </row>
    <row spans="1:5" r="33">
      <c t="s" s="4" r="A33">
        <v>134</v>
      </c>
      <c t="n" s="5" r="D33">
        <v>0</v>
      </c>
      <c t="n" s="5" r="E33">
        <v>0</v>
      </c>
    </row>
    <row spans="1:5" r="34">
      <c t="s" s="4" r="A34">
        <v>135</v>
      </c>
      <c t="n" s="5" r="D34">
        <v>0</v>
      </c>
      <c t="n" s="5" r="E34">
        <v>0</v>
      </c>
    </row>
    <row spans="1:5" r="35">
      <c t="s" s="4" r="A35">
        <v>136</v>
      </c>
      <c t="n" s="5" r="D35">
        <v>0</v>
      </c>
    </row>
    <row spans="1:5" r="36">
      <c t="s" s="4" r="A36">
        <v>567</v>
      </c>
      <c t="n" s="5" r="D36">
        <v>0</v>
      </c>
      <c t="n" s="5" r="E36">
        <v>0</v>
      </c>
    </row>
    <row spans="1:5" r="37">
      <c t="s" s="3" r="A37">
        <v>138</v>
      </c>
    </row>
    <row spans="1:5" r="38">
      <c t="s" s="4" r="A38">
        <v>139</v>
      </c>
      <c t="n" s="5" r="D38">
        <v>-593500</v>
      </c>
      <c t="n" s="5" r="E38">
        <v>-493100</v>
      </c>
    </row>
    <row spans="1:5" r="39">
      <c t="s" s="4" r="A39">
        <v>140</v>
      </c>
      <c t="n" s="5" r="D39">
        <v>0</v>
      </c>
      <c t="n" s="5" r="E39">
        <v>0</v>
      </c>
    </row>
    <row spans="1:5" r="40">
      <c t="s" s="4" r="A40">
        <v>141</v>
      </c>
      <c t="n" s="5" r="D40">
        <v>-184800</v>
      </c>
      <c t="n" s="5" r="E40">
        <v>0</v>
      </c>
    </row>
    <row spans="1:5" r="41">
      <c t="s" s="4" r="A41">
        <v>142</v>
      </c>
      <c t="n" s="5" r="D41">
        <v>798900</v>
      </c>
    </row>
    <row spans="1:5" r="42">
      <c t="s" s="4" r="A42">
        <v>143</v>
      </c>
      <c t="n" s="5" r="D42">
        <v>-7900</v>
      </c>
    </row>
    <row spans="1:5" r="43">
      <c t="s" s="4" r="A43">
        <v>569</v>
      </c>
      <c t="n" s="5" r="D43">
        <v>-843700</v>
      </c>
      <c t="n" s="5" r="E43">
        <v>-909400</v>
      </c>
    </row>
    <row spans="1:5" r="44">
      <c t="s" s="4" r="A44">
        <v>144</v>
      </c>
      <c t="n" s="5" r="D44">
        <v>0</v>
      </c>
      <c t="n" s="5" r="E44">
        <v>0</v>
      </c>
    </row>
    <row spans="1:5" r="45">
      <c t="s" s="4" r="A45">
        <v>145</v>
      </c>
      <c t="n" s="5" r="D45">
        <v>275100</v>
      </c>
      <c t="n" s="5" r="E45">
        <v>878800</v>
      </c>
    </row>
    <row spans="1:5" r="46">
      <c t="s" s="4" r="A46">
        <v>146</v>
      </c>
      <c t="n" s="5" r="D46">
        <v>5700</v>
      </c>
      <c t="n" s="5" r="E46">
        <v>18400</v>
      </c>
    </row>
    <row spans="1:5" r="47">
      <c t="s" s="4" r="A47">
        <v>568</v>
      </c>
      <c t="n" s="5" r="D47">
        <v>-550200</v>
      </c>
      <c t="n" s="5" r="E47">
        <v>-505300</v>
      </c>
    </row>
    <row spans="1:5" r="48">
      <c t="s" s="4" r="A48">
        <v>148</v>
      </c>
      <c t="n" s="5" r="D48">
        <v>0</v>
      </c>
      <c t="n" s="5" r="E48">
        <v>0</v>
      </c>
    </row>
    <row spans="1:5" r="49">
      <c t="s" s="4" r="A49">
        <v>149</v>
      </c>
      <c t="n" s="5" r="D49">
        <v>0</v>
      </c>
      <c t="n" s="5" r="E49">
        <v>0</v>
      </c>
    </row>
    <row spans="1:5" r="50">
      <c t="s" s="4" r="A50">
        <v>150</v>
      </c>
      <c t="n" s="5" r="B50">
        <v>0</v>
      </c>
      <c t="n" s="5" r="C50">
        <v>0</v>
      </c>
      <c t="n" s="5" r="D50">
        <v>0</v>
      </c>
      <c t="n" s="5" r="E50">
        <v>0</v>
      </c>
    </row>
    <row spans="1:5" r="51">
      <c t="s" s="4" r="A51">
        <v>547</v>
      </c>
    </row>
    <row spans="1:5" r="52">
      <c t="s" s="3" r="A52">
        <v>118</v>
      </c>
    </row>
    <row spans="1:5" r="53">
      <c t="s" s="4" r="A53">
        <v>129</v>
      </c>
      <c t="n" s="5" r="D53">
        <v>35000</v>
      </c>
      <c t="n" s="5" r="E53">
        <v>39300</v>
      </c>
    </row>
    <row spans="1:5" r="54">
      <c t="s" s="3" r="A54">
        <v>130</v>
      </c>
    </row>
    <row spans="1:5" r="55">
      <c t="s" s="4" r="A55">
        <v>131</v>
      </c>
      <c t="n" s="5" r="D55">
        <v>0</v>
      </c>
      <c t="n" s="5" r="E55">
        <v>0</v>
      </c>
    </row>
    <row spans="1:5" r="56">
      <c t="s" s="4" r="A56">
        <v>132</v>
      </c>
      <c t="n" s="5" r="E56">
        <v>0</v>
      </c>
    </row>
    <row spans="1:5" r="57">
      <c t="s" s="4" r="A57">
        <v>133</v>
      </c>
      <c t="n" s="5" r="D57">
        <v>0</v>
      </c>
      <c t="n" s="5" r="E57">
        <v>0</v>
      </c>
    </row>
    <row spans="1:5" r="58">
      <c t="s" s="4" r="A58">
        <v>134</v>
      </c>
      <c t="n" s="5" r="D58">
        <v>12400</v>
      </c>
      <c t="n" s="5" r="E58">
        <v>8100</v>
      </c>
    </row>
    <row spans="1:5" r="59">
      <c t="s" s="4" r="A59">
        <v>135</v>
      </c>
      <c t="n" s="5" r="D59">
        <v>0</v>
      </c>
      <c t="n" s="5" r="E59">
        <v>0</v>
      </c>
    </row>
    <row spans="1:5" r="60">
      <c t="s" s="4" r="A60">
        <v>136</v>
      </c>
      <c t="n" s="5" r="D60">
        <v>0</v>
      </c>
    </row>
    <row spans="1:5" r="61">
      <c t="s" s="4" r="A61">
        <v>567</v>
      </c>
      <c t="n" s="5" r="D61">
        <v>12400</v>
      </c>
      <c t="n" s="5" r="E61">
        <v>8100</v>
      </c>
    </row>
    <row spans="1:5" r="62">
      <c t="s" s="3" r="A62">
        <v>138</v>
      </c>
    </row>
    <row spans="1:5" r="63">
      <c t="s" s="4" r="A63">
        <v>139</v>
      </c>
      <c t="n" s="5" r="D63">
        <v>-593500</v>
      </c>
      <c t="n" s="5" r="E63">
        <v>-493100</v>
      </c>
    </row>
    <row spans="1:5" r="64">
      <c t="s" s="4" r="A64">
        <v>140</v>
      </c>
      <c t="n" s="5" r="D64">
        <v>0</v>
      </c>
      <c t="n" s="5" r="E64">
        <v>0</v>
      </c>
    </row>
    <row spans="1:5" r="65">
      <c t="s" s="4" r="A65">
        <v>141</v>
      </c>
      <c t="n" s="5" r="D65">
        <v>0</v>
      </c>
      <c t="n" s="5" r="E65">
        <v>0</v>
      </c>
    </row>
    <row spans="1:5" r="66">
      <c t="s" s="4" r="A66">
        <v>142</v>
      </c>
      <c t="n" s="5" r="D66">
        <v>0</v>
      </c>
    </row>
    <row spans="1:5" r="67">
      <c t="s" s="4" r="A67">
        <v>143</v>
      </c>
      <c t="n" s="5" r="D67">
        <v>0</v>
      </c>
    </row>
    <row spans="1:5" r="68">
      <c t="s" s="4" r="A68">
        <v>569</v>
      </c>
      <c t="n" s="5" r="D68">
        <v>556700</v>
      </c>
      <c t="n" s="5" r="E68">
        <v>589200</v>
      </c>
    </row>
    <row spans="1:5" r="69">
      <c t="s" s="4" r="A69">
        <v>144</v>
      </c>
      <c t="n" s="5" r="D69">
        <v>0</v>
      </c>
      <c t="n" s="5" r="E69">
        <v>0</v>
      </c>
    </row>
    <row spans="1:5" r="70">
      <c t="s" s="4" r="A70">
        <v>145</v>
      </c>
      <c t="n" s="5" r="D70">
        <v>0</v>
      </c>
      <c t="n" s="5" r="E70">
        <v>0</v>
      </c>
    </row>
    <row spans="1:5" r="71">
      <c t="s" s="4" r="A71">
        <v>146</v>
      </c>
      <c t="n" s="5" r="D71">
        <v>0</v>
      </c>
      <c t="n" s="5" r="E71">
        <v>0</v>
      </c>
    </row>
    <row spans="1:5" r="72">
      <c t="s" s="4" r="A72">
        <v>568</v>
      </c>
      <c t="n" s="5" r="D72">
        <v>-36800</v>
      </c>
      <c t="n" s="5" r="E72">
        <v>96100</v>
      </c>
    </row>
    <row spans="1:5" r="73">
      <c t="s" s="4" r="A73">
        <v>148</v>
      </c>
      <c t="n" s="5" r="D73">
        <v>10600</v>
      </c>
      <c t="n" s="5" r="E73">
        <v>143500</v>
      </c>
    </row>
    <row spans="1:5" r="74">
      <c t="s" s="4" r="A74">
        <v>149</v>
      </c>
      <c t="n" s="5" r="D74">
        <v>42500</v>
      </c>
      <c t="n" s="5" r="E74">
        <v>134500</v>
      </c>
    </row>
    <row spans="1:5" r="75">
      <c t="s" s="4" r="A75">
        <v>150</v>
      </c>
      <c t="n" s="5" r="B75">
        <v>53100</v>
      </c>
      <c t="n" s="5" r="C75">
        <v>278000</v>
      </c>
      <c t="n" s="5" r="D75">
        <v>53100</v>
      </c>
      <c t="n" s="5" r="E75">
        <v>278000</v>
      </c>
    </row>
    <row spans="1:5" r="76">
      <c t="s" s="4" r="A76">
        <v>548</v>
      </c>
    </row>
    <row spans="1:5" r="77">
      <c t="s" s="3" r="A77">
        <v>118</v>
      </c>
    </row>
    <row spans="1:5" r="78">
      <c t="s" s="4" r="A78">
        <v>129</v>
      </c>
      <c t="n" s="5" r="D78">
        <v>388600</v>
      </c>
      <c t="n" s="5" r="E78">
        <v>482600</v>
      </c>
    </row>
    <row spans="1:5" r="79">
      <c t="s" s="3" r="A79">
        <v>130</v>
      </c>
    </row>
    <row spans="1:5" r="80">
      <c t="s" s="4" r="A80">
        <v>131</v>
      </c>
      <c t="n" s="5" r="D80">
        <v>-628400</v>
      </c>
      <c t="n" s="5" r="E80">
        <v>-792400</v>
      </c>
    </row>
    <row spans="1:5" r="81">
      <c t="s" s="4" r="A81">
        <v>132</v>
      </c>
      <c t="n" s="5" r="E81">
        <v>-14000</v>
      </c>
    </row>
    <row spans="1:5" r="82">
      <c t="s" s="4" r="A82">
        <v>133</v>
      </c>
      <c t="n" s="5" r="D82">
        <v>-33200</v>
      </c>
      <c t="n" s="5" r="E82">
        <v>-1100</v>
      </c>
    </row>
    <row spans="1:5" r="83">
      <c t="s" s="4" r="A83">
        <v>134</v>
      </c>
      <c t="n" s="5" r="D83">
        <v>6400</v>
      </c>
      <c t="n" s="5" r="E83">
        <v>8400</v>
      </c>
    </row>
    <row spans="1:5" r="84">
      <c t="s" s="4" r="A84">
        <v>135</v>
      </c>
      <c t="n" s="5" r="D84">
        <v>700</v>
      </c>
      <c t="n" s="5" r="E84">
        <v>300</v>
      </c>
    </row>
    <row spans="1:5" r="85">
      <c t="s" s="4" r="A85">
        <v>136</v>
      </c>
      <c t="n" s="5" r="D85">
        <v>-12600</v>
      </c>
    </row>
    <row spans="1:5" r="86">
      <c t="s" s="4" r="A86">
        <v>567</v>
      </c>
      <c t="n" s="5" r="D86">
        <v>-667100</v>
      </c>
      <c t="n" s="5" r="E86">
        <v>-798800</v>
      </c>
    </row>
    <row spans="1:5" r="87">
      <c t="s" s="3" r="A87">
        <v>138</v>
      </c>
    </row>
    <row spans="1:5" r="88">
      <c t="s" s="4" r="A88">
        <v>139</v>
      </c>
      <c t="n" s="5" r="D88">
        <v>0</v>
      </c>
      <c t="n" s="5" r="E88">
        <v>0</v>
      </c>
    </row>
    <row spans="1:5" r="89">
      <c t="s" s="4" r="A89">
        <v>140</v>
      </c>
      <c t="n" s="5" r="D89">
        <v>-4700</v>
      </c>
      <c t="n" s="5" r="E89">
        <v>-200</v>
      </c>
    </row>
    <row spans="1:5" r="90">
      <c t="s" s="4" r="A90">
        <v>141</v>
      </c>
      <c t="n" s="5" r="D90">
        <v>0</v>
      </c>
      <c t="n" s="5" r="E90">
        <v>0</v>
      </c>
    </row>
    <row spans="1:5" r="91">
      <c t="s" s="4" r="A91">
        <v>142</v>
      </c>
      <c t="n" s="5" r="D91">
        <v>0</v>
      </c>
    </row>
    <row spans="1:5" r="92">
      <c t="s" s="4" r="A92">
        <v>143</v>
      </c>
      <c t="n" s="5" r="D92">
        <v>0</v>
      </c>
    </row>
    <row spans="1:5" r="93">
      <c t="s" s="4" r="A93">
        <v>569</v>
      </c>
      <c t="n" s="5" r="D93">
        <v>287000</v>
      </c>
      <c t="n" s="5" r="E93">
        <v>320200</v>
      </c>
    </row>
    <row spans="1:5" r="94">
      <c t="s" s="4" r="A94">
        <v>144</v>
      </c>
      <c t="n" s="5" r="D94">
        <v>-3800</v>
      </c>
      <c t="n" s="5" r="E94">
        <v>-3800</v>
      </c>
    </row>
    <row spans="1:5" r="95">
      <c t="s" s="4" r="A95">
        <v>145</v>
      </c>
      <c t="n" s="5" r="D95">
        <v>0</v>
      </c>
      <c t="n" s="5" r="E95">
        <v>0</v>
      </c>
    </row>
    <row spans="1:5" r="96">
      <c t="s" s="4" r="A96">
        <v>146</v>
      </c>
      <c t="n" s="5" r="D96">
        <v>0</v>
      </c>
      <c t="n" s="5" r="E96">
        <v>0</v>
      </c>
    </row>
    <row spans="1:5" r="97">
      <c t="s" s="4" r="A97">
        <v>568</v>
      </c>
      <c t="n" s="5" r="D97">
        <v>278500</v>
      </c>
      <c t="n" s="5" r="E97">
        <v>316200</v>
      </c>
    </row>
    <row spans="1:5" r="98">
      <c t="s" s="4" r="A98">
        <v>148</v>
      </c>
      <c t="n" s="5" r="D98">
        <v>0</v>
      </c>
      <c t="n" s="5" r="E98">
        <v>0</v>
      </c>
    </row>
    <row spans="1:5" r="99">
      <c t="s" s="4" r="A99">
        <v>149</v>
      </c>
      <c t="n" s="5" r="D99">
        <v>0</v>
      </c>
      <c t="n" s="5" r="E99">
        <v>0</v>
      </c>
    </row>
    <row spans="1:5" r="100">
      <c t="s" s="4" r="A100">
        <v>150</v>
      </c>
      <c t="n" s="5" r="B100">
        <v>0</v>
      </c>
      <c t="n" s="5" r="C100">
        <v>0</v>
      </c>
      <c t="n" s="5" r="D100">
        <v>0</v>
      </c>
      <c t="n" s="5" r="E100">
        <v>0</v>
      </c>
    </row>
    <row spans="1:5" r="101">
      <c t="s" s="4" r="A101">
        <v>549</v>
      </c>
    </row>
    <row spans="1:5" r="102">
      <c t="s" s="3" r="A102">
        <v>118</v>
      </c>
    </row>
    <row spans="1:5" r="103">
      <c t="s" s="4" r="A103">
        <v>129</v>
      </c>
      <c t="n" s="5" r="D103">
        <v>-593500</v>
      </c>
      <c t="n" s="5" r="E103">
        <v>-493100</v>
      </c>
    </row>
    <row spans="1:5" r="104">
      <c t="s" s="3" r="A104">
        <v>130</v>
      </c>
    </row>
    <row spans="1:5" r="105">
      <c t="s" s="4" r="A105">
        <v>131</v>
      </c>
      <c t="n" s="5" r="D105">
        <v>0</v>
      </c>
      <c t="n" s="5" r="E105">
        <v>0</v>
      </c>
    </row>
    <row spans="1:5" r="106">
      <c t="s" s="4" r="A106">
        <v>132</v>
      </c>
      <c t="n" s="5" r="E106">
        <v>0</v>
      </c>
    </row>
    <row spans="1:5" r="107">
      <c t="s" s="4" r="A107">
        <v>133</v>
      </c>
      <c t="n" s="5" r="D107">
        <v>0</v>
      </c>
      <c t="n" s="5" r="E107">
        <v>0</v>
      </c>
    </row>
    <row spans="1:5" r="108">
      <c t="s" s="4" r="A108">
        <v>134</v>
      </c>
      <c t="n" s="5" r="D108">
        <v>0</v>
      </c>
      <c t="n" s="5" r="E108">
        <v>0</v>
      </c>
    </row>
    <row spans="1:5" r="109">
      <c t="s" s="4" r="A109">
        <v>135</v>
      </c>
      <c t="n" s="5" r="D109">
        <v>0</v>
      </c>
      <c t="n" s="5" r="E109">
        <v>0</v>
      </c>
    </row>
    <row spans="1:5" r="110">
      <c t="s" s="4" r="A110">
        <v>136</v>
      </c>
      <c t="n" s="5" r="D110">
        <v>0</v>
      </c>
    </row>
    <row spans="1:5" r="111">
      <c t="s" s="4" r="A111">
        <v>567</v>
      </c>
      <c t="n" s="5" r="D111">
        <v>0</v>
      </c>
      <c t="n" s="5" r="E111">
        <v>0</v>
      </c>
    </row>
    <row spans="1:5" r="112">
      <c t="s" s="3" r="A112">
        <v>138</v>
      </c>
    </row>
    <row spans="1:5" r="113">
      <c t="s" s="4" r="A113">
        <v>139</v>
      </c>
      <c t="n" s="5" r="D113">
        <v>593500</v>
      </c>
      <c t="n" s="5" r="E113">
        <v>493100</v>
      </c>
    </row>
    <row spans="1:5" r="114">
      <c t="s" s="4" r="A114">
        <v>140</v>
      </c>
      <c t="n" s="5" r="D114">
        <v>0</v>
      </c>
      <c t="n" s="5" r="E114">
        <v>0</v>
      </c>
    </row>
    <row spans="1:5" r="115">
      <c t="s" s="4" r="A115">
        <v>141</v>
      </c>
      <c t="n" s="5" r="D115">
        <v>0</v>
      </c>
      <c t="n" s="5" r="E115">
        <v>0</v>
      </c>
    </row>
    <row spans="1:5" r="116">
      <c t="s" s="4" r="A116">
        <v>142</v>
      </c>
      <c t="n" s="5" r="D116">
        <v>0</v>
      </c>
    </row>
    <row spans="1:5" r="117">
      <c t="s" s="4" r="A117">
        <v>143</v>
      </c>
      <c t="n" s="5" r="D117">
        <v>0</v>
      </c>
    </row>
    <row spans="1:5" r="118">
      <c t="s" s="4" r="A118">
        <v>569</v>
      </c>
      <c t="n" s="5" r="D118">
        <v>0</v>
      </c>
      <c t="n" s="5" r="E118">
        <v>0</v>
      </c>
    </row>
    <row spans="1:5" r="119">
      <c t="s" s="4" r="A119">
        <v>144</v>
      </c>
      <c t="n" s="5" r="D119">
        <v>0</v>
      </c>
      <c t="n" s="5" r="E119">
        <v>0</v>
      </c>
    </row>
    <row spans="1:5" r="120">
      <c t="s" s="4" r="A120">
        <v>145</v>
      </c>
      <c t="n" s="5" r="D120">
        <v>0</v>
      </c>
      <c t="n" s="5" r="E120">
        <v>0</v>
      </c>
    </row>
    <row spans="1:5" r="121">
      <c t="s" s="4" r="A121">
        <v>146</v>
      </c>
      <c t="n" s="5" r="D121">
        <v>0</v>
      </c>
      <c t="n" s="5" r="E121">
        <v>0</v>
      </c>
    </row>
    <row spans="1:5" r="122">
      <c t="s" s="4" r="A122">
        <v>568</v>
      </c>
      <c t="n" s="5" r="D122">
        <v>593500</v>
      </c>
      <c t="n" s="5" r="E122">
        <v>493100</v>
      </c>
    </row>
    <row spans="1:5" r="123">
      <c t="s" s="4" r="A123">
        <v>148</v>
      </c>
      <c t="n" s="5" r="D123">
        <v>0</v>
      </c>
      <c t="n" s="5" r="E123">
        <v>0</v>
      </c>
    </row>
    <row spans="1:5" r="124">
      <c t="s" s="4" r="A124">
        <v>149</v>
      </c>
      <c t="n" s="5" r="D124">
        <v>0</v>
      </c>
      <c t="n" s="5" r="E124">
        <v>0</v>
      </c>
    </row>
    <row spans="1:5" r="125">
      <c t="s" s="4" r="A125">
        <v>150</v>
      </c>
      <c t="n" s="5" r="B125">
        <v>0</v>
      </c>
      <c t="n" s="5" r="C125">
        <v>0</v>
      </c>
      <c t="n" s="5" r="D125">
        <v>0</v>
      </c>
      <c t="n" s="5" r="E125">
        <v>0</v>
      </c>
    </row>
    <row spans="1:5" r="126">
      <c t="s" s="4" r="A126">
        <v>550</v>
      </c>
    </row>
    <row spans="1:5" r="127">
      <c t="s" s="3" r="A127">
        <v>118</v>
      </c>
    </row>
    <row spans="1:5" r="128">
      <c t="s" s="4" r="A128">
        <v>129</v>
      </c>
      <c t="n" s="5" r="D128">
        <v>380300</v>
      </c>
      <c t="n" s="5" r="E128">
        <v>534100</v>
      </c>
    </row>
    <row spans="1:5" r="129">
      <c t="s" s="3" r="A129">
        <v>130</v>
      </c>
    </row>
    <row spans="1:5" r="130">
      <c t="s" s="4" r="A130">
        <v>131</v>
      </c>
      <c t="n" s="5" r="D130">
        <v>-628400</v>
      </c>
      <c t="n" s="5" r="E130">
        <v>-792400</v>
      </c>
    </row>
    <row spans="1:5" r="131">
      <c t="s" s="4" r="A131">
        <v>132</v>
      </c>
      <c t="n" s="5" r="E131">
        <v>-14000</v>
      </c>
    </row>
    <row spans="1:5" r="132">
      <c t="s" s="4" r="A132">
        <v>133</v>
      </c>
      <c t="n" s="5" r="D132">
        <v>-33200</v>
      </c>
      <c t="n" s="5" r="E132">
        <v>-1100</v>
      </c>
    </row>
    <row spans="1:5" r="133">
      <c t="s" s="4" r="A133">
        <v>134</v>
      </c>
      <c t="n" s="5" r="D133">
        <v>18800</v>
      </c>
      <c t="n" s="5" r="E133">
        <v>16500</v>
      </c>
    </row>
    <row spans="1:5" r="134">
      <c t="s" s="4" r="A134">
        <v>135</v>
      </c>
      <c t="n" s="5" r="D134">
        <v>700</v>
      </c>
      <c t="n" s="5" r="E134">
        <v>300</v>
      </c>
    </row>
    <row spans="1:5" r="135">
      <c t="s" s="4" r="A135">
        <v>136</v>
      </c>
      <c t="n" s="5" r="D135">
        <v>-12600</v>
      </c>
    </row>
    <row spans="1:5" r="136">
      <c t="s" s="4" r="A136">
        <v>567</v>
      </c>
      <c t="n" s="5" r="D136">
        <v>-654700</v>
      </c>
      <c t="n" s="5" r="E136">
        <v>-790700</v>
      </c>
    </row>
    <row spans="1:5" r="137">
      <c t="s" s="3" r="A137">
        <v>138</v>
      </c>
    </row>
    <row spans="1:5" r="138">
      <c t="s" s="4" r="A138">
        <v>139</v>
      </c>
      <c t="n" s="5" r="D138">
        <v>-593500</v>
      </c>
      <c t="n" s="5" r="E138">
        <v>-493100</v>
      </c>
    </row>
    <row spans="1:5" r="139">
      <c t="s" s="4" r="A139">
        <v>140</v>
      </c>
      <c t="n" s="5" r="D139">
        <v>-4700</v>
      </c>
      <c t="n" s="5" r="E139">
        <v>-200</v>
      </c>
    </row>
    <row spans="1:5" r="140">
      <c t="s" s="4" r="A140">
        <v>141</v>
      </c>
      <c t="n" s="5" r="D140">
        <v>-184800</v>
      </c>
      <c t="n" s="5" r="E140">
        <v>0</v>
      </c>
    </row>
    <row spans="1:5" r="141">
      <c t="s" s="4" r="A141">
        <v>142</v>
      </c>
      <c t="n" s="5" r="D141">
        <v>798900</v>
      </c>
    </row>
    <row spans="1:5" r="142">
      <c t="s" s="4" r="A142">
        <v>143</v>
      </c>
      <c t="n" s="5" r="D142">
        <v>-7900</v>
      </c>
    </row>
    <row spans="1:5" r="143">
      <c t="s" s="4" r="A143">
        <v>569</v>
      </c>
      <c t="n" s="5" r="D143">
        <v>0</v>
      </c>
      <c t="n" s="5" r="E143">
        <v>0</v>
      </c>
    </row>
    <row spans="1:5" r="144">
      <c t="s" s="4" r="A144">
        <v>144</v>
      </c>
      <c t="n" s="5" r="D144">
        <v>-3800</v>
      </c>
      <c t="n" s="5" r="E144">
        <v>-3800</v>
      </c>
    </row>
    <row spans="1:5" r="145">
      <c t="s" s="4" r="A145">
        <v>145</v>
      </c>
      <c t="n" s="5" r="D145">
        <v>275100</v>
      </c>
      <c t="n" s="5" r="E145">
        <v>878800</v>
      </c>
    </row>
    <row spans="1:5" r="146">
      <c t="s" s="4" r="A146">
        <v>146</v>
      </c>
      <c t="n" s="5" r="D146">
        <v>5700</v>
      </c>
      <c t="n" s="5" r="E146">
        <v>18400</v>
      </c>
    </row>
    <row spans="1:5" r="147">
      <c t="s" s="4" r="A147">
        <v>568</v>
      </c>
      <c t="n" s="5" r="D147">
        <v>285000</v>
      </c>
      <c t="n" s="5" r="E147">
        <v>400100</v>
      </c>
    </row>
    <row spans="1:5" r="148">
      <c t="s" s="4" r="A148">
        <v>148</v>
      </c>
      <c t="n" s="5" r="D148">
        <v>10600</v>
      </c>
      <c t="n" s="5" r="E148">
        <v>143500</v>
      </c>
    </row>
    <row spans="1:5" r="149">
      <c t="s" s="4" r="A149">
        <v>149</v>
      </c>
      <c t="n" s="5" r="D149">
        <v>42500</v>
      </c>
      <c t="n" s="5" r="E149">
        <v>134500</v>
      </c>
    </row>
    <row spans="1:5" r="150">
      <c t="s" s="4" r="A150">
        <v>150</v>
      </c>
      <c t="n" s="7" r="B150">
        <v>53100</v>
      </c>
      <c t="n" s="7" r="C150">
        <v>278000</v>
      </c>
      <c t="n" s="7" r="D150">
        <v>53100</v>
      </c>
      <c t="n" s="7" r="E150">
        <v>27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11</v>
      </c>
      <c t="s" s="2" r="B1">
        <v>2</v>
      </c>
      <c t="s" s="2" r="C1">
        <v>72</v>
      </c>
    </row>
    <row spans="1:3" r="2">
      <c t="s" s="3" r="A2">
        <v>112</v>
      </c>
    </row>
    <row spans="1:3" r="3">
      <c t="s" s="4" r="A3">
        <v>113</v>
      </c>
      <c t="n" s="5" r="B3">
        <v>187978848</v>
      </c>
      <c t="n" s="5" r="C3">
        <v>180826973</v>
      </c>
    </row>
    <row spans="1:3" r="4">
      <c t="s" s="4" r="A4">
        <v>114</v>
      </c>
      <c t="n" s="5" r="B4">
        <v>187978848</v>
      </c>
      <c t="n" s="5" r="C4">
        <v>180826973</v>
      </c>
    </row>
    <row spans="1:3" r="5">
      <c t="s" s="4" r="A5">
        <v>115</v>
      </c>
      <c t="n" s="5" r="B5">
        <v>72988252</v>
      </c>
      <c t="n" s="5" r="C5">
        <v>72988252</v>
      </c>
    </row>
    <row spans="1:3" r="6">
      <c t="s" s="4" r="A6">
        <v>116</v>
      </c>
      <c t="n" s="5" r="B6">
        <v>72988252</v>
      </c>
      <c t="n" s="5" r="C6">
        <v>729882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31</v>
      </c>
    </row>
    <row spans="1:3" r="3">
      <c t="s" s="3" r="A3">
        <v>118</v>
      </c>
    </row>
    <row spans="1:3" r="4">
      <c t="s" s="4" r="A4">
        <v>52</v>
      </c>
      <c t="n" s="7" r="B4">
        <v>358642</v>
      </c>
      <c t="n" s="7" r="C4">
        <v>479979</v>
      </c>
    </row>
    <row spans="1:3" r="5">
      <c t="s" s="3" r="A5">
        <v>119</v>
      </c>
    </row>
    <row spans="1:3" r="6">
      <c t="s" s="4" r="A6">
        <v>40</v>
      </c>
      <c t="n" s="5" r="B6">
        <v>172046</v>
      </c>
      <c t="n" s="5" r="C6">
        <v>138182</v>
      </c>
    </row>
    <row spans="1:3" r="7">
      <c t="s" s="4" r="A7">
        <v>46</v>
      </c>
      <c t="n" s="5" r="B7">
        <v>-1541</v>
      </c>
      <c t="n" s="5" r="C7">
        <v>-12224</v>
      </c>
    </row>
    <row spans="1:3" r="8">
      <c t="s" s="4" r="A8">
        <v>120</v>
      </c>
      <c t="n" s="5" r="B8">
        <v>-116</v>
      </c>
      <c t="n" s="5" r="C8">
        <v>1</v>
      </c>
    </row>
    <row spans="1:3" r="9">
      <c t="s" s="4" r="A9">
        <v>121</v>
      </c>
      <c t="n" s="5" r="B9">
        <v>3983</v>
      </c>
      <c t="n" s="5" r="C9">
        <v>3402</v>
      </c>
    </row>
    <row spans="1:3" r="10">
      <c t="s" s="4" r="A10">
        <v>122</v>
      </c>
      <c t="n" s="5" r="B10">
        <v>-60961</v>
      </c>
      <c t="n" s="5" r="C10">
        <v>-59094</v>
      </c>
    </row>
    <row spans="1:3" r="11">
      <c t="s" s="4" r="A11">
        <v>123</v>
      </c>
      <c t="n" s="5" r="B11">
        <v>61969</v>
      </c>
      <c t="n" s="5" r="C11">
        <v>61200</v>
      </c>
    </row>
    <row spans="1:3" r="12">
      <c t="s" s="3" r="A12">
        <v>124</v>
      </c>
    </row>
    <row spans="1:3" r="13">
      <c t="s" s="4" r="A13">
        <v>125</v>
      </c>
      <c t="n" s="5" r="B13">
        <v>51062</v>
      </c>
      <c t="n" s="5" r="C13">
        <v>23674</v>
      </c>
    </row>
    <row spans="1:3" r="14">
      <c t="s" s="4" r="A14">
        <v>76</v>
      </c>
      <c t="n" s="5" r="B14">
        <v>6763</v>
      </c>
      <c t="n" s="5" r="C14">
        <v>845</v>
      </c>
    </row>
    <row spans="1:3" r="15">
      <c t="s" s="4" r="A15">
        <v>77</v>
      </c>
      <c t="n" s="5" r="B15">
        <v>-16003</v>
      </c>
      <c t="n" s="5" r="C15">
        <v>-146830</v>
      </c>
    </row>
    <row spans="1:3" r="16">
      <c t="s" s="4" r="A16">
        <v>94</v>
      </c>
      <c t="n" s="5" r="B16">
        <v>-126645</v>
      </c>
      <c t="n" s="5" r="C16">
        <v>68045</v>
      </c>
    </row>
    <row spans="1:3" r="17">
      <c t="s" s="4" r="A17">
        <v>95</v>
      </c>
      <c t="n" s="5" r="B17">
        <v>-7802</v>
      </c>
      <c t="n" s="5" r="C17">
        <v>-7678</v>
      </c>
    </row>
    <row spans="1:3" r="18">
      <c t="s" s="4" r="A18">
        <v>126</v>
      </c>
      <c t="n" s="5" r="B18">
        <v>20497</v>
      </c>
      <c t="n" s="5" r="C18">
        <v>-18710</v>
      </c>
    </row>
    <row spans="1:3" r="19">
      <c t="s" s="4" r="A19">
        <v>96</v>
      </c>
      <c t="n" s="5" r="B19">
        <v>10206</v>
      </c>
      <c t="n" s="5" r="C19">
        <v>-497</v>
      </c>
    </row>
    <row spans="1:3" r="20">
      <c t="s" s="4" r="A20">
        <v>127</v>
      </c>
      <c t="n" s="5" r="B20">
        <v>-66298</v>
      </c>
      <c t="n" s="5" r="C20">
        <v>-12200</v>
      </c>
    </row>
    <row spans="1:3" r="21">
      <c t="s" s="4" r="A21">
        <v>128</v>
      </c>
      <c t="n" s="5" r="B21">
        <v>-25535</v>
      </c>
      <c t="n" s="5" r="C21">
        <v>15983</v>
      </c>
    </row>
    <row spans="1:3" r="22">
      <c t="s" s="4" r="A22">
        <v>129</v>
      </c>
      <c t="n" s="5" r="B22">
        <v>380267</v>
      </c>
      <c t="n" s="5" r="C22">
        <v>534078</v>
      </c>
    </row>
    <row spans="1:3" r="23">
      <c t="s" s="3" r="A23">
        <v>130</v>
      </c>
    </row>
    <row spans="1:3" r="24">
      <c t="s" s="4" r="A24">
        <v>131</v>
      </c>
      <c t="n" s="5" r="B24">
        <v>-628396</v>
      </c>
      <c t="n" s="5" r="C24">
        <v>-792414</v>
      </c>
    </row>
    <row spans="1:3" r="25">
      <c t="s" s="4" r="A25">
        <v>132</v>
      </c>
      <c t="n" s="5" r="B25">
        <v>0</v>
      </c>
      <c t="n" s="5" r="C25">
        <v>-14000</v>
      </c>
    </row>
    <row spans="1:3" r="26">
      <c t="s" s="4" r="A26">
        <v>133</v>
      </c>
      <c t="n" s="5" r="B26">
        <v>-33222</v>
      </c>
      <c t="n" s="5" r="C26">
        <v>-1063</v>
      </c>
    </row>
    <row spans="1:3" r="27">
      <c t="s" s="4" r="A27">
        <v>134</v>
      </c>
      <c t="n" s="5" r="B27">
        <v>18814</v>
      </c>
      <c t="n" s="5" r="C27">
        <v>16449</v>
      </c>
    </row>
    <row spans="1:3" r="28">
      <c t="s" s="4" r="A28">
        <v>135</v>
      </c>
      <c t="n" s="5" r="B28">
        <v>691</v>
      </c>
      <c t="n" s="5" r="C28">
        <v>319</v>
      </c>
    </row>
    <row spans="1:3" r="29">
      <c t="s" s="4" r="A29">
        <v>136</v>
      </c>
      <c t="n" s="5" r="B29">
        <v>-12607</v>
      </c>
      <c t="n" s="5" r="C29">
        <v>0</v>
      </c>
    </row>
    <row spans="1:3" r="30">
      <c t="s" s="4" r="A30">
        <v>137</v>
      </c>
      <c t="n" s="5" r="B30">
        <v>-654720</v>
      </c>
      <c t="n" s="5" r="C30">
        <v>-790709</v>
      </c>
    </row>
    <row spans="1:3" r="31">
      <c t="s" s="3" r="A31">
        <v>138</v>
      </c>
    </row>
    <row spans="1:3" r="32">
      <c t="s" s="4" r="A32">
        <v>139</v>
      </c>
      <c t="n" s="5" r="B32">
        <v>-593435</v>
      </c>
      <c t="n" s="5" r="C32">
        <v>-493049</v>
      </c>
    </row>
    <row spans="1:3" r="33">
      <c t="s" s="4" r="A33">
        <v>140</v>
      </c>
      <c t="n" s="5" r="B33">
        <v>-4694</v>
      </c>
      <c t="n" s="5" r="C33">
        <v>-181</v>
      </c>
    </row>
    <row spans="1:3" r="34">
      <c t="s" s="4" r="A34">
        <v>141</v>
      </c>
      <c t="n" s="5" r="B34">
        <v>-184812</v>
      </c>
      <c t="n" s="5" r="C34">
        <v>0</v>
      </c>
    </row>
    <row spans="1:3" r="35">
      <c t="s" s="4" r="A35">
        <v>142</v>
      </c>
      <c t="n" s="5" r="B35">
        <v>798896</v>
      </c>
      <c t="n" s="5" r="C35">
        <v>0</v>
      </c>
    </row>
    <row spans="1:3" r="36">
      <c t="s" s="4" r="A36">
        <v>143</v>
      </c>
      <c t="n" s="5" r="B36">
        <v>-7850</v>
      </c>
      <c t="n" s="5" r="C36">
        <v>0</v>
      </c>
    </row>
    <row spans="1:3" r="37">
      <c t="s" s="4" r="A37">
        <v>144</v>
      </c>
      <c t="n" s="5" r="B37">
        <v>-3825</v>
      </c>
      <c t="n" s="5" r="C37">
        <v>-3825</v>
      </c>
    </row>
    <row spans="1:3" r="38">
      <c t="s" s="4" r="A38">
        <v>145</v>
      </c>
      <c t="n" s="5" r="B38">
        <v>275098</v>
      </c>
      <c t="n" s="5" r="C38">
        <v>878765</v>
      </c>
    </row>
    <row spans="1:3" r="39">
      <c t="s" s="4" r="A39">
        <v>146</v>
      </c>
      <c t="n" s="5" r="B39">
        <v>5670</v>
      </c>
      <c t="n" s="5" r="C39">
        <v>18420</v>
      </c>
    </row>
    <row spans="1:3" r="40">
      <c t="s" s="4" r="A40">
        <v>147</v>
      </c>
      <c t="n" s="5" r="B40">
        <v>285048</v>
      </c>
      <c t="n" s="5" r="C40">
        <v>400130</v>
      </c>
    </row>
    <row spans="1:3" r="41">
      <c t="s" s="4" r="A41">
        <v>148</v>
      </c>
      <c t="n" s="5" r="B41">
        <v>10595</v>
      </c>
      <c t="n" s="5" r="C41">
        <v>143499</v>
      </c>
    </row>
    <row spans="1:3" r="42">
      <c t="s" s="4" r="A42">
        <v>149</v>
      </c>
      <c t="n" s="5" r="B42">
        <v>42530</v>
      </c>
      <c t="n" s="5" r="C42">
        <v>134530</v>
      </c>
    </row>
    <row spans="1:3" r="43">
      <c t="s" s="4" r="A43">
        <v>150</v>
      </c>
      <c t="n" s="7" r="B43">
        <v>53125</v>
      </c>
      <c t="n" s="7" r="C43">
        <v>278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3"/>
    <col customWidth="1" max="5" min="5" width="25"/>
    <col customWidth="1" max="6" min="6" width="55"/>
    <col customWidth="1" max="7" min="7" width="63"/>
  </cols>
  <sheetData>
    <row spans="1:7" r="1">
      <c t="s" s="1" r="A1">
        <v>151</v>
      </c>
      <c t="s" s="2" r="B1">
        <v>152</v>
      </c>
      <c t="s" s="2" r="C1">
        <v>26</v>
      </c>
      <c t="s" s="2" r="D1">
        <v>28</v>
      </c>
      <c t="s" s="2" r="E1">
        <v>153</v>
      </c>
      <c t="s" s="2" r="F1">
        <v>154</v>
      </c>
      <c t="s" s="2" r="G1">
        <v>155</v>
      </c>
    </row>
    <row spans="1:7" r="2">
      <c t="s" s="4" r="A2">
        <v>156</v>
      </c>
      <c t="n" s="5" r="C2">
        <v>180826973</v>
      </c>
      <c t="n" s="5" r="D2">
        <v>72988252</v>
      </c>
    </row>
    <row spans="1:7" r="3">
      <c t="s" s="4" r="A3">
        <v>157</v>
      </c>
      <c t="n" s="7" r="B3">
        <v>6118775</v>
      </c>
      <c t="n" s="7" r="C3">
        <v>4456372</v>
      </c>
      <c t="n" s="7" r="D3">
        <v>1374375</v>
      </c>
      <c t="n" s="7" r="E3">
        <v>211914</v>
      </c>
      <c t="n" s="7" r="F3">
        <v>-91823</v>
      </c>
      <c t="n" s="7" r="G3">
        <v>167937</v>
      </c>
    </row>
    <row spans="1:7" r="4">
      <c t="s" s="4" r="A4">
        <v>52</v>
      </c>
      <c t="n" s="5" r="B4">
        <v>358642</v>
      </c>
      <c t="n" s="5" r="C4">
        <v>118918</v>
      </c>
      <c t="n" s="5" r="D4">
        <v>47656</v>
      </c>
      <c t="n" s="5" r="E4">
        <v>188790</v>
      </c>
      <c t="n" s="5" r="F4">
        <v>0</v>
      </c>
      <c t="n" s="5" r="G4">
        <v>3278</v>
      </c>
    </row>
    <row spans="1:7" r="5">
      <c t="s" s="4" r="A5">
        <v>158</v>
      </c>
      <c t="n" s="5" r="B5">
        <v>-19267</v>
      </c>
      <c t="n" s="7" r="C5">
        <v>0</v>
      </c>
      <c t="n" s="7" r="D5">
        <v>0</v>
      </c>
      <c t="n" s="5" r="E5">
        <v>0</v>
      </c>
      <c t="n" s="5" r="F5">
        <v>-19267</v>
      </c>
      <c t="n" s="5" r="G5">
        <v>0</v>
      </c>
    </row>
    <row spans="1:7" r="6">
      <c t="s" s="4" r="A6">
        <v>159</v>
      </c>
      <c t="n" s="5" r="C6">
        <v>7151875</v>
      </c>
      <c t="n" s="5" r="D6">
        <v>0</v>
      </c>
    </row>
    <row spans="1:7" r="7">
      <c t="s" s="4" r="A7">
        <v>160</v>
      </c>
      <c t="n" s="5" r="B7">
        <v>273991</v>
      </c>
      <c t="n" s="7" r="C7">
        <v>273991</v>
      </c>
      <c t="n" s="7" r="D7">
        <v>0</v>
      </c>
      <c t="n" s="5" r="E7">
        <v>0</v>
      </c>
      <c t="n" s="5" r="F7">
        <v>0</v>
      </c>
      <c t="n" s="5" r="G7">
        <v>0</v>
      </c>
    </row>
    <row spans="1:7" r="8">
      <c t="s" s="4" r="A8">
        <v>161</v>
      </c>
      <c t="n" s="5" r="B8">
        <v>5684</v>
      </c>
      <c t="n" s="5" r="C8">
        <v>0</v>
      </c>
      <c t="n" s="5" r="D8">
        <v>0</v>
      </c>
      <c t="n" s="5" r="E8">
        <v>5684</v>
      </c>
      <c t="n" s="5" r="F8">
        <v>0</v>
      </c>
      <c t="n" s="5" r="G8">
        <v>0</v>
      </c>
    </row>
    <row spans="1:7" r="9">
      <c t="s" s="4" r="A9">
        <v>162</v>
      </c>
      <c t="n" s="5" r="B9">
        <v>-598129</v>
      </c>
      <c t="n" s="5" r="C9">
        <v>-287078</v>
      </c>
      <c t="n" s="5" r="D9">
        <v>-115320</v>
      </c>
      <c t="n" s="5" r="E9">
        <v>-191037</v>
      </c>
      <c t="n" s="5" r="F9">
        <v>0</v>
      </c>
      <c t="n" s="5" r="G9">
        <v>-4694</v>
      </c>
    </row>
    <row spans="1:7" r="10">
      <c t="s" s="4" r="A10">
        <v>136</v>
      </c>
      <c t="n" s="5" r="B10">
        <v>38</v>
      </c>
      <c t="n" s="7" r="C10">
        <v>0</v>
      </c>
      <c t="n" s="7" r="D10">
        <v>0</v>
      </c>
      <c t="n" s="5" r="E10">
        <v>0</v>
      </c>
      <c t="n" s="5" r="F10">
        <v>0</v>
      </c>
      <c t="n" s="5" r="G10">
        <v>38</v>
      </c>
    </row>
    <row spans="1:7" r="11">
      <c t="s" s="4" r="A11">
        <v>163</v>
      </c>
      <c t="n" s="5" r="C11">
        <v>187978848</v>
      </c>
      <c t="n" s="5" r="D11">
        <v>72988252</v>
      </c>
    </row>
    <row spans="1:7" r="12">
      <c t="s" s="4" r="A12">
        <v>164</v>
      </c>
      <c t="n" s="5" r="B12">
        <v>6139734</v>
      </c>
      <c t="n" s="7" r="C12">
        <v>4562203</v>
      </c>
      <c t="n" s="7" r="D12">
        <v>1306711</v>
      </c>
      <c t="n" s="5" r="E12">
        <v>215351</v>
      </c>
      <c t="n" s="5" r="F12">
        <v>-111090</v>
      </c>
      <c t="n" s="5" r="G12">
        <v>166559</v>
      </c>
    </row>
    <row spans="1:7" r="13">
      <c t="s" s="4" r="A13">
        <v>165</v>
      </c>
      <c t="n" s="5" r="B13">
        <v>6015602</v>
      </c>
      <c t="n" s="5" r="G13">
        <v>167129</v>
      </c>
    </row>
    <row spans="1:7" r="14">
      <c t="s" s="4" r="A14">
        <v>52</v>
      </c>
      <c t="n" s="5" r="B14">
        <v>211610</v>
      </c>
      <c t="n" s="5" r="G14">
        <v>1840</v>
      </c>
    </row>
    <row spans="1:7" r="15">
      <c t="s" s="4" r="A15">
        <v>158</v>
      </c>
      <c t="n" s="5" r="B15">
        <v>4623</v>
      </c>
      <c t="n" s="5" r="G15">
        <v>0</v>
      </c>
    </row>
    <row spans="1:7" r="16">
      <c t="s" s="4" r="A16">
        <v>160</v>
      </c>
      <c t="n" s="5" r="B16">
        <v>203454</v>
      </c>
      <c t="n" s="5" r="G16">
        <v>0</v>
      </c>
    </row>
    <row spans="1:7" r="17">
      <c t="s" s="4" r="A17">
        <v>161</v>
      </c>
      <c t="n" s="5" r="B17">
        <v>4584</v>
      </c>
      <c t="n" s="5" r="G17">
        <v>0</v>
      </c>
    </row>
    <row spans="1:7" r="18">
      <c t="s" s="4" r="A18">
        <v>162</v>
      </c>
      <c t="n" s="5" r="B18">
        <v>-300177</v>
      </c>
      <c t="n" s="5" r="G18">
        <v>-2448</v>
      </c>
    </row>
    <row spans="1:7" r="19">
      <c t="s" s="4" r="A19">
        <v>136</v>
      </c>
      <c t="n" s="5" r="B19">
        <v>38</v>
      </c>
      <c t="n" s="5" r="G19">
        <v>38</v>
      </c>
    </row>
    <row spans="1:7" r="20">
      <c t="s" s="4" r="A20">
        <v>163</v>
      </c>
      <c t="n" s="5" r="C20">
        <v>187978848</v>
      </c>
      <c t="n" s="5" r="D20">
        <v>72988252</v>
      </c>
    </row>
    <row spans="1:7" r="21">
      <c t="s" s="4" r="A21">
        <v>164</v>
      </c>
      <c t="n" s="7" r="B21">
        <v>6139734</v>
      </c>
      <c t="n" s="7" r="C21">
        <v>4562203</v>
      </c>
      <c t="n" s="7" r="D21">
        <v>1306711</v>
      </c>
      <c t="n" s="7" r="E21">
        <v>215351</v>
      </c>
      <c t="n" s="7" r="F21">
        <v>-111090</v>
      </c>
      <c t="n" s="7" r="G21">
        <v>1665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 OF INCOM</vt:lpstr>
      <vt:lpstr>CONSOLIDATED STATEMENTS OF COMP</vt:lpstr>
      <vt:lpstr>CONSOLIDATED BALANCE SHEETS</vt:lpstr>
      <vt:lpstr>CONSOLIDATED BALANCE SHEETS (Pa</vt:lpstr>
      <vt:lpstr>CONSOLIDATED STATEMENTS OF CASH</vt:lpstr>
      <vt:lpstr>CONSOLIDATED STATEMENT OF CHANG</vt:lpstr>
      <vt:lpstr>SUMMARY OF SIGNIFICANT ACCOUNTI</vt:lpstr>
      <vt:lpstr>FAIR VALUE MEASUREMENTS</vt:lpstr>
      <vt:lpstr>RISK MANAGEMENT AND HEDGING ACT</vt:lpstr>
      <vt:lpstr>CREDIT FACILITY AND SHORT-TERM </vt:lpstr>
      <vt:lpstr>LONG TERM DEBT LONG-TERM DEBT (</vt:lpstr>
      <vt:lpstr>EQUITY</vt:lpstr>
      <vt:lpstr>ACCUMULATED OTHER COMPREHENSIVE</vt:lpstr>
      <vt:lpstr>LIMITED PARTNERS' NET INCOME PE</vt:lpstr>
      <vt:lpstr>UNCONSOLIDATED AFFILIATES</vt:lpstr>
      <vt:lpstr>RELATED-PARTY TRANSACTIONS</vt:lpstr>
      <vt:lpstr>COMMITMENTS AND CONTINGENCIES</vt:lpstr>
      <vt:lpstr>SEGMENTS</vt:lpstr>
      <vt:lpstr>SUPPLEMENTAL CONDENSED CONSOLID</vt:lpstr>
      <vt:lpstr>SUMMARY OF SIGNIFICANT ACCOUN22</vt:lpstr>
      <vt:lpstr>FAIR VALUE MEASUREMENTS FAIR VA</vt:lpstr>
      <vt:lpstr>RISK MANAGEMENT AND HEDGING A24</vt:lpstr>
      <vt:lpstr>EQUITY (Policies)</vt:lpstr>
      <vt:lpstr>LIMITED PARTNERS' NET INCOME 26</vt:lpstr>
      <vt:lpstr>RELATED-PARTY TRANSACTIONS RELA</vt:lpstr>
      <vt:lpstr>SEGMENTS SEGMENTS (Policies)</vt:lpstr>
      <vt:lpstr>FAIR VALUE MEASUREMENTS (Tables</vt:lpstr>
      <vt:lpstr>RISK MANAGEMENT AND HEDGING A30</vt:lpstr>
      <vt:lpstr>EQUITY (Tables)</vt:lpstr>
      <vt:lpstr>ACCUMULATED OTHER COMPREHENSI32</vt:lpstr>
      <vt:lpstr>UNCONSOLIDATED AFFILIATES (Tabl</vt:lpstr>
      <vt:lpstr>RELATED-PARTY TRANSACTIONS (Tab</vt:lpstr>
      <vt:lpstr>SEGMENTS (Tables)</vt:lpstr>
      <vt:lpstr>SUPPLEMENTAL CONDENSED CONSOL36</vt:lpstr>
      <vt:lpstr>SUMMARY OF SIGNIFICANT ACCOUN37</vt:lpstr>
      <vt:lpstr>SUMMARY OF SIGNIFICANT ACCOUN38</vt:lpstr>
      <vt:lpstr>FAIR VALUE MEASUREMENTS - Part </vt:lpstr>
      <vt:lpstr>FAIR VALUE MEASUREMENTS - Par40</vt:lpstr>
      <vt:lpstr>RISK MANAGEMENT AND HEDGING A41</vt:lpstr>
      <vt:lpstr>RISK MANAGEMENT AND HEDGING A42</vt:lpstr>
      <vt:lpstr>RISK MANAGEMENT AND HEDGING A43</vt:lpstr>
      <vt:lpstr>CREDIT FACILITY AND SHORT-TER44</vt:lpstr>
      <vt:lpstr>LONG TERM DEBT LONG-TERM DEBT45</vt:lpstr>
      <vt:lpstr>EQUITY (Details)</vt:lpstr>
      <vt:lpstr>ACCUMULATED OTHER COMPREHENSI47</vt:lpstr>
      <vt:lpstr>LIMITED PARTNERS' NET INCOME 48</vt:lpstr>
      <vt:lpstr>UNCONSOLIDATED AFFILIATES (Deta</vt:lpstr>
      <vt:lpstr>RELATED-PARTY TRANSACTIONS (Det</vt:lpstr>
      <vt:lpstr>SEGMENTS (Details)</vt:lpstr>
      <vt:lpstr>SUPPLEMENTAL CONDENSED CONSOL52</vt:lpstr>
      <vt:lpstr>SUPPLEMENTAL CONDENSED CONSOL53</vt:lpstr>
      <vt:lpstr>SUPPLEMENTAL CONDENSED CONSOL54</vt:lpstr>
      <vt:lpstr>SUPPLEMENTAL CONDENSED CONSOL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0:08Z</dcterms:created>
  <dcterms:modified xmlns:dcterms="http://purl.org/dc/terms/" xmlns:xsi="http://www.w3.org/2001/XMLSchema-instance" xsi:type="dcterms:W3CDTF">2015-08-05T17:10:08Z</dcterms:modified>
  <dc:title xmlns:dc="http://purl.org/dc/elements/1.1/">Untitled</dc:title>
  <dc:description xmlns:dc="http://purl.org/dc/elements/1.1/"/>
  <dc:subject xmlns:dc="http://purl.org/dc/elements/1.1/"/>
  <cp:keywords/>
  <cp:category/>
</cp:coreProperties>
</file>